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BUSINESS COMBINATION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DEFERRED COMPENSATION" sheetId="15" state="visible" r:id="rId15"/>
    <sheet xmlns:r="http://schemas.openxmlformats.org/officeDocument/2006/relationships" name="COMMON STOCK"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ACCOUNTING FOR UNCERTAINTY IN I" sheetId="19" state="visible" r:id="rId19"/>
    <sheet xmlns:r="http://schemas.openxmlformats.org/officeDocument/2006/relationships" name="COMMITMENTS, CONTINGENCIES, AND" sheetId="20" state="visible" r:id="rId20"/>
    <sheet xmlns:r="http://schemas.openxmlformats.org/officeDocument/2006/relationships" name="SEGMENT REPORTING"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Tables)" sheetId="26" state="visible" r:id="rId26"/>
    <sheet xmlns:r="http://schemas.openxmlformats.org/officeDocument/2006/relationships" name="BUSINESS COMBINATIONS (Tables)" sheetId="27" state="visible" r:id="rId27"/>
    <sheet xmlns:r="http://schemas.openxmlformats.org/officeDocument/2006/relationships" name="GOODWILL AND OTHER INTANGIBLE28"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COMMON STOCK (Tables)" sheetId="31" state="visible" r:id="rId31"/>
    <sheet xmlns:r="http://schemas.openxmlformats.org/officeDocument/2006/relationships" name="INCOME TAXES (Tables)" sheetId="32" state="visible" r:id="rId32"/>
    <sheet xmlns:r="http://schemas.openxmlformats.org/officeDocument/2006/relationships" name="ACCOUNTING FOR UNCERTAINTY IN33" sheetId="33" state="visible" r:id="rId33"/>
    <sheet xmlns:r="http://schemas.openxmlformats.org/officeDocument/2006/relationships" name="SEGMENT REPORTING (Tables)" sheetId="34" state="visible" r:id="rId34"/>
    <sheet xmlns:r="http://schemas.openxmlformats.org/officeDocument/2006/relationships" name="QUARTERLY FINANCIAL INFORMATI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FAIR VALUE - Asset Measured at " sheetId="41" state="visible" r:id="rId41"/>
    <sheet xmlns:r="http://schemas.openxmlformats.org/officeDocument/2006/relationships" name="FAIR VALUE - Available for Sale" sheetId="42" state="visible" r:id="rId42"/>
    <sheet xmlns:r="http://schemas.openxmlformats.org/officeDocument/2006/relationships" name="BUSINESS COMBINATIONS (Details)" sheetId="43" state="visible" r:id="rId43"/>
    <sheet xmlns:r="http://schemas.openxmlformats.org/officeDocument/2006/relationships" name="BUSINESS COMBINATIONS - Acquire"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DEBT - Narrative (Details)" sheetId="50" state="visible" r:id="rId50"/>
    <sheet xmlns:r="http://schemas.openxmlformats.org/officeDocument/2006/relationships" name="DEBT - Long-term Debt Obligatio" sheetId="51" state="visible" r:id="rId51"/>
    <sheet xmlns:r="http://schemas.openxmlformats.org/officeDocument/2006/relationships" name="DEBT - Principal Maturities of " sheetId="52" state="visible" r:id="rId52"/>
    <sheet xmlns:r="http://schemas.openxmlformats.org/officeDocument/2006/relationships" name="LEASES (Details)" sheetId="53" state="visible" r:id="rId53"/>
    <sheet xmlns:r="http://schemas.openxmlformats.org/officeDocument/2006/relationships" name="DEFERRED COMPENSATION (Details)" sheetId="54" state="visible" r:id="rId54"/>
    <sheet xmlns:r="http://schemas.openxmlformats.org/officeDocument/2006/relationships" name="COMMON STOCK (Details)" sheetId="55" state="visible" r:id="rId55"/>
    <sheet xmlns:r="http://schemas.openxmlformats.org/officeDocument/2006/relationships" name="COMMON STOCK - Nonvested Restri" sheetId="56" state="visible" r:id="rId56"/>
    <sheet xmlns:r="http://schemas.openxmlformats.org/officeDocument/2006/relationships" name="RETIREMENT PLANS (Details)" sheetId="57" state="visible" r:id="rId57"/>
    <sheet xmlns:r="http://schemas.openxmlformats.org/officeDocument/2006/relationships" name="INCOME TAXES - Components of In" sheetId="58" state="visible" r:id="rId58"/>
    <sheet xmlns:r="http://schemas.openxmlformats.org/officeDocument/2006/relationships" name="INCOME TAXES - Components of Ea" sheetId="59" state="visible" r:id="rId59"/>
    <sheet xmlns:r="http://schemas.openxmlformats.org/officeDocument/2006/relationships" name="INCOME TAXES - Effective Income" sheetId="60" state="visible" r:id="rId60"/>
    <sheet xmlns:r="http://schemas.openxmlformats.org/officeDocument/2006/relationships" name="INCOME TAXES - Components of De" sheetId="61" state="visible" r:id="rId61"/>
    <sheet xmlns:r="http://schemas.openxmlformats.org/officeDocument/2006/relationships" name="INCOME TAXES - NOL and Credit C" sheetId="62" state="visible" r:id="rId62"/>
    <sheet xmlns:r="http://schemas.openxmlformats.org/officeDocument/2006/relationships" name="INCOME TAXES - Income tax refor" sheetId="63" state="visible" r:id="rId63"/>
    <sheet xmlns:r="http://schemas.openxmlformats.org/officeDocument/2006/relationships" name="ACCOUNTING FOR UNCERTAINTY IN64" sheetId="64" state="visible" r:id="rId64"/>
    <sheet xmlns:r="http://schemas.openxmlformats.org/officeDocument/2006/relationships" name="COMMITMENTS, CONTINGENCIES, A65" sheetId="65" state="visible" r:id="rId65"/>
    <sheet xmlns:r="http://schemas.openxmlformats.org/officeDocument/2006/relationships" name="SEGMENT REPORTING - NARRATIVE (" sheetId="66" state="visible" r:id="rId66"/>
    <sheet xmlns:r="http://schemas.openxmlformats.org/officeDocument/2006/relationships" name="SEGMENT REPORTING (Details)" sheetId="67" state="visible" r:id="rId67"/>
    <sheet xmlns:r="http://schemas.openxmlformats.org/officeDocument/2006/relationships" name="SEGMENT REPORTING - Information" sheetId="68" state="visible" r:id="rId68"/>
    <sheet xmlns:r="http://schemas.openxmlformats.org/officeDocument/2006/relationships" name="SEGMENT REPORTING - Percentage " sheetId="69" state="visible" r:id="rId69"/>
    <sheet xmlns:r="http://schemas.openxmlformats.org/officeDocument/2006/relationships" name="SEGMENT REPORTING - Gross Sales" sheetId="70" state="visible" r:id="rId70"/>
    <sheet xmlns:r="http://schemas.openxmlformats.org/officeDocument/2006/relationships" name="QUARTERLY FINANCIAL INFORMATI71"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903">
  <si>
    <t>Document and Entity Information - USD ($)</t>
  </si>
  <si>
    <t>12 Months Ended</t>
  </si>
  <si>
    <t>Dec. 30, 2017</t>
  </si>
  <si>
    <t>Feb. 03, 2018</t>
  </si>
  <si>
    <t>Jun. 30, 2017</t>
  </si>
  <si>
    <t>Document and Entity Information [Abstract]</t>
  </si>
  <si>
    <t>Entity Registrant Name</t>
  </si>
  <si>
    <t>UNIVERSAL FOREST PRODUCTS INC</t>
  </si>
  <si>
    <t>Entity Central Index Key</t>
  </si>
  <si>
    <t>Current Fiscal Year End Date</t>
  </si>
  <si>
    <t>--12-30</t>
  </si>
  <si>
    <t>Entity Filer Category</t>
  </si>
  <si>
    <t>Large Accelerated Filer</t>
  </si>
  <si>
    <t>Entity Common Stock, Shares Outstanding (in shares)</t>
  </si>
  <si>
    <t>Entity Public Float</t>
  </si>
  <si>
    <t>Entity Well-known Seasoned Issuer</t>
  </si>
  <si>
    <t>Yes</t>
  </si>
  <si>
    <t>Entity Voluntary Filers</t>
  </si>
  <si>
    <t>No</t>
  </si>
  <si>
    <t>Entity Current Reporting Status</t>
  </si>
  <si>
    <t>Document Fiscal Year Focus</t>
  </si>
  <si>
    <t>Document Fiscal Period Focus</t>
  </si>
  <si>
    <t>FY</t>
  </si>
  <si>
    <t>Document Type</t>
  </si>
  <si>
    <t>10-K</t>
  </si>
  <si>
    <t>Amendment Flag</t>
  </si>
  <si>
    <t>false</t>
  </si>
  <si>
    <t>Document Period End Date</t>
  </si>
  <si>
    <t>Dec. 30,
		2017</t>
  </si>
  <si>
    <t>CONSOLIDATED BALANCE SHEETS - USD ($) $ in Thousands</t>
  </si>
  <si>
    <t>Dec. 31, 2016</t>
  </si>
  <si>
    <t>CURRENT ASSETS:</t>
  </si>
  <si>
    <t>Cash and cash equivalents</t>
  </si>
  <si>
    <t>Investments</t>
  </si>
  <si>
    <t>Restricted cash</t>
  </si>
  <si>
    <t>Accounts receivable, net</t>
  </si>
  <si>
    <t>Inventories:</t>
  </si>
  <si>
    <t>Raw materials</t>
  </si>
  <si>
    <t>Finished goods</t>
  </si>
  <si>
    <t>Total inventories</t>
  </si>
  <si>
    <t>Refundable income taxes</t>
  </si>
  <si>
    <t>Other current assets</t>
  </si>
  <si>
    <t>TOTAL CURRENT ASSETS</t>
  </si>
  <si>
    <t>DEFERRED INCOME TAXES</t>
  </si>
  <si>
    <t>RESTRICTED INVESTMENTS</t>
  </si>
  <si>
    <t>OTHER ASSETS</t>
  </si>
  <si>
    <t>GOODWILL</t>
  </si>
  <si>
    <t>INDEFINITE-LIVED INTANGIBLE ASSETS</t>
  </si>
  <si>
    <t>OTHER INTANGIBLE ASSETS, NET</t>
  </si>
  <si>
    <t>PROPERTY, PLANT AND EQUIPMENT:</t>
  </si>
  <si>
    <t>Land and improvements</t>
  </si>
  <si>
    <t>Buildings and improvements</t>
  </si>
  <si>
    <t>Machinery and equipment</t>
  </si>
  <si>
    <t>Furniture and fixtures</t>
  </si>
  <si>
    <t>Construction in progress</t>
  </si>
  <si>
    <t>PROPERTY, PLANT AND EQUIPMENT,GROSS</t>
  </si>
  <si>
    <t>Less accumulated depreciation and amortization</t>
  </si>
  <si>
    <t>PROPERTY, PLANT AND EQUIPMENT, NET</t>
  </si>
  <si>
    <t>TOTAL ASSETS</t>
  </si>
  <si>
    <t>CURRENT LIABILITIES:</t>
  </si>
  <si>
    <t>Cash overdraft</t>
  </si>
  <si>
    <t>Accounts payable</t>
  </si>
  <si>
    <t>Accrued liabilities:</t>
  </si>
  <si>
    <t>Compensation and benefits</t>
  </si>
  <si>
    <t>Other</t>
  </si>
  <si>
    <t>Current portion of long-term debt</t>
  </si>
  <si>
    <t>TOTAL CURRENT LIABILITIES</t>
  </si>
  <si>
    <t>LONG-TERM DEBT</t>
  </si>
  <si>
    <t>OTHER LIABILITIES</t>
  </si>
  <si>
    <t>TOTAL LIABILITIES</t>
  </si>
  <si>
    <t>Controlling interest shareholders' equity:</t>
  </si>
  <si>
    <t>Preferred stock, no par value; shares authorized 1,000,000; issued and outstanding, none</t>
  </si>
  <si>
    <t xml:space="preserve"> </t>
  </si>
  <si>
    <t>Common stock, $1 par value; shares authorized 80,000,000; issued and outstanding, 61,191,888 and 61,026,207</t>
  </si>
  <si>
    <t>Additional paid-in capital</t>
  </si>
  <si>
    <t>Retained earnings</t>
  </si>
  <si>
    <t>Accumulated other comprehensive income</t>
  </si>
  <si>
    <t>Total controlling interest shareholders' equity</t>
  </si>
  <si>
    <t>Noncontrolling interest</t>
  </si>
  <si>
    <t>TOTAL SHAREHOLDERS' EQUITY</t>
  </si>
  <si>
    <t>TOTAL LIABILITIES AND SHAREHOLDERS' EQUITY</t>
  </si>
  <si>
    <t>CONSOLIDATED BALANCE SHEETS (Parenthetical) - $ / shares</t>
  </si>
  <si>
    <t>SHAREHOLDERS' EQUITY:</t>
  </si>
  <si>
    <t>Preferred stock, no par value (in dollars per share)</t>
  </si>
  <si>
    <t>Preferred stock, shares authorized (in shares)</t>
  </si>
  <si>
    <t>Preferred stock, shares issued (in shares)</t>
  </si>
  <si>
    <t>Preferred stock, shares outstanding (in shares)</t>
  </si>
  <si>
    <t>Common Stock, Par or Stated Value Per Share</t>
  </si>
  <si>
    <t>Common stock, shares authorized (in shares)</t>
  </si>
  <si>
    <t>Common stock, shares issued (in shares)</t>
  </si>
  <si>
    <t>Common stock, shares outstanding (in shares)</t>
  </si>
  <si>
    <t>CONSOLIDATED STATEMENTS OF EARNINGS AND COMPREHENSIVE INCOME - USD ($) $ in Thousands</t>
  </si>
  <si>
    <t>Dec. 26, 2015</t>
  </si>
  <si>
    <t>Income Statement [Abstract]</t>
  </si>
  <si>
    <t>NET SALES</t>
  </si>
  <si>
    <t>COST OF GOODS SOLD</t>
  </si>
  <si>
    <t>GROSS PROFIT</t>
  </si>
  <si>
    <t>SELLING, GENERAL AND ADMINISTRATIVE EXPENSES</t>
  </si>
  <si>
    <t>NET (GAIN) LOSS ON DISPOSITION OF ASSETS</t>
  </si>
  <si>
    <t>EARNINGS FROM OPERATIONS</t>
  </si>
  <si>
    <t>INTEREST EXPENSE</t>
  </si>
  <si>
    <t>INTEREST INCOME</t>
  </si>
  <si>
    <t>EQUITY IN EARNINGS OF INVESTEE</t>
  </si>
  <si>
    <t>NON-OPERATING (INCOME)/EXPENSE</t>
  </si>
  <si>
    <t>EARNINGS BEFORE INCOME TAXES</t>
  </si>
  <si>
    <t>INCOME TAXES</t>
  </si>
  <si>
    <t>NET EARNINGS</t>
  </si>
  <si>
    <t>LESS NET EARNINGS ATTRIBUTABLE TO NONCONTROLLING INTEREST</t>
  </si>
  <si>
    <t>NET EARNINGS ATTRIBUTABLE TO CONTROLLING INTEREST</t>
  </si>
  <si>
    <t>EARNINGS PER SHARE - BASIC (USD per share)</t>
  </si>
  <si>
    <t>EARNINGS PER SHARE - DILUTED (USD per share)</t>
  </si>
  <si>
    <t>OTHER COMPREHENSIVE INCOME</t>
  </si>
  <si>
    <t>OTHER COMPREHENSIVE GAIN (LOSS)</t>
  </si>
  <si>
    <t>COMPREHENSIVE INCOME</t>
  </si>
  <si>
    <t>LESS COMPREHENSIVE INCOME ATTRIBUTABLE TO NONCONTROLLING INTEREST</t>
  </si>
  <si>
    <t>COMPREHENSIVE INCOME ATTRIBUTABLE TO CONTROLLING INTEREST</t>
  </si>
  <si>
    <t>CONSOLIDATED STATEMENTS OF SHAREHOLDERS' EQUITY - USD ($) $ in Thousands</t>
  </si>
  <si>
    <t>Common Stock</t>
  </si>
  <si>
    <t>Additional Paid-In Capital</t>
  </si>
  <si>
    <t>Retained Earnings</t>
  </si>
  <si>
    <t>Accumulated Other Comprehensive Earnings</t>
  </si>
  <si>
    <t>Employees Stock Notes Receivable</t>
  </si>
  <si>
    <t>Noncontrolling Interest</t>
  </si>
  <si>
    <t>Total</t>
  </si>
  <si>
    <t>Beginning balance at Dec. 27, 2014</t>
  </si>
  <si>
    <t>Increase (Decrease) in Stockholders' Equity</t>
  </si>
  <si>
    <t>Net earnings</t>
  </si>
  <si>
    <t>Foreign currency translation adjustment</t>
  </si>
  <si>
    <t>Unrealized gain (loss) on investment</t>
  </si>
  <si>
    <t>Noncontrolling interest associated with business acquisitions</t>
  </si>
  <si>
    <t>Distributions to noncontrolling interest</t>
  </si>
  <si>
    <t>Additional purchases of noncontrolling interest</t>
  </si>
  <si>
    <t>Cash dividends - semiannually</t>
  </si>
  <si>
    <t>Issuance of shares under employee stock plans</t>
  </si>
  <si>
    <t>Issuance of shares under stock grant programs</t>
  </si>
  <si>
    <t>Issuance of shares under deferred compensation plans</t>
  </si>
  <si>
    <t>Repurchase of shares</t>
  </si>
  <si>
    <t>Tax benefits from non-qualified stock options exercised</t>
  </si>
  <si>
    <t>Expense associated with share-based compensation arrangements</t>
  </si>
  <si>
    <t>Accrued expense under deferred compensation plans</t>
  </si>
  <si>
    <t>Payments received on employee stock notes receivable</t>
  </si>
  <si>
    <t>Ending balance at Dec. 26, 2015</t>
  </si>
  <si>
    <t>Net purchase and dissolution of non-controlling interest</t>
  </si>
  <si>
    <t>Ending balance at Dec. 31, 2016</t>
  </si>
  <si>
    <t>Unrealized gain (loss) on investment &amp; foreign currency</t>
  </si>
  <si>
    <t>Ending balance at Dec. 30, 2017</t>
  </si>
  <si>
    <t>CONSOLIDATED STATEMENTS OF SHAREHOLDERS' EQUITY (Parenthetical) - $ / shares</t>
  </si>
  <si>
    <t>6 Months Ended</t>
  </si>
  <si>
    <t>Jul. 01, 2017</t>
  </si>
  <si>
    <t>Jun. 25, 2016</t>
  </si>
  <si>
    <t>Jun. 27, 2015</t>
  </si>
  <si>
    <t>Cash dividends per share (USD per share)</t>
  </si>
  <si>
    <t>Issuance of shares under employee stock plans (in shares)</t>
  </si>
  <si>
    <t>Issuance of shares under stock grant programs (in shares)</t>
  </si>
  <si>
    <t>Issuance of shares under deferred compensation plans (in shares)</t>
  </si>
  <si>
    <t>Repurchase of shares (in shares)</t>
  </si>
  <si>
    <t>CONSOLIDATED STATEMENTS OF CASH FLOWS - USD ($) $ in Thousands</t>
  </si>
  <si>
    <t>CASH FLOWS FROM OPERATING ACTIVITIES:</t>
  </si>
  <si>
    <t>Adjustments to reconcile net earnings to net cash from operating activities:</t>
  </si>
  <si>
    <t>Depreciation</t>
  </si>
  <si>
    <t>Amortization of intangibles</t>
  </si>
  <si>
    <t>Expense associated with share-based and grant compensation arrangements</t>
  </si>
  <si>
    <t>Expense tax benefits from share-based compensation arrangements</t>
  </si>
  <si>
    <t>Deferred income taxes (credits)</t>
  </si>
  <si>
    <t>Equity in earnings of investee</t>
  </si>
  <si>
    <t>Net (gain) loss on disposition and impairment of assets</t>
  </si>
  <si>
    <t>Changes in:</t>
  </si>
  <si>
    <t>Accounts receivable</t>
  </si>
  <si>
    <t>Inventories</t>
  </si>
  <si>
    <t>Accounts payable and cash overdraft</t>
  </si>
  <si>
    <t>Accrued liabilities and other</t>
  </si>
  <si>
    <t>NET CASH FROM OPERATING ACTIVITIES</t>
  </si>
  <si>
    <t>CASH FLOWS FROM INVESTING ACTIVITIES:</t>
  </si>
  <si>
    <t>Purchases of property, plant and equipment</t>
  </si>
  <si>
    <t>Proceeds from sale of property, plant and equipment</t>
  </si>
  <si>
    <t>Acquisitions, net of cash received</t>
  </si>
  <si>
    <t>Repayments of debt of acquiree</t>
  </si>
  <si>
    <t>Purchase and dissolution of remaining noncontrolling interest in subsidiary</t>
  </si>
  <si>
    <t>Advances of notes receivable</t>
  </si>
  <si>
    <t>Collections on notes receivable</t>
  </si>
  <si>
    <t>Purchases of investments</t>
  </si>
  <si>
    <t>Proceeds from sale of investments</t>
  </si>
  <si>
    <t>NET CASH USED IN INVESTING ACTIVITIES</t>
  </si>
  <si>
    <t>CASH FLOWS FROM FINANCING ACTIVITIES:</t>
  </si>
  <si>
    <t>Borrowings under revolving credit facilities</t>
  </si>
  <si>
    <t>Repayments under revolving credit facilities</t>
  </si>
  <si>
    <t>Borrowings of debt</t>
  </si>
  <si>
    <t>Repayment of debt</t>
  </si>
  <si>
    <t>Proceeds from issuance of common stock</t>
  </si>
  <si>
    <t>Dividends paid to shareholders</t>
  </si>
  <si>
    <t>Repurchase of common stock</t>
  </si>
  <si>
    <t>NET CASH FROM (USED IN) FINANCING ACTIVITIES</t>
  </si>
  <si>
    <t>Effect of exchange rate changes on cash</t>
  </si>
  <si>
    <t>NET CHANGE IN CASH AND CASH EQUIVALENTS</t>
  </si>
  <si>
    <t>CASH, CASH EQUIVALENTS, AND RESTRICTED CASH, BEGINNING OF YEAR</t>
  </si>
  <si>
    <t>CASH, CASH EQUIVALENTS, AND RESTRICTED CASH, END OF PERIOD</t>
  </si>
  <si>
    <t>CONSOLIDATED STATEMENTS OF CASH FLOWS - SUPPLEMENTAL - USD ($) $ in Thousands</t>
  </si>
  <si>
    <t>RECONCILIATION OF CASH AND CASH EQUIVALENTS AND RESTRICTED CASH:</t>
  </si>
  <si>
    <t>Cash and cash equivalents, beginning of period</t>
  </si>
  <si>
    <t>Restricted cash, beginning of period</t>
  </si>
  <si>
    <t>Cash and cash equivalents, end of period</t>
  </si>
  <si>
    <t>Restricted cash, end of period</t>
  </si>
  <si>
    <t>SUPPLEMENTAL INFORMATION:</t>
  </si>
  <si>
    <t>Interest paid</t>
  </si>
  <si>
    <t>Income taxes paid</t>
  </si>
  <si>
    <t>NON-CASH INVESTING ACTIVITIES</t>
  </si>
  <si>
    <t>Notes receivable exchanged for property</t>
  </si>
  <si>
    <t>NON-CASH FINANCING ACTIVITIES:</t>
  </si>
  <si>
    <t>Common stock issued under deferred compensation plans</t>
  </si>
  <si>
    <t>Property exchanged for notes receivable</t>
  </si>
  <si>
    <t>Acquisition earnout adjustment prior to final purchase accounting</t>
  </si>
  <si>
    <t>SUMMARY OF SIGNIFICANT ACCOUNTING POLICIES</t>
  </si>
  <si>
    <t>A. SUMMARY OF SIGNIFICANT ACCOUNTING POLICIES
OPERATIONS
We design, manufacture and market wood and wood-alternative products for large home centers and other retailers; structural lumber, engineered wood components, framing services, and other products for the construction market; specialty wood packaging, components, packing materials, and other wood-based products for various industries; and design, manufacture, and install customized interior fixtures used in retail and commercial structures for various markets.
PRINCIPLES OF CONSOLIDATION
The consolidated financial statements include our accounts and those of our wholly-owned and majority-owned subsidiaries and partnerships. In addition, we consolidate any entity which we own 50% or more and exercise control. Intercompany transactions and balances have been eliminated.
NONCONTROLLING INTEREST IN SUBSIDIARIES
Noncontrolling interest in results of operations of consolidated subsidiaries represents the noncontrolling shareholders’ share of the income or loss of various consolidated subsidiaries. The noncontrolling interest reflects the original investment by these noncontrolling shareholders combined with their proportional share of the earnings or losses of these subsidiaries, net of distributions paid.
FISCAL YEAR
Our fiscal year is a 52 or 53 week period, ending on the last Saturday of December. Unless otherwise stated, references to 2017, 2016, and 2015 relate to the fiscal years ended December 30, 2017, December 31, 2016, and December 26, 2015, respectively. Fiscal year 2016 was comprised of 53 weeks, which contributed an additional $ 60 million in sales in 2016 compared to fiscal years 2017 and 2015, which were comprised of 52 weeks.
FAIR VALUE DISCLOSURES OF FINANCIAL INSTRUMENTS
We follow ASC Topic 820, Fair Value Measurements and Disclosures , which provides a consistent definition of fair value, focuses on exit price, prioritizes the use of market-based inputs over entity-specific inputs for measuring fair value and establishes a three-tier hierarchy for fair value measurements. This topic requires fair value measurements to be classified and disclosed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
CASH AND CASH EQUIVALENTS
Cash and cash equivalents consist of cash and highly-liquid investments purchased with an original maturity of three months or less.
Restricted cash consists of amounts required to be held for loss funding totaling $0.5 million and $0.4 million as of December 30, 2017 and December 31, 2016, respectively.
In November 2016, the Financial Accounting Standards Board (FASB) issued Accounting Standard Update (ASU) No. 2016-18, “Statement of Cash Flows (Topic 230)” (ASU 2016-18). Under ASU 2016-18, an entity will be required to explain changes in the statement of cash flows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should be applied using retrospective transition method to each period presented. Companies are required to adopt the new standard for fiscal years beginning after December 15, 2017. Early adoption of ASU 2016-18 is permitted, including adoption in an interim period. The Company has early adopted this standard during the first quarter of 2017.
INVESTMENTS
Investments are deemed to be "available for sale" and are, accordingly, carried at fair value being the quoted market value. Unrealized investment gains or losses, net of deferred taxes, are reported as a separate component of comprehensive income or loss until sold.
ACCOUNTS RECEIVABLE AND ALLOWANCES
We perform periodic credit evaluations of our customers and generally do not require collateral. Accounts receivable are due under a range of terms we offer to our customers. Discounts are offered, in most instances, as an incentive for early payment.
We base our allowances related to receivables on historical credit and collections experience, and the specific identification of other potential problems, including the general economic climate. Actual collections can differ, requiring adjustments to the allowances. Individual accounts receivable balances are evaluated on a monthly basis, and those balances considered uncollectible are charged to the allowance.
The following table presents the activity in our accounts receivable allowances (in thousands):
Additions
Charged to
Beginning
Costs and
Ending
Balance
Expenses
Deductions*
Balance
Year Ended December 30,2017:
Allowance for possible losses on accounts receivable
$
2,845
$
28,102
$
(28,523)
$
2,424
Year Ended December 31, 2016:
Allowance for possible losses on accounts receivable
$
2,672
$
28,405
$
(28,232)
$
2,845
Year Ended December 26, 2015:
Allowance for possible losses on accounts receivable
$
2,390
$
20,538
$
(20,256)
$
2,672
*
We record estimated sales returns, discounts, and other applicable adjustments as a reduction of net sales in the same period revenue is recognized.
Accounts receivable retainage amounts related to long term construction contracts totaled $ 4.8 million and $6.0 million as of December 30, 2017 and December 31, 2016, respectively. All amounts are expected to be collected within 18 months. Concentration of accounts receivable related to our largest customer totaled $55.9 million and $34.0 million as of December 30, 2017 and December 31, 2016, respectively.
INVENTORIES
Inventories are stated at the lower of cost or market. The cost of inventories includes raw materials, direct labor, and manufacturing overhead. Cost is determined on a weighted average basis. Raw materials consist primarily of unfinished wood products expected to be manufactured or treated prior to sale, while finished goods represent various manufactured and treated wood products ready for sale. We have inventory on consignment at customer locations valued at $14.8 million as of December 30, 2017 and $12.2 million as of December 31, 2016.
PROPERTY, PLANT, AND EQUIPMENT
Property, plant, and equipment are stated at cost. Expenditures for renewals and betterments are capitalized, and maintenance and repairs are expensed as incurred. Amortization of assets held under capital leases is included in depreciation and amortized over the shorter of the estimated useful life of the asset or the lease term. Depreciation is computed principally by the straight-line method over the estimated useful lives of the assets as follows:
Land improvements
5 to 15 years
Buildings and improvements
10 to 32 years
Machinery, equipment and office furniture
2 to 8 years
LONG-LIVED ASSETS
In accordance with ASC 360, Property, Plant, and Equipment (“ASC 360”), when an indicator of potential impairment exists, we evaluate the recoverability of our long-lived assets by determining whether unamortized balances could be recovered through undiscounted future operating cash flows over the remaining lives of the assets. If the sum of the expected future cash flows was less than the carrying value of the assets, an impairment loss would be recognized for the excess of the carrying value over the fair value.
LEASES
In February 2016, the Financial Accounting Standards Board (FASB) issued Accounting Standard Update (ASU) No. 2016‑02, “Leases (Topic 842)” (ASU 2016‑02).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Companies are required to adopt the new standard for annual and interim periods beginning after December 15, 2018. Early adoption of ASU 2016‑02 is permitted. The FASB has tentatively decided to amend certain aspects of its new leasing standard in an attempt to provide a relief from implementation costs. Specifically, entities may elect not to restate their comparative periods in the period of adoption when transitioning to the new standard. The Company plans to continue to evaluate the effect of the new leasing guidance in 2018; therefore, the quantitative impact has not yet been determined however the Company anticipates only a balance sheet impact.
GOODWILL
Our annual testing date for evaluating goodwill and indefinite-lived intangible asset impairment is the first day of the Company’s fourth fiscal quarter for all reporting units. Additionally, the Company reviews various triggering events throughout the year to ensure that a mid-year impairment analysis is not required.
FOREIGN CURRENCY
Our foreign operations use the local currency as their functional currency. Accordingly, assets and liabilities are translated at exchange rates as of the balance sheet date and revenues and expenses are translated using weighted average rates, with translation adjustments included as a separate component of shareholders’ equity. Gains and losses arising from re-measuring foreign currency transactions are included in earnings.
INSURANCE RESERVES
Our wholly-owned insurance company, Ardellis Insurance Ltd.(“Ardellis”), was incorporated on April 21, 2001 under the laws of Bermuda and is licensed as a Class 3A insurer under the Insurance Act 1978 of Bermuda. On April 14, 2017 the U.S. Branch of Ardellis Insurance Ltd. was granted its Certificate of Authority to transact property and casualty insurance lines as an admitted carrier in the State of Michigan.
We are primarily self-insured for certain employee health benefits, and have self-funded retentions for general liability, automobile liability, property and workers’ compensation. We are fully self-insured for environmental liabilities. The general liability, automobile liability, property, workers’ compensation, and certain environmental liabilities are managed through Ardellis; the related assets and liabilities of which are included in the consolidated financial statements as of December 30, 2017 and December 31, 2016. Our policy is to accrue amounts equal to actuarially determined or internally computed liabilities. The actuarial and internal valuations are based on historical information along with certain assumptions about future events. Changes in assumptions for such matters as legal actions, medical cost trends, and changes in claims experience could cause these estimates to change in the future.
In addition to providing coverage for the Company, Ardellis provides Excess Loss Insurance (primarily medical and prescription drug) to certain third parties. As of December 30, 2017, Ardellis had 30 such contracts in place. Reserves associated with these contracts were $3.4 million at December 30, 2017 and $2.5 million at December 31, 2016, and are accrued based on third party actuarial valuations of the expected future liabilities.
INCOME TAXE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
REVENUE RECOGNITION
On May 28, 2014, the FASB issued ASU No. 2014‑09 (Accounting Standard Codification 606),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Company is currently finalizing its evaluation of the impact of adopting this new guidance, which is not expected to materially impact the Company's financial condition or results of operations. The five-step model has been applied to existing contracts with customers, and based upon this review, the Company does not expect the adoption of ASU 2014-09 to have a material quantitative impact on its consolidated financial statements, as the timing of revenue recognition for product sales will continue to occur at the point of shipment. Other types of revenue, such as installation and framing, which are immaterial to our total revenue, will continue to be recognized over the appropriate period of time. As required by the standard, the Company expects to make additional disclosures related to the nature, timing and uncertainty of revenue and cash flows arising from contracts with customers. The Company will adopt this standard in the first quarter of fiscal year 2018 using the modified retrospective.
Revenue is recognized at the time the product is shipped to the customer. Generally, title passes at the time of shipment. In certain circumstances, the customer takes title when the shipment arrives at the destination. However, our shipping process is typically completed the same day.
Earnings on construction contracts are reflected in operations using percentage-of-completion accounting, under either the cost to cost or units of delivery methods, depending on the nature of the business at individual operations. Under percentage-of-completion using the cost to cost method, revenues and related earnings on construction contracts are measured by the relationships of actual costs incurred related to the total estimated costs. Under percentage-of-completion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d losses to the extent that they exist.
The following table presents the balances of percentage-of-completion accounts on December 30, 2017 and December 31, 2016 which are included in other current assets and other accrued liabilities, respectively (in thousands):
December 30,
December 31,
2017
2016
Cost and Earnings in Excess of Billings
$
5,005
$
2,573
Billings in Excess of Cost and Earnings
4,435
4,748
SHIPPING AND HANDLING OF PRODUCT
Shipping and handling costs that are charged to and reimbursed by the customer are recognized as revenue. Costs incurred related to the shipment and handling of products are classified in cost of goods sold.
EARNINGS PER SHARE
The computation of earnings per share (“EPS”) is as follows (in thousands), which incorporate the retroactive effect of the Company’s 3 for 1 stock split:
December 30,
December 31,
December 26,
2017
2016
2015
Numerator:
Net earnings attributable to controlling interest
$
119,512
$
101,179
$
80,595
Adjustment for earnings allocated to non-vested restricted common stock
(2,225)
(1,595)
(1,059)
Net earnings for calculating EPS
$
117,287
$
99,584
$
79,536
Denominator:
Weighted average shares outstanding
61,416
61,089
60,552
Adjustment for non-vested restricted common stock
(1,143)
(963)
(795)
Shares for calculating basic EPS
60,273
60,126
59,757
Effect of dilutive stock options
90
99
108
Shares for calculating diluted EPS
60,363
60,225
59,865
Net earnings per share:
Basic
$
1.95
$
1.66
$
1.33
Diluted
$
1.94
$
1.65
$
1.33
No options were excluded from the computation of diluted EPS for 2017, 2016, or 2015.
USE OF ACCOUNTING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 We believe our estimates to be reasonable; however, actual results could differ from these estimates.</t>
  </si>
  <si>
    <t>FAIR VALUE</t>
  </si>
  <si>
    <t>B. FAIR VALUE
We apply the provisions of ASC 820, Fair Value Measurements and Disclosures, to assets and liabilities measured at fair value. Assets and liabilities measured at fair value are as follows:
December 30, 2017
December 31, 2016
Quoted
Prices with
Quoted
Prices with
Prices in
Other
Prices in
Other
Active
Observable
Active
Observable
Markets
Inputs
Markets
Inputs
(in thousands)
(Level 1)
(Level 2)
Total
(Level 1)
(Level 2)
Total
Money market funds
$
64
$
3,071
$
3,135
$
64
$
178
$
242
Fixed income funds
1,182
6,974
8,156
1,676
2,592
4,268
Equity securities
10,710
—
10,710
5,609
—
5,609
Mutual funds:
Domestic stock funds
367
—
367
760
—
760
International stock funds
91
—
91
72
—
72
Target funds
270
—
270
235
—
235
Bond funds
209
—
209
201
—
201
Total mutual funds
937
—
937
1,268
—
1,268
Total
$
12,893
$
10,045
$
22,938
$
8,617
$
2,770
$
11,387
Assets at fair value
$
12,893
$
10,045
$
22,938
$
8,617
$
2,770
$
11,387
We maintain money market, mutual funds, bonds, and/or stocks in our non-qualified deferred compensation plan and our wholly owned licensed captive insurance company. These funds are valued at prices quoted in an active exchange market and are included in "Cash and Cash Equivalents", "Investments", and "Other Assets". We have elected not to apply the fair value option under ASC 825, Financial Instruments, to any of our financial instruments except for those expressly required by U.S. GAAP.
The valuations of the Level 2 assets or liabilities rely on quoted prices in markets that are not active or observable inputs over the full term of the asset or liability.
We do not maintain any Level 3 assets or liabilities that would be based on significant unobservable inputs.
During 2017, our wholly-owned captive, Ardellis Insurance Ltd. (“Ardellis”) transferred $4.1 million in fixed income securities from its Investment Account and purchased an additional $4.1 million in fixed income securities which are held in a newly formed collateral trust account in line with regulatory requirements in the State of Michigan to allow Ardellis to act as an admitted carrier in the State. These funds are intended to safeguard the insureds of the Michigan Branch of Ardellis. The funds are classified as “Restricted Investments”.
In accordance with our investment policy, our wholly-owned company, Ardellis Insurance Ltd. ("Ardellis"), maintains an investment portfolio, totaling $18.9 million as of December 30, 2017, consisting of mutual funds, domestic and international stocks, and fixed income bonds.
Ardellis’ available for sale investment portfolio consists of the following:
December 30,2017
December 31,2016
Unrealized
Unrealized
Cost
Gain/(Loss)
Fair Value
Cost
Gain/(Loss)
Fair Value
Fixed Income
$
8,170
$
(14)
$
8,156
$
4,310
$
(43)
$
4,267
Equity
9,185
1,524
10,709
5,181
428
5,609
Mutual Funds
—
—
—
481
(9)
472
Total
$
17,355
$
1,510
$
18,865
$
9,972
$
376
$
10,348
Our Fixed Income investments consist of short, intermediate, and long term bonds, as well as fixed blend bonds. Within the fixed income investments, we maintain a specific mixture of US treasury notes, US agency mortgage backed securities, private label mortgage backed securities, and various corporate securities. Our equity investments consist of small, mid, and large cap growth and value funds, as well as international equity. The net pre-tax unrealized gain was $1.5 million. Carrying amounts above are recorded in the investments and restricted investments line items within the balance sheet as of December 30, 2017. During 2017, Ardellis reported a net realized gain of $256 thousand which was recorded in interest income on the statement of earnings.</t>
  </si>
  <si>
    <t>BUSINESS COMBINATIONS</t>
  </si>
  <si>
    <t xml:space="preserve">C. BUSINESS COMBINATIONS
We completed the following business combinations in fiscal 2017 and 2016, which were accounted for using the purchase method (in thousands).
Net
Company
Acquisition
Intangible
Tangible
Operating
Name
Date
Purchase Price
Assets
Assets
Segment
October 16, 2017
$931
$
909
$
22
All Other
Silverwater Box
A manufacturer and distributor of total packaging solutions in timber, plastic, steel, fiberglass, and cardboard. Silverwater Box has annual sales of approximately $2.8 million. The acquisition of Silverwater Box allows us to make progress on our goal of becoming a global provider of packaging solutions.
May 26, 2017
$5,042
$
4,880
$
162
South
Go Boy Pallets, LLC ("Go Boy")
A manufacturer and distributor of industrial pallets and packaging in Georgia and North Carolina. Go Boy has annual sales of approximately $8 million. The acquisition of Go Boy enabled us to expand our industrial packaging product offering and lumber sourcing in this region.
March 6, 2017
$31,818
$
7,653
$
24,165
South
Robbins Manufacturing Co. ("Robbins")
A manufacturer of treated wood products with facilities in Florida, Georgia, and North Carolina. Robbins has annual sales of approximately $86 million. The acquisition of Robbins allowed us to expand our presence in this region and serve customers more cost effectively.
March 6, 2017
$22,789
$
14,341
$
8,448
North
Quality Hardwood Sales, LLC ("Quality")
A manufacturer and supplier of hardwood products, including components of cabinets used in homes and recreational vehicles. Quality has annual sales of approximately $30 million. The acquisition of Quality enabled us to expand our product offering to include hardwood-based products.
November 29, 2016
$9,449
$
8,553
$
896
All Other
The UBEECO Group Pty. Ltd. ("Ubeeco")
A manufacturer and distributor of a variety of wood packaging and alternative material products, including boxes, crates, pallets, skids, protective packaging, packaging accessories and loose lumber. Ubeeco has annual sales of approximately $20 million. The acquisition of Ubeeco allows us to make progress on our goal of becoming a global provider of packaging solutions.
September 16, 2016
$66,691
$
17,455
$
49,236
All Other
idX Holdings, Inc. ("idX")
A designer, manufacturer, and installer of customized interior fixtures and related products used in a variety of commercial structures. idX had annual sales of $300 million. The acquisition of idX enables us to enhance our design, product and service offering to become a tier 1 supplier of interior fixtures to retail customers, and continue to use idX's capabilities to continue to develop new markets for growth. Our goal is to achieve long-term synergies, including:
a.
Eliminating redundant administrative support costs.
b.
Using the scale advantage of the Company to reduce material costs of common raw materials.
c.
Utilizing manufacturing capacity of certain existing locations to supply idX.
d.
Utilizing idX’s international footprint to identify sourcing opportunities for certain products.
e.
Cross selling one another’s products and services with our respective customers.
f.
Collaborating on new product development.
July 29, 2016
$1,246
$
405
$
841
North
Seven D Truss, L.P.
A manufacturer and distributor of roof and floor trusses. 7D had annual sales of approximately $4.0 million. The acquisition of 7D gave us the opportunity to consolidate operations with our Gordon, Pennsylvania location.
June 30, 2016
$10,787
$
6,817
$
4,248
West
Idaho Western, Inc. ("IWI")
A supplier of products ranging from lumber and plywood to siding and doors. IWI had annual sales of approximately $21 million. The acquisition of IWI allowed us to expand our presence in Boise, Idaho and consolidate with our Rapid Wood operations.
November 24, 2014
$7,506
$
7,885
$
1,498
West
Packnet Ltd ("Packnet")
A supplier of industrial packaging and services based in Eagan, MN. Packnet had annual sales of $9.6 million. The acquisition of Packnet gave us the opportunity to expand our presence in the region.
April 15, 2016
$1,682
$
—
$
1,887
North
Capital Components &amp; Millwork, Inc.
The intangible assets for each acquisition were finalized and allocated to their respective identifiable intangible asset and goodwill accounts during 2017, excluding Silverwater Box.
At December 30, 2017, the amounts assigned to major intangible classes for the business combinations mentioned above are as follows (in thousands):
Non-
Goodwill -
Compete
Customer
Tax
Agreements
Relationships
Tradename
Goodwill
Deductible
Silverwater Box
$
—
$
—
$
—
$
909
$
—
Go Boy
225
4,655
—
—
4,880
Robbins
560
3,530
450
3,113
7,653
Quality
830
5,720
400
7,391
14,341
Ubeeco
183
3,847
575
3,948
—
idX
2,630
—
4,500
10,325
—
7D
405
—
—
—
405
IWI
—
2,570
1,070
3,177
—
The business combinations mentioned above were not significant to our operating results individually or in aggregate, and thus pro forma results for 2017 and 2016 are not presented. </t>
  </si>
  <si>
    <t>GOODWILL AND OTHER INTANGIBLE ASSETS</t>
  </si>
  <si>
    <t>E. GOODWILL AND OTHER INTANGIBLE ASSETS
Goodwill represents the excess of the purchase price over the fair value of net tangible and identifiable intangible assets of acquired businesses. Goodwill and intangible assets deemed to have indefinite lives are not amortized, but are subject to impairment tests at least annually in accordance with ASC 350, Intangibles-Goodwill and Other. We review the carrying amounts of goodwill and other non-amortizable intangibles by reporting unit to determine if such assets may be impaired. As the carrying amount of these assets are recoverable based upon a discounted cash flow and market approach analysis, no impairment was recognized.
The changes in the net carrying amount of goodwill by reporting segment for the years ended December 30, 2017 and December 31, 2016, are as follows (in thousands):
North
South
West
All Other
Total
Balance as of December 26, 2015
43,253
43,625
84,553
9,559
180,990
2016 Acquisitions
—
—
3,177
14,329
17,506
Foreign Exchange, Net
133
—
—
(94)
39
Balance as of December 31, 2016
43,386
43,625
87,730
23,794
198,535
2017 Acquisitions
7,391
3,113
—
909
11,413
Foreign Exchange, Net
350
—
—
2,346
2,696
Balance as of December 30, 2017
$
51,127
$
46,738
$
87,730
$
27,049
$
212,644
Indefinite-lived intangible assets totaled $ 7.4 million and $2.3 million as of December 30, 2017 and December 31, 2016 related to the idX, International, and Consumer Products reporting units which is included in the All Other reportable segment.
The following amounts were included in other amortizable intangible assets, net as of December 30, 2017 and December 31, 2016 (in thousands):
2017
2016
Accumulated
Accumulated
Assets
Amortization
Assets
Amortization
Non-compete agreements
$
9,841
$
(4,208)
$
5,411
$
(1,954)
Customer relationships
31,630
(5,986)
25,503
(4,351)
Licensing agreements
4,589
(3,450)
4,589
(2,991)
Patents
792
(254)
704
(180)
Tradename
2,420
(464)
—
—
Total
$
49,272
$
(14,362)
$
36,207
$
(9,476)
Amortization is computed principally by the straight-line method over the estimated useful lives of the intangible assets as follows:
Weighted Average
Intangible Asset Type
Estimated Useful Life
Amortization Period
Non-compete agreements
5 to 15 years
7.1 years
Customer relationship
5 to 15 years
13.5 years
Licensing agreements
10 years
10 years
Tradename (amortizable)
5 to 15 years
12.9 years
Amortization expense of intangibles totaled $ 4.9 million, $ 2.8 million and $3.5 million in 2017, 2016 and 2015, respectively. The estimated amortization expense for intangibles for each of the five succeeding fiscal years is as follows (in thousands):
2018
$
4,879
2019
4,264
2020
3,234
2021
2,979
2022
2,676
Thereafter
16,878
Total
$
34,910</t>
  </si>
  <si>
    <t>DEBT</t>
  </si>
  <si>
    <t>F. DEBT
On December 17, 2012, we entered into an unsecured Note Purchase Agreement (the "Agreement") under which we issued our 3.89% Series 2012 A Senior Notes, due December 17, 2022, in the aggregate principal amount of $35 million and our 3.98% Series 2012 B Senior Notes, due December 17, 2024, in the aggregate principal amount of $40 million. Proceeds from the sale of the Series A Senior Notes and Series B Senior Notes were used to repay amounts due on our existing Series 2002‑A Senior Notes, Tranche B totaling $40 million and our revolving credit facility.
On November 3, 2014, the Company entered into a five-year, $295 million unsecured revolving credit facility with a syndicate of U.S. banks led by JPMorgan Chase Bank, N.A., as administrative agent and Wells Fargo Bank, N.A., as syndication agent. The facilities include up to $45 million which may be advanced in the form of letters of credit, and up to $100 million (U.S. dollar equivalent) which may be advanced in Canadian dollars, Australian dollars, pounds Sterling, Euros and such other foreign currencies as may subsequently be agreed upon among the parties. This facility replaced our $265 million unsecured revolving credit facility. Cash borrowings are charged interest based upon an index selected by the Company, plus a margin that is determined based upon the index selected and upon the financial performance of the Company and certain of its subsidiaries. The Company is charged a facility fee on the entire amount of the lending commitment, at a per annum rate ranging from 15 to 32.5 basis points, also determined based upon the Company’s performance. The facility fee is payable quarterly in arrears.
Outstanding letters of credit extended on our behalf on December 30, 2017 and December 31, 2016 aggregated $26.5 million and $25.5 million; respectively, which includes approximately $9.8 million related to industrial development revenue bonds. The Company had an outstandi ng balance of $59.4 million and 23.9 million on its revolver at December 30, 2017, and December 31, 2016, respectively . After considering letters of credit, the Company had $225.7 million and $261.3 million in remaining availability on its revolver on December 30, 2017, and December 31, 2016, respectively. Additionally, we have $150 million in availability under a "shelf agreement" for long term debt with a current lender. Letters of credit have one year terms and include an automatic renewal clause. The letters of credit related to industrial development revenue bonds are charged an annual interest rate of 110 basis points, based upon our financial performance. The letters of credit related to workers’ compensation are charged an annual interest rate of 75 basis points.
Long-term debt obligations are summarized as follows on December 30, 2017 and December 31, 2016 (amounts in thousands):
2017
2016
Series 2012 Senior Notes Tranche A, due on December 17, 2022, interest payable semi-annually at 3.89%
$
35,000
$
35,000
Series 2012 Senior Notes Tranche B, due on December 17, 2024, interest payable semi-annually at 3.98%
40,000
40,000
Revolving credit facility totaling $295 million due on November 3, 2019, interest payable monthly at a floating rate (2.41% on December 30, 2017 and 1.67% on December 31, 2016)
59,422
23,860
Series 1999 Industrial Development Revenue Bonds, due on August 1, 2029, interest payable monthly at a floating rate (1.08% on December 30, 2017 and 0.52% on December 31, 2016)
3,300
3,300
Series 2000 Industrial Development Revenue Bonds, due on October 1, 2020, interest payable monthly at a floating rate (1.14% on December 30, 2017 and 0.59% on December 31, 2016)
2,700
2,700
Series 2002 Industrial Development Revenue Bonds, due on December 1, 2022, interest payable monthly at a floating rate (1.13% on December 30, 2017 and 0.57% on December 31, 2016)
3,700
3,700
Capital leases and foreign affiliate debt
2,058
3,336
146,180
111,896
Less current portion
(1,329)
(2,634)
Less debt issuance costs
(177)
(203)
Long-term portion
$
144,674
$
109,059
Financial covenants on the unsecured revolving credit facility and unsecured notes include minimum interest coverage tests and a maximum leverage ratio. The agreements also restrict the amount of additional indebtedness we may incur and the amount of assets which may be sold among other industry standard covenants. We were within all of our lending requirements on December 30, 2017 and December 31, 2016.
On December 30, 2017, the principal maturities of long-term debt and capital lease obligations are as follows (in thousands):
2018
$
1,329
2019
59,737
2020
2,891
2021
135
2022
38,788
Thereafter
43,300
Total
$
146,180
On December 30, 2017, the estimated fair value of our long-term debt, including the current portion, was $148.0 million, which was $1.8 million more than the carrying value. The estimated fair value is based on rates anticipated to be available to us for debt with similar terms and maturities. We consider the valuations of our long-term debt, including the current portion, to be Level 2 liabilities which rely on quoted prices in markets that are not active or observable inputs over the full term of the liability.</t>
  </si>
  <si>
    <t>LEASES</t>
  </si>
  <si>
    <t>G. LEASES
We lease certain real estate under operating lease agreements with original terms ranging from one to ten years. We are required to pay real estate taxes and other occupancy costs under these leases. Certain leases carry renewal options of five to fifteen years. We also lease motor vehicles, equipment, and an aircraft under operating lease agreements for periods of one to ten years. Future minimum payments under non-cancelable operating leases on December 30, 2017 are as follows (in thousands):
Operating
Leases
2018
$
19,405
2019
13,187
2020
9,967
2021
7,778
2022
5,947
Thereafter
17,640
Total minimum lease payments
$
73,924
Rent expense was approximately $22.3 million, $ 10.5 million, and $ 6.3 million in 2017, 2016, and 2015, respectively.</t>
  </si>
  <si>
    <t>DEFERRED COMPENSATION</t>
  </si>
  <si>
    <t>H. DEFERRED COMPENSATION
We have a program whereby certain executives irrevocably elected to defer receipt of certain compensation in 1985 through 1988. Deferred compensation payments to these executives will commence upon their retirement. We purchased life insurance on these executives, payable to us in amounts which, if assumptions made as to mortality experience, policy dividends, and other factors are realized, will accumulate cash values adequate to reimburse us for all payments for insurance and deferred compensation obligations. In the event cash values are not sufficient to fund such obligations, the program allows us to reduce benefit payments to such amounts as may be funded by accumulated cash values. The deferred compensation liabilities and related cash surrender value of life insurance policies totaled $2.0 million and $2.4 million on December 30, 2017 and December 31, 2016, respectively, and are included "Other Liabilities" and "Other Assets," respectively.
We also maintain a non-qualified deferred compensation plan (the "Plan") for the benefit of senior management employees who may elect to defer a portion of their annual bonus payments and salaries. The Plan provides investment options similar to our 401(k) plan, including our stock. The investment in our stock is funded by the issuance of shares to a Rabbi trust, and may only be distributed in kind. Assets held by the Plan totaled approximately $ 1.0 million and $0. 9 million on December 30, 2017 and December 31, 2016 respectively, and are included in "Other Assets." Related liabilities totaled $ 22.6 million and $17.4 million on December 30, 2017 and December 31, 2016, respectively, and are included in "Other Liabilities" and "Shareholders’ Equity." Assets associated with the Plan are recorded at fair market value. The related liabilities are recorded at fair market value, with the exception of obligations associated with investments in our stock which are recorded at the market value on the date of deferral.</t>
  </si>
  <si>
    <t>COMMON STOCK</t>
  </si>
  <si>
    <t xml:space="preserve">I. COMMON STOCK
In April 2002, our shareholders approved the 2002 Employee Stock Purchase Plan ("Stock Purchase Plan") to succeed the Employee Stock Purchase Plan originally approved in 1994. In April 2008, our shareholders authorized additional shares to be allocated to the Stock Purchase Plan and extended the term of the Stock Purchase Plan to 2018. The plan allows eligible employees to purchase shares of our stock at a share price equal to 85% of fair market value on the purchase date. We have expensed the fair value of the compensation associated with these awards, which approximates the discount. The amount of expense is nominal.
In April 1994, our shareholders approved the Directors’ Retainer Stock Plan ("Stock Retainer Plan"). In April 2007, our shareholders authorized additional shares to be issued pursuant to this plan. The Stock Retainer Plan allows eligible members of the Board of Directors to defer the cash portion of their retainer and committee fees and receive shares of our stock at the time of or following their retirement, disability or death. The number of shares to be received is equal to the amount of the cash portion of their retainer and committee fees deferred multiplied by 110%, divided by the fair market value of a share of our stock at the time of deferral. The number of shares is increased by the amount of dividends paid on the Company’s common stock. We recognized expense for this plan of $1.7 million in 2017, $0.7 million in 2016, and $0.6 million in 2015. Effective January 1, 2017, this plan was amended to allow directors to defer payment of the annual retainer paid in the form of our common stock.
On April 15, 2010, our shareholders approved an amended and restated Long Term Stock Incentive Plan (the "LTSIP”). The LTSIP reserves 1,000,000 shares, plus a balance of unused shares from prior plans of approximately 1.6 million shares, plus an annual increase of no more than 200,000 shares per year which may be added on the dates of our annual shareholder meetings. The LTSIP provides for the grant of stock options, stock appreciation rights, restricted stock, performance shares and other stock-based awards.
On October 18, 2017, the Board of Directors approved a three-for-one split of the Company's outstanding shares of common stock effected as a stock dividend. On November 14, 2017, shareholders of record as of October 31, 2017, received two additional shares for each share held on the record date.
There is no unrecognized compensation expense remaining for stock options in 2017, 2016, and 2015.
A summary of the nonvested restricted stock awards granted under the LTSIP is as follows:
Weighted-
Unrecognized
Average
Weighted-
Compensation
Period to
Restricted
Average Grant
Expense
Recognize
Awards
Date Fair Value
(in millions)
Expense
Nonvested at December 27, 2014
771,258
12.13
1.7
1.81 years
Granted
228,963
18.00
Vested
(364,926)
12.87
Forfeited
(11,547)
16.28
Nonvested at December 26, 2015
623,748
13.66
5.2
2.53 years
Granted
350,892
23.96
Vested
(180,465)
15.66
Forfeited
(2,643)
21.45
Nonvested at December 31, 2016
791,532
19.32
4.8
1.51 years
Granted
388,248
32.03
Vested
(141,111)
12.71
Forfeited
(5,043)
30.14
Nonvested at December 30, 2017
1,033,626
$
24.24
$
7.1
1.31 years
Under the Stock Purchase Plan and LTSIP, we recognized share-based compensation expense of $3.6 million, $ 2.2 million, and $1. 8 million and the related total income tax benefits of $1. 0 million, $ 1.1 million, and $0.9 million in 2017, 2016 and 2015, respectively.
In 2017, 2016 and 2015, cash received from option exercises and share issuances under our plans was $0.7 million, $ 0.5 million and $ 1.1 million, respectively. The actual tax benefit realized in 2017, 2016 and 2015 for the tax deductions from option exercises totaled $0.0 million, $0.0 million and $0.4 million, respectively.
On November 14, 2001, the Board of Directors approved a share repurchase program (which succeeded a previous program) allowing us to repurchase up to 2.5 million shares of our common stock. On October 14, 2010, our Board authorized an additional 2 million shares to be repurchased under our share repurchase program. We repurchased 445,740 and 0 shares under this program in 2017 and 2016, respectively. As of December 30, 2017, the cumulative total authorized shares available for repurchase is approximately 2.7 million shares. </t>
  </si>
  <si>
    <t>RETIREMENT PLANS</t>
  </si>
  <si>
    <t>J. RETIREMENT PLANS
We have a profit sharing and 401(k) plan for the benefit of substantially all of our employees, excluding the employees of certain wholly-owned subsidiaries. Amounts contributed to the plan are made at the discretion of the Board of Directors. We matched 25% of employee contributions in 2017, 2016, and 2015, on a discretionary basis, totaling $4.8 million, $ 4.4 million, and $2.4 million respectively. The basis for matching contributions may not exceed the lesser of 6% of the employee’s annual compensation or the IRS limitation.
On July 14, 2011, the compensation committee of the board of directors approved a retirement plan for certain officers of the Company (who have at least 20 years of service with the Company and at least 10 years of service as an officer) whereby we will pay, upon retirement, benefits totaling 150% of the officer’s highest base salary in the three years immediately preceding separation from service plus health care benefits for a specified period of time if certain eligibility requirements are met. Approximately $ 7.8 million and $6.5 million are accrued in “Other Liabilities” for this plan at December 30, 2017 and December 31, 2016, respectively.</t>
  </si>
  <si>
    <t>K. INCOME TAXES
Income tax provisions for the years ended December 30, 2017, December 31, 2016, and December 26, 2015 are summarized as follows (in thousands):
2017
2016
2015
Currently Payable:
Federal
$
44,413
$
42,397
$
34,672
State and local
8,579
6,341
6,643
Foreign
6,240
6,143
5,599
59,232
54,881
46,914
Net Deferred:
Federal
(7,681)
(455)
(1,104)
State and local
(864)
438
96
Foreign
1,280
310
(36)
(7,265)
293
(1,044)
$
51,967
$
55,174
$
45,870
The components of earnings before income taxes consist of the following:
2017
2016
2015
U.S.
$
151,395
$
140,106
$
115,231
Foreign
24,612
20,565
15,771
Total
$
176,007
$
160,671
$
131,002
The effective income tax rates are different from the statutory federal income tax rates for the following reasons:
2017
2016
2015
Statutory federal income tax rate
35
%
35
%
35
%
State and local taxes (net of federal benefits)
3.0
3.1
3.6
Effect of noncontrolling owned interest in earnings of partnerships
(0.2)
(0.2)
(0.3)
Manufacturing deduction
(2.5)
(2.4)
(2.4)
Tax credits, including foreign tax credit
(2.0)
(1.4)
(1.6)
Change in uncertain tax positions reserve
0.4
0.4
0.3
Other permanent differences
(0.1)
0.1
0.7
Other, net
(0.6)
(0.3)
(0.3)
Impact of Tax Act and reduction of corporate tax rate
(3.5)
—
—
Effective income tax rate
29.5
%
34.3
%
35.0
%
Temporary differences which give rise to deferred income tax assets and (liabilities) on December 30, 2017 and December 31, 2016 are as follows (in thousands):
2017
2016
Employee benefits
$
17,048
$
13,375
Net operating loss carryforwards
8,592
13,605
Foreign subsidiary capital loss carryforward
546
509
Other tax credits
709
1,196
Inventory
358
2
Reserves on receivables
714
1,208
Accrued expenses
2,060
8,931
Other, net
1,879
2,323
Gross deferred income tax assets
31,906
41,149
Valuation allowance
(4,706)
(5,371)
Deferred income tax assets
27,200
35,778
Depreciation
(19,992)
(29,971)
Intangibles
(19,422)
(25,078)
Other, net
—
—
Deferred income tax liabilities
(39,414)
(55,049)
Net deferred income tax liability
$
(12,214)
$
(19,271)
As of December 30, 2017, the company had federal, state and foreign net operating loss carryforwards of $8.6 million and state tax credit carryforwards of $0.5 million, which will expire at various dates. The Company also has a $0.2 million federal alternative minimum tax credit which it expects to be refunded.
The NOL and credit carryforwards expire as follows:
Net Operating Losses
Tax Credits
U.S.
State
Foreign
U.S.
State
2017 – 2021
$
—
$
356
$
2,106
$
—
$
270
2022 - 2026
—
391
243
—
233
2027 - 2031
—
605
156
—
—
2032 - 2036
3,431
804
—
—
—
Thereafter
—
419
81
—
—
Total
$
3,431
$
2,575
$
2,586
$
—
$
503
As of December 30, 2017, we believe that it is more likely than not that the benefit from certain state and foreign NOL carryforwards as well as certain state tax credit carryforwards will not be realized. In recognition of this risk, we have provided a valuation allowance against various NOL and tax credit carryforwards. Furthermore, there is a valuation allowance of $0.5 million against a capital loss carryforward we have for a wholly-owned subsidiary, UFP Canada, Inc. Based upon the business activity and the nature of the assets of this subsidiary, our ability to realize a future benefit from this carryforward is doubtful. The capital loss has an unlimited carryforward and therefore will not expire unless there is a change in control of the subsidiary.
On December 22, 2017, the U.S. government enacted comprehensive tax legislation commonly referred to as the Tax Cuts and Jobs Act (the ”Tax Act”). The Tax Act makes broad and complex changes to the U.S. tax code that will affect 2017, including, but not limited to, (1) requiring a one-time transition tax on certain unrepatriated earnings of foreign subsidiaries that is payable over eight years and (2) bonus depreciation that will allow for full expensing of qualified property.
The Tax Act also established new tax laws that will affect 2018, including, but not limited to, (1) reduction of the U.S. federal corporate tax rate; (2) elimination of the corporate alternative minimum tax (AMT); (3) the creation of the base erosion anti-abuse tax (BEAT), a new minimum tax: (4) a general elimination of U.S. federal income taxes on dividends from foreign subsidiaries; (5) a new provision designed to tax global intangible low-taxed income (GILTI), which allows for the possibility of using foreign tax credits (FTCs) and a deduction of up to 50 percent to offset the income tax liability (subject to some limitations); (6) a new limitation on deductible interest expense; (7) the repeal of the domestic production activity deduction; (8) limitations on the deductibility of certain executive compensation; (9) limitations on the use of FTCs to reduce the U.S. income tax liability; and (10) limitations on net operating losses (NOLs) generated after December 31, 2017, to 80 percent of taxable incom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we have recorded a discrete net tax benefit of $6.1 million in the period ending December 30, 2017. This net benefit primarily consists of (1) a net benefit for the corporate rate reduction of $8.2 million; (2) a net expense for the write-down of deferred tax assets for stock based compensation that will no longer be deductible for $1.9 million; and (3) a net expense for the transition tax of $0.2 million. For various reasons that are discussed more fully below, we have not completed our accounting for the income tax effects of certain elements of the Tax Act. If we were able to make reasonable estimates of the effects of elements for which our analysis is not yet complete, we recorded provisional adjustments. If we were not yet able to make reasonable estimates of the impact of certain elements, we have not recorded any adjustments related to those elements and have continued accounting for them in accordance with ASC 740 on the basis of the tax laws in effect before the Tax Act.
Our accounting for the following elements of the Tax Act is incomplete. However, we were able to make reasonable estimates of certain effects and, therefore, recorded provisional adjustments as follows:
Reduction of U.S. federal corporate tax rate: The Tax Act reduces the corporate tax rate to 21 percent, effective January 1, 2018. For certain of our DTAs and DTLs, we have recorded a provisional decrease of $13.6 million and $21.8 million, respectively, with a corresponding net adjustment of deferred income tax benefit of $8.2 million for the year ended December 30, 2017. While we are able to make a reasonable estimate of the impact of the reduction in corporate rate, it may be affected by other analysis related to the Tax Act, including, but not limited to, our calculation of deemed repatriation of deferred foreign income and the state tax effect of adjustments made to federal temporary differences.
Deemed Repatriation Transition Tax: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as well as the amount of non-U.S. income taxes paid on such earnings. We are able to make a reasonable estimate of the Transition Tax and recorded a provisional Transition Tax obligation comprised of $6.3 million tax on foreign earnings and offset by FTCs of $6.1 million. However, we are continuing to gather additional information to more precisely compute the amount of the Transition Tax for any potential state tax effects and we are still evaluating the remaining outside basis differences not closed by the imposition of the transition tax. Tentatively, no changes were made to our ASC 740-30 assertion.
Cost recovery : While we have not yet completed all of the computations necessary or completed an inventory of our 2017 expenditures that qualify for immediate expensing, we have recorded a provisional benefit of $0.1 million based on our current intent to fully expense all qualifying expenditures. This resulted in a decrease of approximately $0.3 million to our current income tax payable and a corresponding increase in our DTLs of approximately $0.2 million (after considering the effects of the reduction in income tax rates).
Our accounting for the following elements of the Tax Act is incomplete, and we were not yet able to make reasonable estimates of the effects. Therefore, no provisional adjustments were recorded.
Global intangible low taxed income (GILTI): The Tax Act creates a new requirement that certain income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Because of the complexity of the new GILTI tax rules, we are continuing to evaluate this provision of the Tax Act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Becaus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e provision of the Tax Act. Therefore, we have not made any adjustments related to potential GILTI tax in our financial statements and have not made a policy decision regarding whether to record deferred taxes on GILTI.
Valuation allowances: The company must assess whether valuation allowances assessments are affected by various aspects of the Tax Act (e.g., deemed repatriation of deferred foreign income and the effects on state NOLs, GILTI inclusions, new categories of FTCs). Since, as discussed herein, the company has recorded no amounts related to certain portions of the Tax Act, any corresponding determination of the need for or change in a valuation allowance has not be completed and no changes to valuation allowances as a result of the Tax Act have been recorded.
The remaining provisions of the Tax Act, as listed above, became effective on January 1, 2018 and did not require accounting treatment for the year-ended December 30, 2017. We are currently analyzing the impact of these provisions.</t>
  </si>
  <si>
    <t>ACCOUNTING FOR UNCERTAINTY IN INCOME TAXES</t>
  </si>
  <si>
    <t>L. ACCOUNTING FOR UNCERTAINTY IN INCOME TAXES
ASC 740, Income Taxes (“ASC 740”) clarifies the accounting for income taxes by prescribing the minimum recognition threshold a tax position is required to meet before being recognized in the financial statements. ASC 740 also provides guidance on derecognition, measurement, classification, interest and penalties, and disclosure requirements.
A reconciliation of the beginning and ending amount of unrecognized tax benefits is as follows (in thousands):
2017
2016
2015
Gross unrecognized tax benefits beginning of year
$
3,381
$
2,209
$
1,793
Increase in tax positions for prior years
4
243
—
Increase in tax positions due to acquisitions
—
362
—
Increase in tax positions for current year
1,107
905
754
Settlements with taxing authorities
(2)
(32)
—
Lapse in statute of limitations
(490)
(306)
(338)
Gross unrecognized tax benefits end of year
$
4,000
$
3,381
$
2,209
Our effective tax rate would have been affected by the unrecognized tax benefits had this amount been recognized as a reduction to income tax expense.
We recognized interest and penalties for unrecognized tax benefits in our provision for income taxes. The liability for unrecognized tax benefits included accrued interest and penalties of $0 .7 million, $0.6 million, and $0.2 million at December 30, 2017, December 31, 2016, and December 26, 2015, respectively.
We file income tax returns in the United States and in various state, local and foreign jurisdictions. The federal and a majority of state and foreign jurisdictions are no longer subject to income tax examinations for years before 2014. A number of routine state and local examinations are currently ongoing. Due to the potential for resolution of state examinations, and the expiration of various statutes of limitation, and new positions that may be taken, it is reasonably possible that the amounts of unrecognized tax benefits could change in the next twelve months is $0.7 million.</t>
  </si>
  <si>
    <t>COMMITMENTS, CONTINGENCIES, AND GUARANTEES</t>
  </si>
  <si>
    <t>M. COMMITMENTS, CONTINGENCIES, AND GUARANTEES
We are self-insured for environmental impairment liability, including certain liabilities which are insured through a wholly owned subsidiary, Ardellis Insurance Ltd., a licensed captive insurance company.
We own and operate a number of facilities throughout the United States that chemically treat lumber products. In connection with the ownership and operation of these and other real properties, and the disposal or treatment of hazardous or toxic substances, we may, under various federal, state, and local environmental laws, ordinances, and regulations, be potentially liable for removal and remediation costs, as well as other potential costs, damages, and expenses. Environmental reserves, calculated with no discount rate, have been established to cover remediation activities at wood preservation facilities in Stockertown, PA; Elizabeth City, NC; Auburndale, FL; and Medley, FL. In addition, a reserve was established for our facility in Thornton, CA to remove certain lead containing materials which existed on the property at the time of purchase.
On a consolidated basis, we have reserved approximately $3.0 million and $3.6 million on December 30, 2017 and December 31, 2016, respectively, representing the estimated costs to complete future remediation efforts. These amounts have not been reduced by an insurance receivable.
Many of our wood treating operations utilize “Subpart W” drip pads, defined as hazardous waste management units by the Environmental Protection Agency. The rules regulating drip pads require that a pad be “closed” at the point that it is no longer intended to be used for wood treating operations or to manage hazardous waste. Closure involves identification and disposal of contaminants which are required to be removed from the facility. The cost of closure is dependent upon a number of factors including, but not limited to, identification and removal of contaminants, cleanup standards that vary from state to state, and the time period over which the cleanup would be completed. Based on our present knowledge of existing circumstances, it is considered probable that these costs will approximat e $0. 2 million. As a result, this amount is recorded in other long-term liabilities on December 30, 2017.
In February 2014, one of our operations was served with a federal grand jury subpoena from the Southern District of New York. The subpoena was issued in connection with an investigation being conducted by the US Attorney’s Office for the Southern District of New York. The subpoena requested documents relating to a developer and construction projects for which our operation had provided materials and labor. Following receipt of the subpoena, the Audit Committee of the Company’s Board of Directors retained outside counsel to conduct an internal investigation and respond to the subpoena. The Company cooperated in all respects with the US Attorney’s Office, complied with this subpoena and voluntarily provided additional information. As a result of the internal investigation, in 2014, two Company employees were terminated for violating the Company’s Code of Business Conduct and Ethics. In May 2015, those ex-employees were indicted by the grand jury. In April 2016, one of the two former employees pled guilty to four of the charges included in the indictment. In May 2016, the other former employee was found guilty by a jury on four of the charges included in the indictment. The Company has not been named as a target and continues to cooperate with the US Attorney’s Office in this matter. Based upon prior communications with the US Attorney’s Office, we do not believe that the resolution of this matter will have a material adverse impact on our financial condition or the results of our operations.
In addition, on December 30, 2017, we were parties either as plaintiff or defendant to a number of lawsuits and claims arising through the normal course of our business. In the opinion of management, our consolidated financial statements will not be materially affected by the outcome of these contingencies and claims.
On December 30, 2017, we had outstanding purchase commitments on commenced capital projects of approximately $7.7 million.
We provide a variety of warranties for products we manufacture. Historically, warranty claims have not been material. We distribute products manufactured by other companies, some of which are no longer in business. While we do not warrant these products, we have received claims as a distributor of these products when the manufacturer no longer exists or has the ability to pay. Historically, these costs have not had a material affect on our consolidated financial statements.
As part of our operations, we supply building materials and labor to site-built construction projects or we jointly bid on contracts with framing companies for such projects. In some instances we are required to post payment and performance bonds to insure the project owner that the products and installation services are completed in accordance with our contractual obligations. We have agreed to indemnify the surety for claims made against the bonds. As of December 30, 2017, we had approximately $1.4 million in outstanding payment and performance bonds for open projects. We had approximately $ 7.6 million in payment and performance bonds outstanding for completed projects which are still under warranty.
On December 30, 2017 we had outstanding letters of credit totaling $26.5 million, primarily related to certain insurance contracts and industrial development revenue bonds described further below.
In lieu of cash deposits, we provide irrevocable letters of credit in favor of our insurers to guarantee our performance under certain insurance contracts. We currently have irrevocable letters of credit outstanding totaling approximately $16. 7 million for these types of insurance arrangements. We have reserves recorded on our balance sheet, in accrued liabilities, that reflect our expected future liabilities under these insurance arrangements.
We are required to provide irrevocable letters of credit in favor of the bond trustees for all industrial development revenue bonds that have been issued. These letters of credit guarantee principal and interest payments to the bondholders. We currently have irrevocable letters of credit outstanding totaling approximately $9.8 million related to our outstanding industrial development revenue bonds. These letters of credit have varying terms but may be renewed at the option of the issuing banks.
Certain wholly owned domestic subsidiaries have guaranteed the indebtedness of Universal Forest Products, Inc. in certain debt agreements, including the Series 2012 Senior Notes and our revolving credit facility. The maximum exposure of these guarantees is limited to the indebtedness outstanding under these debt arrangements and this exposure will expire concurrent with the expiration of the debt agreements.
We did not enter into any new guarantee arrangements during 2017 which would require us to recognize a liability on our balance sheet.</t>
  </si>
  <si>
    <t>SEGMENT REPORTING</t>
  </si>
  <si>
    <t>N. SEGMENT REPORTING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
The Company operates manufacturing, treating and distribution facilities throughout North America, Europe, Asia and Australia, but primarily in the United States. The Company manages the operations of its individual locations primarily through a geographic reporting structure under which each location is included in a region and regions are included in our North, South, West, and International divisions. The exceptions to this geographic reporting and management structure are (a) the Company’s Alternative Materials Division, which offers a portfolio of non-wood products and distributes those products nation-wide and is accounted for as a reporting unit within the All Other segment, (b) the Company’s distribution unit (referred to as UFPD) which distributes a variety of products to the manufactured housing industry and is accounted for as a reporting unit within the North segment, and (c) idX division, which designs, manufactures, and installs customized interior fixtures and is accounted for within the All Other segment.
With respect to the facilities in the north, south, and west segments, these facilities generally supply the three markets the Company serves nationally - Retail, Industrial, and Construction. Also, substantially all of our facilities support customers in the immediate geographical region surrounding the facility.
Our Alternative Materials, International, and idX divisions have been included in the “All Other” column of the table below. The “Corporate” column includes unallocated administrative costs and certain incentive compensation expense.
2017
All
North
South
West
Other
Corporate
Total
Net sales to outside customers
$
1,133,656
$
837,370
$
1,417,924
$
552,232
$
—
$
3,941,182
Intersegment net sales
67,161
74,566
83,245
167,568
—
392,540
Interest expense (income)
4
160
293
(473)
6,234
6,218
Amortization expense
559
607
1,723
1,971
—
4,860
Depreciation expense
10,511
6,880
14,116
8,586
8,443
48,536
Segment earnings from operations
61,326
46,646
82,465
17,296
(26,264)
181,469
Segment assets
351,270
240,661
462,311
356,264
54,171
1,464,677
Capital expenditures
23,026
12,286
23,212
9,865
2,727
71,116
2016
All
North
South
West
Other
Corporate
Total
Net sales to outside customers
$
1,000,426
$
711,862
$
1,251,093
$
277,112
$
—
$
3,240,493
Intersegment net sales
57,770
38,641
88,311
19,322
—
204,044
Interest expense
1
307
387
143
3,737
4,575
Amortization expense
115
—
1,858
822
—
2,795
Depreciation expense
8,948
6,190
13,326
4,531
7,828
40,823
Segment earnings from operations
59,408
47,146
76,875
16,639
(35,630)
164,438
Segment assets
302,009
192,085
438,674
313,304
45,986
1,292,058
Capital expenditures
10,902
5,571
19,648
6,037
11,604
53,762
2015
All
North
South
West
Other
Corporate
Total
Net sales to outside customers
$
922,092
$
656,550
$
1,133,398
$
175,031
$
—
$
2,887,071
Intersegment net sales
51,796
29,940
58,412
13,673
—
153,821
Interest expense
—
296
516
52
4,269
5,133
Amortization expense
267
9
2,467
788
—
3,531
Depreciation expense
7,901
6,255
13,033
3,707
6,814
37,710
Segment earnings from operations
53,879
30,740
70,220
3,038
(22,410)
135,467
Segment assets
279,664
192,756
382,251
152,527
100,481
1,107,679
Capital expenditures
9,622
6,138
13,356
6,698
7,708
43,522
Information regarding principal geographic areas was as follows (in thousands):
2017
2016
2015
Long-Lived
Long-Lived
Long-Lived
Tangible
Tangible
Tangible
Net Sales
Assets
Net Sales
Assets
Net Sales
Assets
United States
$
3,821,366
$
313,976
$
3,162,331
$
280,362
$
2,811,359
$
244,040
Foreign
119,816
30,380
78,162
26,106
75,712
15,408
Total
$
3,941,182
$
344,356
$
3,240,493
$
306,468
$
2,887,071
$
259,448
Sales generated in Canada and Mexico are primarily to customers in the United States of America.
The following table presents, for the periods indicated, our percentage of value-added and commodity-based sales to total sales.
Value-Added
Commodity-Based
2017
%
%
2016
%
%
2015
%
%
Value-added product sales consist of fencing, decking, lattice, and other specialty products sold to the retail building materials market, specialty wood packaging, engineered wood components, in-store fixtures, and wood-alternative products. Engineered wood components include roof trusses, wall panels, and floor systems. Wood-alternative products consist primarily of composite wood and plastics. Although we consider the treatment of dimensional lumber with certain chemical preservatives a value-added process, treated lumber is not presently included in the value-added sales totals. Commodity-based product sales consist primarily of remanufactured lumber and preservative treated lumber.
The following table presents, for the periods indicated, our gross sales (in thousands) by major product classification.
Year Ended
December 30,
December 31,
December 26,
2017
2016
2015
Value-Added Sales
Trusses – residential, modular and manufactured housing
$
368,591
$
334,956
$
299,111
Fencing
187,905
176,668
149,526
Decking and railing – composite, wood and other
244,910
200,004
177,787
Turn-key framing and installed sales
149,520
141,474
129,803
Industrial packaging and components
471,262
391,610
374,030
Engineered wood products (eg. LVL; i-joist)
76,507
76,503
67,804
In-store fixtures
260,174
87,262
—
Manufactured brite and other lumber
78,638
68,517
59,804
Wall panels
61,226
53,279
46,496
Outdoor DIY products (eg. stakes; landscape ties)
110,327
106,284
56,846
Construction and building materials (eg. door packages; drywall)
265,048
204,732
200,901
Lattice – plastic and wood
48,736
50,556
47,392
Manufactured brite and other panels
75,742
60,753
57,999
Siding, trim and moulding
85,016
66,048
45,215
Hardware
21,218
20,713
17,123
Manufactured treated lumber
17,584
17,412
13,611
Manufactured treated panels
3,329
3,449
5,353
Other
9,275
7,518
5,668
Total Value-Added Sales
$
2,535,008
$
2,067,738
$
1,754,469
Commodity-Based Sales
Non-manufactured brite and other lumber
576,374
469,042
458,023
Non-manufactured treated lumber
575,505
479,333
423,543
Non-manufactured brite and other panels
271,310
238,806
253,678
Non-manufactured treated panels
34,970
30,374
31,789
Other
13,036
12,084
10,978
Total Commodity-Based Sales
$
1,471,195
$
1,229,639
$
1,178,011
Total Gross Sales
$
4,006,203
$
3,297,377
$
2,932,480
Sales allowances
(65,021)
(56,884)
(45,409)
Total Net Sales
$
3,941,182
$
3,240,493
$
2,887,071</t>
  </si>
  <si>
    <t>QUARTERLY FINANCIAL INFORMATION (UNAUDITED)</t>
  </si>
  <si>
    <t>O. QUARTERLY FINANCIAL INFORMATION (UNAUDITED)
The following table sets forth selected financial information for all of the quarters, consisting of 13 and 14 weeks during the years ended December 30, 2017 and December 31, 2016, respectively, (in thousands, except per share data):
First
Second
Third
Fourth
2017
2016
2017
2016
2017
2016
2017
2016
Net sales
$
846,130
$
682,151
$
1,072,375
$
872,093
$
1,056,586
$
826,665
$
966,091
$
859,584
Gross profit
120,740
102,739
148,240
131,487
144,687
118,054
129,159
122,310
Net earnings
21,634
20,255
34,574
34,237
34,669
28,764
33,162
22,241
Net earnings attributable to controlling interest
21,062
19,212
33,642
33,398
33,693
27,819
31,115
20,750
Basic earnings per share
0.34
0.32
0.55
0.55
0.55
0.45
0.51
0.34
Diluted earnings per share
0.34
0.32
0.55
0.55
0.55
0.45
0.51
0.34</t>
  </si>
  <si>
    <t>SUBSEQUENT EVENTS</t>
  </si>
  <si>
    <t>Subsequent Events</t>
  </si>
  <si>
    <t>P. SUBSEQUENT EVENTS
Subsequent to December 30, 2017, the Company completed a sale and lease-back transaction with a property in Medley, Florida. The sale price for the property was approximately $36 million and created a $7 million pre-tax gain. The transaction is part of a strategy to create efficiencies and advantages not possible with the current facility by optimizing the capacity of its other three Florida operations, including two it acquired from Robbins Manufacturing in 2017, and adding a state-of-the-art facility in South Florida. The Company will lease back the Medley, Florida, facility for two years as it executes its long-term plan for Florida and the Southeast region.</t>
  </si>
  <si>
    <t>SUMMARY OF SIGNIFICANT ACCOUNTING POLICIES (Policies)</t>
  </si>
  <si>
    <t>PRINCIPLES OF CONSOLIDATION</t>
  </si>
  <si>
    <t>PRINCIPLES OF CONSOLIDATION
The consolidated financial statements include our accounts and those of our wholly-owned and majority-owned subsidiaries and partnerships. In addition, we consolidate any entity which we own 50% or more and exercise control. Intercompany transactions and balances have been eliminated.</t>
  </si>
  <si>
    <t>NONCONTROLLING INTEREST IN SUBSIDIAIRIES</t>
  </si>
  <si>
    <t>NONCONTROLLING INTEREST IN SUBSIDIARIES
Noncontrolling interest in results of operations of consolidated subsidiaries represents the noncontrolling shareholders’ share of the income or loss of various consolidated subsidiaries. The noncontrolling interest reflects the original investment by these noncontrolling shareholders combined with their proportional share of the earnings or losses of these subsidiaries, net of distributions paid.</t>
  </si>
  <si>
    <t>FISCAL YEAR</t>
  </si>
  <si>
    <t>FISCAL YEAR
Our fiscal year is a 52 or 53 week period, ending on the last Saturday of December. Unless otherwise stated, references to 2017, 2016, and 2015 relate to the fiscal years ended December 30, 2017, December 31, 2016, and December 26, 2015, respectively. Fiscal year 2016 was comprised of 53 weeks, which contributed an additional $ 60 million in sales in 2016 compared to fiscal years 2017 and 2015, which were comprised of 52 weeks.</t>
  </si>
  <si>
    <t>FAIR VALUE DISCLOSURES OF FINANCIAL INSTRUMENTS</t>
  </si>
  <si>
    <t>FAIR VALUE DISCLOSURES OF FINANCIAL INSTRUMENTS
We follow ASC Topic 820, Fair Value Measurements and Disclosures , which provides a consistent definition of fair value, focuses on exit price, prioritizes the use of market-based inputs over entity-specific inputs for measuring fair value and establishes a three-tier hierarchy for fair value measurements. This topic requires fair value measurements to be classified and disclosed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t>
  </si>
  <si>
    <t>CASH AND CASH EQUIVALENTS</t>
  </si>
  <si>
    <t>CASH AND CASH EQUIVALENTS
Cash and cash equivalents consist of cash and highly-liquid investments purchased with an original maturity of three months or less.
Restricted cash consists of amounts required to be held for loss funding totaling $0.5 million and $0.4 million as of December 30, 2017 and December 31, 2016, respectively.
In November 2016, the Financial Accounting Standards Board (FASB) issued Accounting Standard Update (ASU) No. 2016-18, “Statement of Cash Flows (Topic 230)” (ASU 2016-18). Under ASU 2016-18, an entity will be required to explain changes in the statement of cash flows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should be applied using retrospective transition method to each period presented. Companies are required to adopt the new standard for fiscal years beginning after December 15, 2017. Early adoption of ASU 2016-18 is permitted, including adoption in an interim period. The Company has early adopted this standard during the first quarter of 2017.</t>
  </si>
  <si>
    <t>INVESTMENTS</t>
  </si>
  <si>
    <t>INVESTMENTS
Investments are deemed to be "available for sale" and are, accordingly, carried at fair value being the quoted market value. Unrealized investment gains or losses, net of deferred taxes, are reported as a separate component of comprehensive income or loss until sold.</t>
  </si>
  <si>
    <t>ACCOUNTS RECEIVABLE AND ALLOWANCES</t>
  </si>
  <si>
    <t>ACCOUNTS RECEIVABLE AND ALLOWANCES
We perform periodic credit evaluations of our customers and generally do not require collateral. Accounts receivable are due under a range of terms we offer to our customers. Discounts are offered, in most instances, as an incentive for early payment.
We base our allowances related to receivables on historical credit and collections experience, and the specific identification of other potential problems, including the general economic climate. Actual collections can differ, requiring adjustments to the allowances. Individual accounts receivable balances are evaluated on a monthly basis, and those balances considered uncollectible are charged to the allowance.
The following table presents the activity in our accounts receivable allowances (in thousands):
Additions
Charged to
Beginning
Costs and
Ending
Balance
Expenses
Deductions*
Balance
Year Ended December 30,2017:
Allowance for possible losses on accounts receivable
$
2,845
$
28,102
$
(28,523)
$
2,424
Year Ended December 31, 2016:
Allowance for possible losses on accounts receivable
$
2,672
$
28,405
$
(28,232)
$
2,845
Year Ended December 26, 2015:
Allowance for possible losses on accounts receivable
$
2,390
$
20,538
$
(20,256)
$
2,672
*
We record estimated sales returns, discounts, and other applicable adjustments as a reduction of net sales in the same period revenue is recognized.
Accounts receivable retainage amounts related to long term construction contracts totaled $ 4.8 million and $6.0 million as of December 30, 2017 and December 31, 2016, respectively. All amounts are expected to be collected within 18 months. Concentration of accounts receivable related to our largest customer totaled $55.9 million and $34.0 million as of December 30, 2017 and December 31, 2016, respectively.</t>
  </si>
  <si>
    <t>INVENTORIES</t>
  </si>
  <si>
    <t xml:space="preserve">INVENTORIES
Inventories are stated at the lower of cost or market. The cost of inventories includes raw materials, direct labor, and manufacturing overhead. Cost is determined on a weighted average basis. Raw materials consist primarily of unfinished wood products expected to be manufactured or treated prior to sale, while finished goods represent various manufactured and treated wood products ready for sale. We have inventory on consignment at customer locations valued at $14.8 million as of December 30, 2017 and $12.2 million as of December 31, 2016. </t>
  </si>
  <si>
    <t>PROPERTY, PLANT, AND EQUIPMENT</t>
  </si>
  <si>
    <t>PROPERTY, PLANT, AND EQUIPMENT
Property, plant, and equipment are stated at cost. Expenditures for renewals and betterments are capitalized, and maintenance and repairs are expensed as incurred. Amortization of assets held under capital leases is included in depreciation and amortized over the shorter of the estimated useful life of the asset or the lease term. Depreciation is computed principally by the straight-line method over the estimated useful lives of the assets as follows:
Land improvements
5 to 15 years
Buildings and improvements
10 to 32 years
Machinery, equipment and office furniture
2 to 8 years</t>
  </si>
  <si>
    <t>LONG-LIVED ASSETS</t>
  </si>
  <si>
    <t>LONG-LIVED ASSETS
In accordance with ASC 360, Property, Plant, and Equipment (“ASC 360”), when an indicator of potential impairment exists, we evaluate the recoverability of our long-lived assets by determining whether unamortized balances could be recovered through undiscounted future operating cash flows over the remaining lives of the assets. If the sum of the expected future cash flows was less than the carrying value of the assets, an impairment loss would be recognized for the excess of the carrying value over the fair value.</t>
  </si>
  <si>
    <t>LEASES
In February 2016, the Financial Accounting Standards Board (FASB) issued Accounting Standard Update (ASU) No. 2016‑02, “Leases (Topic 842)” (ASU 2016‑02).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Companies are required to adopt the new standard for annual and interim periods beginning after December 15, 2018. Early adoption of ASU 2016‑02 is permitted. The FASB has tentatively decided to amend certain aspects of its new leasing standard in an attempt to provide a relief from implementation costs. Specifically, entities may elect not to restate their comparative periods in the period of adoption when transitioning to the new standard. The Company plans to continue to evaluate the effect of the new leasing guidance in 2018; therefore, the quantitative impact has not yet been determined however the Company anticipates only a balance sheet impact.</t>
  </si>
  <si>
    <t>GOODWILL
Our annual testing date for evaluating goodwill and indefinite-lived intangible asset impairment is the first day of the Company’s fourth fiscal quarter for all reporting units. Additionally, the Company reviews various triggering events throughout the year to ensure that a mid-year impairment analysis is not required.</t>
  </si>
  <si>
    <t>FOREIGN CURRENCY</t>
  </si>
  <si>
    <t>FOREIGN CURRENCY
Our foreign operations use the local currency as their functional currency. Accordingly, assets and liabilities are translated at exchange rates as of the balance sheet date and revenues and expenses are translated using weighted average rates, with translation adjustments included as a separate component of shareholders’ equity. Gains and losses arising from re-measuring foreign currency transactions are included in earnings.</t>
  </si>
  <si>
    <t>INSURANCE RESERVES</t>
  </si>
  <si>
    <t>INSURANCE RESERVES
Our wholly-owned insurance company, Ardellis Insurance Ltd.(“Ardellis”), was incorporated on April 21, 2001 under the laws of Bermuda and is licensed as a Class 3A insurer under the Insurance Act 1978 of Bermuda. On April 14, 2017 the U.S. Branch of Ardellis Insurance Ltd. was granted its Certificate of Authority to transact property and casualty insurance lines as an admitted carrier in the State of Michigan.
We are primarily self-insured for certain employee health benefits, and have self-funded retentions for general liability, automobile liability, property and workers’ compensation. We are fully self-insured for environmental liabilities. The general liability, automobile liability, property, workers’ compensation, and certain environmental liabilities are managed through Ardellis; the related assets and liabilities of which are included in the consolidated financial statements as of December 30, 2017 and December 31, 2016. Our policy is to accrue amounts equal to actuarially determined or internally computed liabilities. The actuarial and internal valuations are based on historical information along with certain assumptions about future events. Changes in assumptions for such matters as legal actions, medical cost trends, and changes in claims experience could cause these estimates to change in the future.
In addition to providing coverage for the Company, Ardellis provides Excess Loss Insurance (primarily medical and prescription drug) to certain third parties. As of December 30, 2017, Ardellis had 30 such contracts in place. Reserves associated with these contracts were $3.4 million at December 30, 2017 and $2.5 million at December 31, 2016, and are accrued based on third party actuarial valuations of the expected future liabilities.</t>
  </si>
  <si>
    <t>INCOME TAXE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t>
  </si>
  <si>
    <t>REVENUE RECOGNITION</t>
  </si>
  <si>
    <t>REVENUE RECOGNITION
On May 28, 2014, the FASB issued ASU No. 2014‑09 (Accounting Standard Codification 606),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Company is currently finalizing its evaluation of the impact of adopting this new guidance, which is not expected to materially impact the Company's financial condition or results of operations. The five-step model has been applied to existing contracts with customers, and based upon this review, the Company does not expect the adoption of ASU 2014-09 to have a material quantitative impact on its consolidated financial statements, as the timing of revenue recognition for product sales will continue to occur at the point of shipment. Other types of revenue, such as installation and framing, which are immaterial to our total revenue, will continue to be recognized over the appropriate period of time. As required by the standard, the Company expects to make additional disclosures related to the nature, timing and uncertainty of revenue and cash flows arising from contracts with customers. The Company will adopt this standard in the first quarter of fiscal year 2018 using the modified retrospective.
Revenue is recognized at the time the product is shipped to the customer. Generally, title passes at the time of shipment. In certain circumstances, the customer takes title when the shipment arrives at the destination. However, our shipping process is typically completed the same day.
Earnings on construction contracts are reflected in operations using percentage-of-completion accounting, under either the cost to cost or units of delivery methods, depending on the nature of the business at individual operations. Under percentage-of-completion using the cost to cost method, revenues and related earnings on construction contracts are measured by the relationships of actual costs incurred related to the total estimated costs. Under percentage-of-completion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d losses to the extent that they exist.
The following table presents the balances of percentage-of-completion accounts on December 30, 2017 and December 31, 2016 which are included in other current assets and other accrued liabilities, respectively (in thousands):
December 30,
December 31,
2017
2016
Cost and Earnings in Excess of Billings
$
5,005
$
2,573
Billings in Excess of Cost and Earnings
4,435
4,748</t>
  </si>
  <si>
    <t>SHIPPING AND HANDLING OF PRODUCT</t>
  </si>
  <si>
    <t>SHIPPING AND HANDLING OF PRODUCT
Shipping and handling costs that are charged to and reimbursed by the customer are recognized as revenue. Costs incurred related to the shipment and handling of products are classified in cost of goods sold.</t>
  </si>
  <si>
    <t>EARNINGS PER SHARE</t>
  </si>
  <si>
    <t>EARNINGS PER SHARE
The computation of earnings per share (“EPS”) is as follows (in thousands), which incorporate the retroactive effect of the Company’s 3 for 1 stock split:
December 30,
December 31,
December 26,
2017
2016
2015
Numerator:
Net earnings attributable to controlling interest
$
119,512
$
101,179
$
80,595
Adjustment for earnings allocated to non-vested restricted common stock
(2,225)
(1,595)
(1,059)
Net earnings for calculating EPS
$
117,287
$
99,584
$
79,536
Denominator:
Weighted average shares outstanding
61,416
61,089
60,552
Adjustment for non-vested restricted common stock
(1,143)
(963)
(795)
Shares for calculating basic EPS
60,273
60,126
59,757
Effect of dilutive stock options
90
99
108
Shares for calculating diluted EPS
60,363
60,225
59,865
Net earnings per share:
Basic
$
1.95
$
1.66
$
1.33
Diluted
$
1.94
$
1.65
$
1.33
No options were excluded from the computation of diluted EPS for 2017, 2016, or 2015.</t>
  </si>
  <si>
    <t>USE OF ACCOUNTING ESTIMATES</t>
  </si>
  <si>
    <t>USE OF ACCOUNTING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 We believe our estimates to be reasonable; however, actual results could differ from these estimates.</t>
  </si>
  <si>
    <t>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
The Company operates manufacturing, treating and distribution facilities throughout North America, Europe, Asia and Australia, but primarily in the United States. The Company manages the operations of its individual locations primarily through a geographic reporting structure under which each location is included in a region and regions are included in our North, South, West, and International divisions. The exceptions to this geographic reporting and management structure are (a) the Company’s Alternative Materials Division, which offers a portfolio of non-wood products and distributes those products nation-wide and is accounted for as a reporting unit within the All Other segment, (b) the Company’s distribution unit (referred to as UFPD) which distributes a variety of products to the manufactured housing industry and is accounted for as a reporting unit within the North segment, and (c) idX division, which designs, manufactures, and installs customized interior fixtures and is accounted for within the All Other segment.
With respect to the facilities in the north, south, and west segments, these facilities generally supply the three markets the Company serves nationally - Retail, Industrial, and Construction. Also, substantially all of our facilities support customers in the immediate geographical region surrounding the facility.</t>
  </si>
  <si>
    <t>SUMMARY OF SIGNIFICANT ACCOUNTING POLICIES (Tables)</t>
  </si>
  <si>
    <t>Schedule of Accounts Receivable Allowances</t>
  </si>
  <si>
    <t>The following table presents the activity in our accounts receivable allowances (in thousands):
Additions
Charged to
Beginning
Costs and
Ending
Balance
Expenses
Deductions*
Balance
Year Ended December 30,2017:
Allowance for possible losses on accounts receivable
$
2,845
$
28,102
$
(28,523)
$
2,424
Year Ended December 31, 2016:
Allowance for possible losses on accounts receivable
$
2,672
$
28,405
$
(28,232)
$
2,845
Year Ended December 26, 2015:
Allowance for possible losses on accounts receivable
$
2,390
$
20,538
$
(20,256)
$
2,672
*</t>
  </si>
  <si>
    <t>Schedule of Estimated Useful Lives of Property, Plant, and Equipment</t>
  </si>
  <si>
    <t>Land improvements
5 to 15 years
Buildings and improvements
10 to 32 years
Machinery, equipment and office furniture
2 to 8 years</t>
  </si>
  <si>
    <t>Schedule of Percentage of Completion Account Balances</t>
  </si>
  <si>
    <t>The following table presents the balances of percentage-of-completion accounts on December 30, 2017 and December 31, 2016 which are included in other current assets and other accrued liabilities, respectively (in thousands):
December 30,
December 31,
2017
2016
Cost and Earnings in Excess of Billings
$
5,005
$
2,573
Billings in Excess of Cost and Earnings
4,435
4,748</t>
  </si>
  <si>
    <t>Computation of earnings per share</t>
  </si>
  <si>
    <t>The computation of earnings per share (“EPS”) is as follows (in thousands), which incorporate the retroactive effect of the Company’s 3 for 1 stock split:
December 30,
December 31,
December 26,
2017
2016
2015
Numerator:
Net earnings attributable to controlling interest
$
119,512
$
101,179
$
80,595
Adjustment for earnings allocated to non-vested restricted common stock
(2,225)
(1,595)
(1,059)
Net earnings for calculating EPS
$
117,287
$
99,584
$
79,536
Denominator:
Weighted average shares outstanding
61,416
61,089
60,552
Adjustment for non-vested restricted common stock
(1,143)
(963)
(795)
Shares for calculating basic EPS
60,273
60,126
59,757
Effect of dilutive stock options
90
99
108
Shares for calculating diluted EPS
60,363
60,225
59,865
Net earnings per share:
Basic
$
1.95
$
1.66
$
1.33
Diluted
$
1.94
$
1.65
$
1.33</t>
  </si>
  <si>
    <t>FAIR VALUE (Tables)</t>
  </si>
  <si>
    <t>Assets measured at fair value</t>
  </si>
  <si>
    <t>December 30, 2017
December 31, 2016
Quoted
Prices with
Quoted
Prices with
Prices in
Other
Prices in
Other
Active
Observable
Active
Observable
Markets
Inputs
Markets
Inputs
(in thousands)
(Level 1)
(Level 2)
Total
(Level 1)
(Level 2)
Total
Money market funds
$
64
$
3,071
$
3,135
$
64
$
178
$
242
Fixed income funds
1,182
6,974
8,156
1,676
2,592
4,268
Equity securities
10,710
—
10,710
5,609
—
5,609
Mutual funds:
Domestic stock funds
367
—
367
760
—
760
International stock funds
91
—
91
72
—
72
Target funds
270
—
270
235
—
235
Bond funds
209
—
209
201
—
201
Total mutual funds
937
—
937
1,268
—
1,268
Total
$
12,893
$
10,045
$
22,938
$
8,617
$
2,770
$
11,387
Assets at fair value
$
12,893
$
10,045
$
22,938
$
8,617
$
2,770
$
11,387</t>
  </si>
  <si>
    <t>Available for sale investment portfolio</t>
  </si>
  <si>
    <t>December 30,2017
December 31,2016
Unrealized
Unrealized
Cost
Gain/(Loss)
Fair Value
Cost
Gain/(Loss)
Fair Value
Fixed Income
$
8,170
$
(14)
$
8,156
$
4,310
$
(43)
$
4,267
Equity
9,185
1,524
10,709
5,181
428
5,609
Mutual Funds
—
—
—
481
(9)
472
Total
$
17,355
$
1,510
$
18,865
$
9,972
$
376
$
10,348</t>
  </si>
  <si>
    <t>BUSINESS COMBINATIONS (Tables)</t>
  </si>
  <si>
    <t>Business Acquisitions Accounted for Using Purchase Method</t>
  </si>
  <si>
    <t>We completed the following business combinations in fiscal 2017 and 2016, which were accounted for using the purchase method (in thousands).
Net
Company
Acquisition
Intangible
Tangible
Operating
Name
Date
Purchase Price
Assets
Assets
Segment
October 16, 2017
$931
$
909
$
22
All Other
Silverwater Box
A manufacturer and distributor of total packaging solutions in timber, plastic, steel, fiberglass, and cardboard. Silverwater Box has annual sales of approximately $2.8 million. The acquisition of Silverwater Box allows us to make progress on our goal of becoming a global provider of packaging solutions.
May 26, 2017
$5,042
$
4,880
$
162
South
Go Boy Pallets, LLC ("Go Boy")
A manufacturer and distributor of industrial pallets and packaging in Georgia and North Carolina. Go Boy has annual sales of approximately $8 million. The acquisition of Go Boy enabled us to expand our industrial packaging product offering and lumber sourcing in this region.
March 6, 2017
$31,818
$
7,653
$
24,165
South
Robbins Manufacturing Co. ("Robbins")
A manufacturer of treated wood products with facilities in Florida, Georgia, and North Carolina. Robbins has annual sales of approximately $86 million. The acquisition of Robbins allowed us to expand our presence in this region and serve customers more cost effectively.
March 6, 2017
$22,789
$
14,341
$
8,448
North
Quality Hardwood Sales, LLC ("Quality")
A manufacturer and supplier of hardwood products, including components of cabinets used in homes and recreational vehicles. Quality has annual sales of approximately $30 million. The acquisition of Quality enabled us to expand our product offering to include hardwood-based products.
November 29, 2016
$9,449
$
8,553
$
896
All Other
The UBEECO Group Pty. Ltd. ("Ubeeco")
A manufacturer and distributor of a variety of wood packaging and alternative material products, including boxes, crates, pallets, skids, protective packaging, packaging accessories and loose lumber. Ubeeco has annual sales of approximately $20 million. The acquisition of Ubeeco allows us to make progress on our goal of becoming a global provider of packaging solutions.
September 16, 2016
$66,691
$
17,455
$
49,236
All Other
idX Holdings, Inc. ("idX")
A designer, manufacturer, and installer of customized interior fixtures and related products used in a variety of commercial structures. idX had annual sales of $300 million. The acquisition of idX enables us to enhance our design, product and service offering to become a tier 1 supplier of interior fixtures to retail customers, and continue to use idX's capabilities to continue to develop new markets for growth. Our goal is to achieve long-term synergies, including:
a.
Eliminating redundant administrative support costs.
b.
Using the scale advantage of the Company to reduce material costs of common raw materials.
c.
Utilizing manufacturing capacity of certain existing locations to supply idX.
d.
Utilizing idX’s international footprint to identify sourcing opportunities for certain products.
e.
Cross selling one another’s products and services with our respective customers.
f.
Collaborating on new product development.
July 29, 2016
$1,246
$
405
$
841
North
Seven D Truss, L.P.
A manufacturer and distributor of roof and floor trusses. 7D had annual sales of approximately $4.0 million. The acquisition of 7D gave us the opportunity to consolidate operations with our Gordon, Pennsylvania location.
June 30, 2016
$10,787
$
6,817
$
4,248
West
Idaho Western, Inc. ("IWI")
A supplier of products ranging from lumber and plywood to siding and doors. IWI had annual sales of approximately $21 million. The acquisition of IWI allowed us to expand our presence in Boise, Idaho and consolidate with our Rapid Wood operations.
November 24, 2014
$7,506
$
7,885
$
1,498
West
Packnet Ltd ("Packnet")
A supplier of industrial packaging and services based in Eagan, MN. Packnet had annual sales of $9.6 million. The acquisition of Packnet gave us the opportunity to expand our presence in the region.
April 15, 2016
$1,682
$
—
$
1,887
North
Capital Components &amp; Millwork, Inc.</t>
  </si>
  <si>
    <t>Acquired Intangible Assets</t>
  </si>
  <si>
    <t>At December 30, 2017, the amounts assigned to major intangible classes for the business combinations mentioned above are as follows (in thousands):
Non-
Goodwill -
Compete
Customer
Tax
Agreements
Relationships
Tradename
Goodwill
Deductible
Silverwater Box
$
—
$
—
$
—
$
909
$
—
Go Boy
225
4,655
—
—
4,880
Robbins
560
3,530
450
3,113
7,653
Quality
830
5,720
400
7,391
14,341
Ubeeco
183
3,847
575
3,948
—
idX
2,630
—
4,500
10,325
—
7D
405
—
—
—
405
IWI
—
2,570
1,070
3,177
—</t>
  </si>
  <si>
    <t>GOODWILL AND OTHER INTANGIBLE ASSETS (Tables)</t>
  </si>
  <si>
    <t>Schedule of Goodwill</t>
  </si>
  <si>
    <t>The changes in the net carrying amount of goodwill by reporting segment for the years ended December 30, 2017 and December 31, 2016, are as follows (in thousands):
North
South
West
All Other
Total
Balance as of December 26, 2015
43,253
43,625
84,553
9,559
180,990
2016 Acquisitions
—
—
3,177
14,329
17,506
Foreign Exchange, Net
133
—
—
(94)
39
Balance as of December 31, 2016
43,386
43,625
87,730
23,794
198,535
2017 Acquisitions
7,391
3,113
—
909
11,413
Foreign Exchange, Net
350
—
—
2,346
2,696
Balance as of December 30, 2017
$
51,127
$
46,738
$
87,730
$
27,049
$
212,644</t>
  </si>
  <si>
    <t>Other Intangible Assets</t>
  </si>
  <si>
    <t>The following amounts were included in other amortizable intangible assets, net as of December 30, 2017 and December 31, 2016 (in thousands):
2017
2016
Accumulated
Accumulated
Assets
Amortization
Assets
Amortization
Non-compete agreements
$
9,841
$
(4,208)
$
5,411
$
(1,954)
Customer relationships
31,630
(5,986)
25,503
(4,351)
Licensing agreements
4,589
(3,450)
4,589
(2,991)
Patents
792
(254)
704
(180)
Tradename
2,420
(464)
—
—
Total
$
49,272
$
(14,362)
$
36,207
$
(9,476)</t>
  </si>
  <si>
    <t>Estimated Useful Lives of Intangible Assets</t>
  </si>
  <si>
    <t>Weighted Average
Intangible Asset Type
Estimated Useful Life
Amortization Period
Non-compete agreements
5 to 15 years
7.1 years
Customer relationship
5 to 15 years
13.5 years
Licensing agreements
10 years
10 years
Tradename (amortizable)
5 to 15 years
12.9 years</t>
  </si>
  <si>
    <t>Expected Amortization Expense</t>
  </si>
  <si>
    <t>Amortization expense of intangibles totaled $ 4.9 million, $ 2.8 million and $3.5 million in 2017, 2016 and 2015, respectively. The estimated amortization expense for intangibles for each of the five succeeding fiscal years is as follows (in thousands):
2018
$
4,879
2019
4,264
2020
3,234
2021
2,979
2022
2,676
Thereafter
16,878
Total
$
34,910</t>
  </si>
  <si>
    <t>DEBT (Tables)</t>
  </si>
  <si>
    <t>Long-term Debt and Capital Lease Obligations</t>
  </si>
  <si>
    <t>Long-term debt obligations are summarized as follows on December 30, 2017 and December 31, 2016 (amounts in thousands):
2017
2016
Series 2012 Senior Notes Tranche A, due on December 17, 2022, interest payable semi-annually at 3.89%
$
35,000
$
35,000
Series 2012 Senior Notes Tranche B, due on December 17, 2024, interest payable semi-annually at 3.98%
40,000
40,000
Revolving credit facility totaling $295 million due on November 3, 2019, interest payable monthly at a floating rate (2.41% on December 30, 2017 and 1.67% on December 31, 2016)
59,422
23,860
Series 1999 Industrial Development Revenue Bonds, due on August 1, 2029, interest payable monthly at a floating rate (1.08% on December 30, 2017 and 0.52% on December 31, 2016)
3,300
3,300
Series 2000 Industrial Development Revenue Bonds, due on October 1, 2020, interest payable monthly at a floating rate (1.14% on December 30, 2017 and 0.59% on December 31, 2016)
2,700
2,700
Series 2002 Industrial Development Revenue Bonds, due on December 1, 2022, interest payable monthly at a floating rate (1.13% on December 30, 2017 and 0.57% on December 31, 2016)
3,700
3,700
Capital leases and foreign affiliate debt
2,058
3,336
146,180
111,896
Less current portion
(1,329)
(2,634)
Less debt issuance costs
(177)
(203)
Long-term portion
$
144,674
$
109,059</t>
  </si>
  <si>
    <t>Principal Maturities of Long-term Debt and Capital Lease Obligations</t>
  </si>
  <si>
    <t>On December 30, 2017, the principal maturities of long-term debt and capital lease obligations are as follows (in thousands):
2018
$
1,329
2019
59,737
2020
2,891
2021
135
2022
38,788
Thereafter
43,300
Total
$
146,180</t>
  </si>
  <si>
    <t>LEASES (Tables)</t>
  </si>
  <si>
    <t>Future Minimum Lease Payments</t>
  </si>
  <si>
    <t>Future minimum payments under non-cancelable operating leases on December 30, 2017 are as follows (in thousands):
Operating
Leases
2018
$
19,405
2019
13,187
2020
9,967
2021
7,778
2022
5,947
Thereafter
17,640
Total minimum lease payments
$
73,924</t>
  </si>
  <si>
    <t>COMMON STOCK (Tables)</t>
  </si>
  <si>
    <t>Nonvested Restricted Shares Activity</t>
  </si>
  <si>
    <t>A summary of the nonvested restricted stock awards granted under the LTSIP is as follows:
Weighted-
Unrecognized
Average
Weighted-
Compensation
Period to
Restricted
Average Grant
Expense
Recognize
Awards
Date Fair Value
(in millions)
Expense
Nonvested at December 27, 2014
771,258
12.13
1.7
1.81 years
Granted
228,963
18.00
Vested
(364,926)
12.87
Forfeited
(11,547)
16.28
Nonvested at December 26, 2015
623,748
13.66
5.2
2.53 years
Granted
350,892
23.96
Vested
(180,465)
15.66
Forfeited
(2,643)
21.45
Nonvested at December 31, 2016
791,532
19.32
4.8
1.51 years
Granted
388,248
32.03
Vested
(141,111)
12.71
Forfeited
(5,043)
30.14
Nonvested at December 30, 2017
1,033,626
$
24.24
$
7.1
1.31 years</t>
  </si>
  <si>
    <t>INCOME TAXES (Tables)</t>
  </si>
  <si>
    <t>Components of Income Tax Expense (Benefit)</t>
  </si>
  <si>
    <t>Income tax provisions for the years ended December 30, 2017, December 31, 2016, and December 26, 2015 are summarized as follows (in thousands):
2017
2016
2015
Currently Payable:
Federal
$
44,413
$
42,397
$
34,672
State and local
8,579
6,341
6,643
Foreign
6,240
6,143
5,599
59,232
54,881
46,914
Net Deferred:
Federal
(7,681)
(455)
(1,104)
State and local
(864)
438
96
Foreign
1,280
310
(36)
(7,265)
293
(1,044)
$
51,967
$
55,174
$
45,870</t>
  </si>
  <si>
    <t>Components of Earnings Before Income Taxes</t>
  </si>
  <si>
    <t>2017
2016
2015
U.S.
$
151,395
$
140,106
$
115,231
Foreign
24,612
20,565
15,771
Total
$
176,007
$
160,671
$
131,002</t>
  </si>
  <si>
    <t>Effective Income Tax Rate Reconciliation</t>
  </si>
  <si>
    <t>2017
2016
2015
Statutory federal income tax rate
35
%
35
%
35
%
State and local taxes (net of federal benefits)
3.0
3.1
3.6
Effect of noncontrolling owned interest in earnings of partnerships
(0.2)
(0.2)
(0.3)
Manufacturing deduction
(2.5)
(2.4)
(2.4)
Tax credits, including foreign tax credit
(2.0)
(1.4)
(1.6)
Change in uncertain tax positions reserve
0.4
0.4
0.3
Other permanent differences
(0.1)
0.1
0.7
Other, net
(0.6)
(0.3)
(0.3)
Impact of Tax Act and reduction of corporate tax rate
(3.5)
—
—
Effective income tax rate
29.5
%
34.3
%
35.0
%</t>
  </si>
  <si>
    <t>Components of Deferred Tax Assets and Liabilities</t>
  </si>
  <si>
    <t>Temporary differences which give rise to deferred income tax assets and (liabilities) on December 30, 2017 and December 31, 2016 are as follows (in thousands):
2017
2016
Employee benefits
$
17,048
$
13,375
Net operating loss carryforwards
8,592
13,605
Foreign subsidiary capital loss carryforward
546
509
Other tax credits
709
1,196
Inventory
358
2
Reserves on receivables
714
1,208
Accrued expenses
2,060
8,931
Other, net
1,879
2,323
Gross deferred income tax assets
31,906
41,149
Valuation allowance
(4,706)
(5,371)
Deferred income tax assets
27,200
35,778
Depreciation
(19,992)
(29,971)
Intangibles
(19,422)
(25,078)
Other, net
—
—
Deferred income tax liabilities
(39,414)
(55,049)
Net deferred income tax liability
$
(12,214)
$
(19,271)</t>
  </si>
  <si>
    <t>Summary of Operating Loss Carryforwards</t>
  </si>
  <si>
    <t>Net Operating Losses
Tax Credits
U.S.
State
Foreign
U.S.
State
2017 – 2021
$
—
$
356
$
2,106
$
—
$
270
2022 - 2026
—
391
243
—
233
2027 - 2031
—
605
156
—
—
2032 - 2036
3,431
804
—
—
—
Thereafter
—
419
81
—
—
Total
$
3,431
$
2,575
$
2,586
$
—
$
503</t>
  </si>
  <si>
    <t>Summary of Tax Credit Carryforwards</t>
  </si>
  <si>
    <t>ACCOUNTING FOR UNCERTAINTY IN INCOME TAXES (Tables)</t>
  </si>
  <si>
    <t>Reconciliation of Beginning and Ending Amount of Unrecognized Tax Benefits</t>
  </si>
  <si>
    <t>A reconciliation of the beginning and ending amount of unrecognized tax benefits is as follows (in thousands):
2017
2016
2015
Gross unrecognized tax benefits beginning of year
$
3,381
$
2,209
$
1,793
Increase in tax positions for prior years
4
243
—
Increase in tax positions due to acquisitions
—
362
—
Increase in tax positions for current year
1,107
905
754
Settlements with taxing authorities
(2)
(32)
—
Lapse in statute of limitations
(490)
(306)
(338)
Gross unrecognized tax benefits end of year
$
4,000
$
3,381
$
2,209</t>
  </si>
  <si>
    <t>SEGMENT REPORTING (Tables)</t>
  </si>
  <si>
    <t>Segment Reporting</t>
  </si>
  <si>
    <t>2017
All
North
South
West
Other
Corporate
Total
Net sales to outside customers
$
1,133,656
$
837,370
$
1,417,924
$
552,232
$
—
$
3,941,182
Intersegment net sales
67,161
74,566
83,245
167,568
—
392,540
Interest expense (income)
4
160
293
(473)
6,234
6,218
Amortization expense
559
607
1,723
1,971
—
4,860
Depreciation expense
10,511
6,880
14,116
8,586
8,443
48,536
Segment earnings from operations
61,326
46,646
82,465
17,296
(26,264)
181,469
Segment assets
351,270
240,661
462,311
356,264
54,171
1,464,677
Capital expenditures
23,026
12,286
23,212
9,865
2,727
71,116
2016
All
North
South
West
Other
Corporate
Total
Net sales to outside customers
$
1,000,426
$
711,862
$
1,251,093
$
277,112
$
—
$
3,240,493
Intersegment net sales
57,770
38,641
88,311
19,322
—
204,044
Interest expense
1
307
387
143
3,737
4,575
Amortization expense
115
—
1,858
822
—
2,795
Depreciation expense
8,948
6,190
13,326
4,531
7,828
40,823
Segment earnings from operations
59,408
47,146
76,875
16,639
(35,630)
164,438
Segment assets
302,009
192,085
438,674
313,304
45,986
1,292,058
Capital expenditures
10,902
5,571
19,648
6,037
11,604
53,762
2015
All
North
South
West
Other
Corporate
Total
Net sales to outside customers
$
922,092
$
656,550
$
1,133,398
$
175,031
$
—
$
2,887,071
Intersegment net sales
51,796
29,940
58,412
13,673
—
153,821
Interest expense
—
296
516
52
4,269
5,133
Amortization expense
267
9
2,467
788
—
3,531
Depreciation expense
7,901
6,255
13,033
3,707
6,814
37,710
Segment earnings from operations
53,879
30,740
70,220
3,038
(22,410)
135,467
Segment assets
279,664
192,756
382,251
152,527
100,481
1,107,679
Capital expenditures
9,622
6,138
13,356
6,698
7,708
43,522</t>
  </si>
  <si>
    <t>Information Regarding Principal Geographic Areas</t>
  </si>
  <si>
    <t>Information regarding principal geographic areas was as follows (in thousands):
2017
2016
2015
Long-Lived
Long-Lived
Long-Lived
Tangible
Tangible
Tangible
Net Sales
Assets
Net Sales
Assets
Net Sales
Assets
United States
$
3,821,366
$
313,976
$
3,162,331
$
280,362
$
2,811,359
$
244,040
Foreign
119,816
30,380
78,162
26,106
75,712
15,408
Total
$
3,941,182
$
344,356
$
3,240,493
$
306,468
$
2,887,071
$
259,448</t>
  </si>
  <si>
    <t>Percentage of Value-added and Commodity-based Sales to Total Sales</t>
  </si>
  <si>
    <t>Value-Added
Commodity-Based
2017
%
%
2016
%
%
2015
%
%</t>
  </si>
  <si>
    <t>Gross Sales by Major Product Classification</t>
  </si>
  <si>
    <t>The following table presents, for the periods indicated, our gross sales (in thousands) by major product classification.
Year Ended
December 30,
December 31,
December 26,
2017
2016
2015
Value-Added Sales
Trusses – residential, modular and manufactured housing
$
368,591
$
334,956
$
299,111
Fencing
187,905
176,668
149,526
Decking and railing – composite, wood and other
244,910
200,004
177,787
Turn-key framing and installed sales
149,520
141,474
129,803
Industrial packaging and components
471,262
391,610
374,030
Engineered wood products (eg. LVL; i-joist)
76,507
76,503
67,804
In-store fixtures
260,174
87,262
—
Manufactured brite and other lumber
78,638
68,517
59,804
Wall panels
61,226
53,279
46,496
Outdoor DIY products (eg. stakes; landscape ties)
110,327
106,284
56,846
Construction and building materials (eg. door packages; drywall)
265,048
204,732
200,901
Lattice – plastic and wood
48,736
50,556
47,392
Manufactured brite and other panels
75,742
60,753
57,999
Siding, trim and moulding
85,016
66,048
45,215
Hardware
21,218
20,713
17,123
Manufactured treated lumber
17,584
17,412
13,611
Manufactured treated panels
3,329
3,449
5,353
Other
9,275
7,518
5,668
Total Value-Added Sales
$
2,535,008
$
2,067,738
$
1,754,469
Commodity-Based Sales
Non-manufactured brite and other lumber
576,374
469,042
458,023
Non-manufactured treated lumber
575,505
479,333
423,543
Non-manufactured brite and other panels
271,310
238,806
253,678
Non-manufactured treated panels
34,970
30,374
31,789
Other
13,036
12,084
10,978
Total Commodity-Based Sales
$
1,471,195
$
1,229,639
$
1,178,011
Total Gross Sales
$
4,006,203
$
3,297,377
$
2,932,480
Sales allowances
(65,021)
(56,884)
(45,409)
Total Net Sales
$
3,941,182
$
3,240,493
$
2,887,071</t>
  </si>
  <si>
    <t>QUARTERLY FINANCIAL INFORMATION (UNAUDITED) (Tables)</t>
  </si>
  <si>
    <t>Quarterly Financial Information</t>
  </si>
  <si>
    <t>The following table sets forth selected financial information for all of the quarters, consisting of 13 and 14 weeks during the years ended December 30, 2017 and December 31, 2016, respectively, (in thousands, except per share data):
First
Second
Third
Fourth
2017
2016
2017
2016
2017
2016
2017
2016
Net sales
$
846,130
$
682,151
$
1,072,375
$
872,093
$
1,056,586
$
826,665
$
966,091
$
859,584
Gross profit
120,740
102,739
148,240
131,487
144,687
118,054
129,159
122,310
Net earnings
21,634
20,255
34,574
34,237
34,669
28,764
33,162
22,241
Net earnings attributable to controlling interest
21,062
19,212
33,642
33,398
33,693
27,819
31,115
20,750
Basic earnings per share
0.34
0.32
0.55
0.55
0.55
0.45
0.51
0.34
Diluted earnings per share
0.34
0.32
0.55
0.55
0.55
0.45
0.51
0.34</t>
  </si>
  <si>
    <t>SUMMARY OF SIGNIFICANT ACCOUNTING POLICIES - Narrative (Details) $ in Millions</t>
  </si>
  <si>
    <t>Dec. 30, 2017USD ($)contractshares</t>
  </si>
  <si>
    <t>Dec. 31, 2016USD ($)shares</t>
  </si>
  <si>
    <t>Dec. 26, 2015shares</t>
  </si>
  <si>
    <t>Antidilutive Securities Excluded from Computation of Earnings Per Share</t>
  </si>
  <si>
    <t>Requisite ownership to consolidate (in hundredths) (or more)</t>
  </si>
  <si>
    <t>50.00%</t>
  </si>
  <si>
    <t>Length of fiscal year</t>
  </si>
  <si>
    <t>364 days</t>
  </si>
  <si>
    <t>371 days</t>
  </si>
  <si>
    <t>Additional sales due to additional week in fiscal year</t>
  </si>
  <si>
    <t>Amount required to be held for loss funding</t>
  </si>
  <si>
    <t>Accounts receivable retainage</t>
  </si>
  <si>
    <t>Accounts receivable retainage, collection period</t>
  </si>
  <si>
    <t>18 months</t>
  </si>
  <si>
    <t>Concentration of accounts receivable related to largest customer</t>
  </si>
  <si>
    <t>Inventory on consignment</t>
  </si>
  <si>
    <t>Number of insurance contracts with third party by Ardellis | contract</t>
  </si>
  <si>
    <t>Reserve associated with contracts to third party by Ardellis</t>
  </si>
  <si>
    <t>Construction contracts completion term, minimum</t>
  </si>
  <si>
    <t>6 months</t>
  </si>
  <si>
    <t>Construction contracts completion term, maximum</t>
  </si>
  <si>
    <t>Stock Options</t>
  </si>
  <si>
    <t>Options to purchase shares excluded from computation of EPS (in shares) | shares</t>
  </si>
  <si>
    <t>Minimum</t>
  </si>
  <si>
    <t>Maximum</t>
  </si>
  <si>
    <t>SUMMARY OF SIGNIFICANT ACCOUNTING POLICIES - Schedule of Accounts Receivable Allowances (Details) - USD ($) $ in Thousands</t>
  </si>
  <si>
    <t>Allowance for Doubtful Accounts Receivable [Roll Forward]</t>
  </si>
  <si>
    <t>Beginning Balance</t>
  </si>
  <si>
    <t>Additions Charged to Costs and Expenses</t>
  </si>
  <si>
    <t>Deductions</t>
  </si>
  <si>
    <t>Ending Balance</t>
  </si>
  <si>
    <t>SUMMARY OF SIGNIFICANT ACCOUNTING POLICIES - Schedule of Estimated Useful Lives of Property, Plant, and Equipment (Details)</t>
  </si>
  <si>
    <t>Land Improvements | Minimum</t>
  </si>
  <si>
    <t>Property, Plant and Equipment [Line Items]</t>
  </si>
  <si>
    <t>Property, plant and equipment, useful life</t>
  </si>
  <si>
    <t>5 years</t>
  </si>
  <si>
    <t>Land Improvements | Maximum</t>
  </si>
  <si>
    <t>15 years</t>
  </si>
  <si>
    <t>Building and Improvements | Minimum</t>
  </si>
  <si>
    <t>10 years</t>
  </si>
  <si>
    <t>Building and Improvements | Maximum</t>
  </si>
  <si>
    <t>32 years</t>
  </si>
  <si>
    <t>Machinery, Equipment and Office Furniture | Minimum</t>
  </si>
  <si>
    <t>2 years</t>
  </si>
  <si>
    <t>Machinery, Equipment and Office Furniture | Maximum</t>
  </si>
  <si>
    <t>8 years</t>
  </si>
  <si>
    <t>SUMMARY OF SIGNIFICANT ACCOUNTING POLICIES - Schedule of Percentage of Completion Account Balances (Details) - USD ($) $ in Thousands</t>
  </si>
  <si>
    <t>Cost and Earnings in Excess of Billings</t>
  </si>
  <si>
    <t>Billings in Excess of Cost and Earnings</t>
  </si>
  <si>
    <t>SUMMARY OF SIGNIFICANT ACCOUNTING POLICIES - Schedule of Computation of Earnings Per Share (Details) $ / shares in Units, shares in Thousands, $ in Thousands</t>
  </si>
  <si>
    <t>Nov. 14, 2017</t>
  </si>
  <si>
    <t>Dec. 30, 2017USD ($)$ / shares</t>
  </si>
  <si>
    <t>Sep. 30, 2017USD ($)$ / shares</t>
  </si>
  <si>
    <t>Jul. 01, 2017USD ($)$ / shares</t>
  </si>
  <si>
    <t>Apr. 01, 2017USD ($)$ / shares</t>
  </si>
  <si>
    <t>Dec. 31, 2016USD ($)$ / shares</t>
  </si>
  <si>
    <t>Sep. 24, 2016USD ($)$ / shares</t>
  </si>
  <si>
    <t>Jun. 25, 2016USD ($)$ / shares</t>
  </si>
  <si>
    <t>Mar. 26, 2016USD ($)$ / shares</t>
  </si>
  <si>
    <t>Dec. 30, 2017USD ($)$ / sharesshares</t>
  </si>
  <si>
    <t>Dec. 31, 2016USD ($)$ / sharesshares</t>
  </si>
  <si>
    <t>Dec. 26, 2015USD ($)$ / sharesshares</t>
  </si>
  <si>
    <t>Stock split ratio</t>
  </si>
  <si>
    <t>Numerator:</t>
  </si>
  <si>
    <t>Net earnings attributable to controlling interest | $</t>
  </si>
  <si>
    <t>Adjustment for earnings allocated to non-vested restricted common stock | $</t>
  </si>
  <si>
    <t>Net earnings for calculating EPS | $</t>
  </si>
  <si>
    <t>Denominator:</t>
  </si>
  <si>
    <t>Weighted average shares outstanding (in shares)</t>
  </si>
  <si>
    <t>Adjustment for non-vested restricted common stock (in shares)</t>
  </si>
  <si>
    <t>Shares for calculating basic EPS (in shares)</t>
  </si>
  <si>
    <t>Effect of dilutive stock options (in shares)</t>
  </si>
  <si>
    <t>Shares for calculating diluted EPS (in shares)</t>
  </si>
  <si>
    <t>Net earnings per share</t>
  </si>
  <si>
    <t>Basic (USD per share) | $ / shares</t>
  </si>
  <si>
    <t>Diluted (USD per share) | $ / shares</t>
  </si>
  <si>
    <t>FAIR VALUE - Asset Measured at Fair Value (Details) - USD ($) $ in Thousands</t>
  </si>
  <si>
    <t>Fixed Income | Restricted Investments</t>
  </si>
  <si>
    <t>Fair Value</t>
  </si>
  <si>
    <t>Securities transferred to collateral trust account</t>
  </si>
  <si>
    <t>Securities purchased and held in the collateral trust account</t>
  </si>
  <si>
    <t>Estimate of Fair Value Measurement | Recurring</t>
  </si>
  <si>
    <t>Investments at fair value</t>
  </si>
  <si>
    <t>Assets at fair value</t>
  </si>
  <si>
    <t>Estimate of Fair Value Measurement | Recurring | Money market funds</t>
  </si>
  <si>
    <t>Estimate of Fair Value Measurement | Recurring | Fixed Income</t>
  </si>
  <si>
    <t>Estimate of Fair Value Measurement | Recurring | Equity</t>
  </si>
  <si>
    <t>Estimate of Fair Value Measurement | Recurring | Mutual Fund</t>
  </si>
  <si>
    <t>Estimate of Fair Value Measurement | Recurring | Domestic stock funds</t>
  </si>
  <si>
    <t>Estimate of Fair Value Measurement | Recurring | International stock funds</t>
  </si>
  <si>
    <t>Estimate of Fair Value Measurement | Recurring | Target funds</t>
  </si>
  <si>
    <t>Estimate of Fair Value Measurement | Recurring | Bond funds</t>
  </si>
  <si>
    <t>Estimate of Fair Value Measurement | Recurring | Quoted Prices in Active Markets (Level 1)</t>
  </si>
  <si>
    <t>Estimate of Fair Value Measurement | Recurring | Quoted Prices in Active Markets (Level 1) | Money market funds</t>
  </si>
  <si>
    <t>Estimate of Fair Value Measurement | Recurring | Quoted Prices in Active Markets (Level 1) | Fixed Income</t>
  </si>
  <si>
    <t>Estimate of Fair Value Measurement | Recurring | Quoted Prices in Active Markets (Level 1) | Equity</t>
  </si>
  <si>
    <t>Estimate of Fair Value Measurement | Recurring | Quoted Prices in Active Markets (Level 1) | Mutual Fund</t>
  </si>
  <si>
    <t>Estimate of Fair Value Measurement | Recurring | Quoted Prices in Active Markets (Level 1) | Domestic stock funds</t>
  </si>
  <si>
    <t>Estimate of Fair Value Measurement | Recurring | Quoted Prices in Active Markets (Level 1) | International stock funds</t>
  </si>
  <si>
    <t>Estimate of Fair Value Measurement | Recurring | Quoted Prices in Active Markets (Level 1) | Target funds</t>
  </si>
  <si>
    <t>Estimate of Fair Value Measurement | Recurring | Quoted Prices in Active Markets (Level 1) | Bond funds</t>
  </si>
  <si>
    <t>Estimate of Fair Value Measurement | Recurring | Prices with Other Observable Inputs (Level 2)</t>
  </si>
  <si>
    <t>Estimate of Fair Value Measurement | Recurring | Prices with Other Observable Inputs (Level 2) | Money market funds</t>
  </si>
  <si>
    <t>Estimate of Fair Value Measurement | Recurring | Prices with Other Observable Inputs (Level 2) | Fixed Income</t>
  </si>
  <si>
    <t>FAIR VALUE - Available for Sale Investment Portfolio (Details) - Ardellis Insurance Ltd. - USD ($) $ in Thousands</t>
  </si>
  <si>
    <t>Available-for-sale securities</t>
  </si>
  <si>
    <t>Cost</t>
  </si>
  <si>
    <t>Unrealized Gain (Loss)</t>
  </si>
  <si>
    <t>Interest Income</t>
  </si>
  <si>
    <t>Realized Gain</t>
  </si>
  <si>
    <t>Fixed Income</t>
  </si>
  <si>
    <t>Equity</t>
  </si>
  <si>
    <t>Mutual Fund</t>
  </si>
  <si>
    <t>BUSINESS COMBINATIONS (Details) - USD ($) $ in Thousands</t>
  </si>
  <si>
    <t>Oct. 03, 2017</t>
  </si>
  <si>
    <t>May 26, 2017</t>
  </si>
  <si>
    <t>Mar. 06, 2017</t>
  </si>
  <si>
    <t>Nov. 29, 2016</t>
  </si>
  <si>
    <t>Sep. 16, 2016</t>
  </si>
  <si>
    <t>Jul. 29, 2016</t>
  </si>
  <si>
    <t>Jun. 30, 2016</t>
  </si>
  <si>
    <t>Apr. 15, 2016</t>
  </si>
  <si>
    <t>Nov. 24, 2014</t>
  </si>
  <si>
    <t>Business Acquisition</t>
  </si>
  <si>
    <t>Payments for minority asset purchase</t>
  </si>
  <si>
    <t>Silverwater Box | All Other</t>
  </si>
  <si>
    <t>Purchase Price</t>
  </si>
  <si>
    <t>Intangible Assets</t>
  </si>
  <si>
    <t>Net Tangible Assets</t>
  </si>
  <si>
    <t>Acquired entity, prior year sales</t>
  </si>
  <si>
    <t>Percentage of assets purchased (as a percent)</t>
  </si>
  <si>
    <t>100.00%</t>
  </si>
  <si>
    <t>Go Boy Pallets LLLC (Go Boy) | South</t>
  </si>
  <si>
    <t>Robbins Manufacturing Co. (Robbins) | South</t>
  </si>
  <si>
    <t>Quality Hardwood Sales, LLC (Quality) | North</t>
  </si>
  <si>
    <t>The UBEECO Group Pty. Ltd. (Ubeeco) | All Other</t>
  </si>
  <si>
    <t>Percentage of stock purchase (as a percent)</t>
  </si>
  <si>
    <t>idX Holdings, Inc. (idX) | All Other</t>
  </si>
  <si>
    <t>Cash received</t>
  </si>
  <si>
    <t>Consideration transferred for certain other obligations</t>
  </si>
  <si>
    <t>Seven D Truss, L.P. | North</t>
  </si>
  <si>
    <t>Idaho Western, Inc. (IWI) | West</t>
  </si>
  <si>
    <t>Purchase price, holdback</t>
  </si>
  <si>
    <t>Packnet Ltd ("Packnet") | West</t>
  </si>
  <si>
    <t>Capital Components &amp; Millwork, Inc. (CCM) | North</t>
  </si>
  <si>
    <t>Assumed liability</t>
  </si>
  <si>
    <t>BUSINESS COMBINATIONS - Acquired Intangible Assets (Details) - USD ($) $ in Thousands</t>
  </si>
  <si>
    <t>Silverwater Box</t>
  </si>
  <si>
    <t>Go Boy Pallets LLLC (Go Boy)</t>
  </si>
  <si>
    <t>Goodwill - Tax Deductible</t>
  </si>
  <si>
    <t>Robbins Manufacturing Co. (Robbins)</t>
  </si>
  <si>
    <t>Quality Hardwood Sales, LLC (Quality)</t>
  </si>
  <si>
    <t>The UBEECO Group Pty. Ltd. (Ubeeco)</t>
  </si>
  <si>
    <t>idX Holdings, Inc. (idX)</t>
  </si>
  <si>
    <t>Seven D Truss, L.P.</t>
  </si>
  <si>
    <t>Idaho Western, Inc. (IWI)</t>
  </si>
  <si>
    <t>Non-compete agreements | Go Boy Pallets LLLC (Go Boy)</t>
  </si>
  <si>
    <t>Intangible assets other than goodwill</t>
  </si>
  <si>
    <t>Non-compete agreements | Robbins Manufacturing Co. (Robbins)</t>
  </si>
  <si>
    <t>Non-compete agreements | Quality Hardwood Sales, LLC (Quality)</t>
  </si>
  <si>
    <t>Non-compete agreements | The UBEECO Group Pty. Ltd. (Ubeeco)</t>
  </si>
  <si>
    <t>Non-compete agreements | idX Holdings, Inc. (idX)</t>
  </si>
  <si>
    <t>Non-compete agreements | Seven D Truss, L.P.</t>
  </si>
  <si>
    <t>Customer relationships | Go Boy Pallets LLLC (Go Boy)</t>
  </si>
  <si>
    <t>Customer relationships | Robbins Manufacturing Co. (Robbins)</t>
  </si>
  <si>
    <t>Customer relationships | Quality Hardwood Sales, LLC (Quality)</t>
  </si>
  <si>
    <t>Customer relationships | The UBEECO Group Pty. Ltd. (Ubeeco)</t>
  </si>
  <si>
    <t>Customer relationships | Idaho Western, Inc. (IWI)</t>
  </si>
  <si>
    <t>Tradename | Robbins Manufacturing Co. (Robbins)</t>
  </si>
  <si>
    <t>Tradename | Quality Hardwood Sales, LLC (Quality)</t>
  </si>
  <si>
    <t>Tradename | The UBEECO Group Pty. Ltd. (Ubeeco)</t>
  </si>
  <si>
    <t>Tradename | idX Holdings, Inc. (idX)</t>
  </si>
  <si>
    <t>Tradename | Idaho Western, Inc. (IWI)</t>
  </si>
  <si>
    <t>GOODWILL AND OTHER INTANGIBLE ASSETS (Details) - USD ($) $ in Thousands</t>
  </si>
  <si>
    <t>Goodwill impairment</t>
  </si>
  <si>
    <t>Indefinite-lived intangible assets</t>
  </si>
  <si>
    <t>GOODWILL AND OTHER INTANGIBLE ASSETS - Goodwill by Reporting Segment (Details) - USD ($) $ in Thousands</t>
  </si>
  <si>
    <t>Goodwill</t>
  </si>
  <si>
    <t>Goodwill, Beginning Balance</t>
  </si>
  <si>
    <t>Acquisitions</t>
  </si>
  <si>
    <t>Foreign Exchange, Net</t>
  </si>
  <si>
    <t>Goodwill, Ending Balance</t>
  </si>
  <si>
    <t>North</t>
  </si>
  <si>
    <t>South</t>
  </si>
  <si>
    <t>West</t>
  </si>
  <si>
    <t>All Other</t>
  </si>
  <si>
    <t>GOODWILL AND OTHER INTANGIBLE ASSETS - Included in Other Amortizable Intangible Assets (Details) - USD ($) $ in Thousands</t>
  </si>
  <si>
    <t>Finite-Lived Intangible Assets</t>
  </si>
  <si>
    <t>Assets</t>
  </si>
  <si>
    <t>Accumulated Amortization</t>
  </si>
  <si>
    <t>Non-compete agreements</t>
  </si>
  <si>
    <t>Customer relationships</t>
  </si>
  <si>
    <t>Licensing agreements</t>
  </si>
  <si>
    <t>Patents</t>
  </si>
  <si>
    <t>Tradename</t>
  </si>
  <si>
    <t>GOODWILL AND OTHER INTANGIBLE ASSETS - Estimated Useful Lives of Intangible Assets (Details)</t>
  </si>
  <si>
    <t>Acquired Finite-Lived Intangible Assets [Line Items]</t>
  </si>
  <si>
    <t>Weighted average amortization period</t>
  </si>
  <si>
    <t>7 years 1 month 6 days</t>
  </si>
  <si>
    <t>13 years 6 months</t>
  </si>
  <si>
    <t>Estimated useful life</t>
  </si>
  <si>
    <t>12 years 10 months 24 days</t>
  </si>
  <si>
    <t>Minimum | Non-compete agreements</t>
  </si>
  <si>
    <t>Minimum | Customer relationships</t>
  </si>
  <si>
    <t>Minimum | Tradename</t>
  </si>
  <si>
    <t>Maximum | Non-compete agreements</t>
  </si>
  <si>
    <t>Maximum | Customer relationships</t>
  </si>
  <si>
    <t>Maximum | Tradename</t>
  </si>
  <si>
    <t>GOODWILL AND OTHER INTANGIBLE ASSETS - Estimated Amortization Expense for Intangibles (Details) - USD ($) $ in Thousands</t>
  </si>
  <si>
    <t>Finite-Lived Intangible Assets, Net, Amortization Expense, Fiscal Year Maturity [Abstract]</t>
  </si>
  <si>
    <t>Thereafter</t>
  </si>
  <si>
    <t>Finite-Lived Intangible Assets, Net, Total</t>
  </si>
  <si>
    <t>DEBT - Narrative (Details) - USD ($) $ in Millions</t>
  </si>
  <si>
    <t>Nov. 03, 2014</t>
  </si>
  <si>
    <t>Nov. 02, 2014</t>
  </si>
  <si>
    <t>Dec. 17, 2012</t>
  </si>
  <si>
    <t>Debt</t>
  </si>
  <si>
    <t>Outstanding letters of credit</t>
  </si>
  <si>
    <t>Fair value of long-term debt including current portion</t>
  </si>
  <si>
    <t>Difference between fair value and carrying value of debt</t>
  </si>
  <si>
    <t>Revolving Credit Facility</t>
  </si>
  <si>
    <t>Term of debt</t>
  </si>
  <si>
    <t>Maximum borrowing capacity</t>
  </si>
  <si>
    <t>Outstanding letters of credit that can be converted to foreign currency</t>
  </si>
  <si>
    <t>Remaining borrowing capacity</t>
  </si>
  <si>
    <t>Revolving Credit Facility | Minimum</t>
  </si>
  <si>
    <t>Facility fee (in hundredths)</t>
  </si>
  <si>
    <t>0.15%</t>
  </si>
  <si>
    <t>Revolving Credit Facility | Maximum</t>
  </si>
  <si>
    <t>0.325%</t>
  </si>
  <si>
    <t>Series 2012 Senior Notes Tranche A | Senior Notes</t>
  </si>
  <si>
    <t>Interest rate (in hundredths)</t>
  </si>
  <si>
    <t>3.89%</t>
  </si>
  <si>
    <t>Series 2012 Senior Notes Tranche B | Senior Notes</t>
  </si>
  <si>
    <t>3.98%</t>
  </si>
  <si>
    <t>Series 2002-A Senior Notes Tranche B | Corporate Debt Securities</t>
  </si>
  <si>
    <t>Shelf Agreement</t>
  </si>
  <si>
    <t>Letter of Credit</t>
  </si>
  <si>
    <t>0.75%</t>
  </si>
  <si>
    <t>1 year</t>
  </si>
  <si>
    <t>Letter of Credit | Industrial Development Revenue Bonds</t>
  </si>
  <si>
    <t>Letter of Credit | Industrial Development Revenue Bonds | Minimum</t>
  </si>
  <si>
    <t>1.10%</t>
  </si>
  <si>
    <t>DEBT - Long-term Debt Obligations (Details) - USD ($) $ in Thousands</t>
  </si>
  <si>
    <t>Less current portion</t>
  </si>
  <si>
    <t>Less debt issuance costs</t>
  </si>
  <si>
    <t>Long-term portion</t>
  </si>
  <si>
    <t>Foreign Affiliate Debt</t>
  </si>
  <si>
    <t>Senior Notes | Series 2012 Senior Notes Tranche A</t>
  </si>
  <si>
    <t>Senior Notes | Series 2012 Senior Notes Tranche B</t>
  </si>
  <si>
    <t>Interest rate at period end (in hundredths)</t>
  </si>
  <si>
    <t>2.41%</t>
  </si>
  <si>
    <t>1.67%</t>
  </si>
  <si>
    <t>Corporate Debt Securities | Series 1999 Industrial Development Revenue Bonds</t>
  </si>
  <si>
    <t>0.52%</t>
  </si>
  <si>
    <t>Corporate Debt Securities | Series 2000 Industrial Development Revenue Bonds</t>
  </si>
  <si>
    <t>1.14%</t>
  </si>
  <si>
    <t>0.59%</t>
  </si>
  <si>
    <t>Corporate Debt Securities | Series 2002 Industrial Development Revenue Bonds</t>
  </si>
  <si>
    <t>1.13%</t>
  </si>
  <si>
    <t>0.57%</t>
  </si>
  <si>
    <t>DEBT - Principal Maturities of Long-Term Debt and Capital Lease Obligations (Details) $ in Thousands</t>
  </si>
  <si>
    <t>Dec. 30, 2017USD ($)</t>
  </si>
  <si>
    <t>Principal Maturities</t>
  </si>
  <si>
    <t>LEASES (Details) - USD ($) $ in Thousands</t>
  </si>
  <si>
    <t>Future minimum payments under non-cancelable operating leases [Abstract]</t>
  </si>
  <si>
    <t>Total minimum lease payments</t>
  </si>
  <si>
    <t>Rent expense</t>
  </si>
  <si>
    <t>Operating Leased Assets</t>
  </si>
  <si>
    <t>Term of lease</t>
  </si>
  <si>
    <t>Renewal options of lease</t>
  </si>
  <si>
    <t>Minimum | Motor Vehicles, Equipment and Aircraft</t>
  </si>
  <si>
    <t>Maximum | Motor Vehicles, Equipment and Aircraft</t>
  </si>
  <si>
    <t>DEFERRED COMPENSATION (Details) - USD ($) $ in Millions</t>
  </si>
  <si>
    <t>Deferred compensation</t>
  </si>
  <si>
    <t>Assets held by the Plan</t>
  </si>
  <si>
    <t>Liabilities related to Plan</t>
  </si>
  <si>
    <t>Other Liabilities</t>
  </si>
  <si>
    <t>Deferred compensation liability</t>
  </si>
  <si>
    <t>Other Assets</t>
  </si>
  <si>
    <t>Cash surrender value of life insurance</t>
  </si>
  <si>
    <t>COMMON STOCK (Details) $ in Thousands</t>
  </si>
  <si>
    <t>Oct. 31, 2017item</t>
  </si>
  <si>
    <t>Apr. 15, 2010shares</t>
  </si>
  <si>
    <t>Dec. 30, 2017USD ($)shares</t>
  </si>
  <si>
    <t>Dec. 26, 2015USD ($)shares</t>
  </si>
  <si>
    <t>Oct. 14, 2010shares</t>
  </si>
  <si>
    <t>Nov. 14, 2001shares</t>
  </si>
  <si>
    <t>Common stock</t>
  </si>
  <si>
    <t>Number of additional shares for each share held | item</t>
  </si>
  <si>
    <t>Income tax benefit from share-based compensation | $</t>
  </si>
  <si>
    <t>Cash received from option exercises and share issuances under plans | $</t>
  </si>
  <si>
    <t>Tax benefits from non-qualified stock options exercised | $</t>
  </si>
  <si>
    <t>Stock Repurchase Program [Abstract]</t>
  </si>
  <si>
    <t>Shares authorized for repurchase (in shares)</t>
  </si>
  <si>
    <t>Cumulative total authorized shares available for repurchase (in shares)</t>
  </si>
  <si>
    <t>Stock Purchase Plan</t>
  </si>
  <si>
    <t>Discount rate from fair market value on purchase date (in hundredths)</t>
  </si>
  <si>
    <t>85.00%</t>
  </si>
  <si>
    <t>Stock Retainer Plan</t>
  </si>
  <si>
    <t>Multiplier of retainer fee (in hundredths)</t>
  </si>
  <si>
    <t>110.00%</t>
  </si>
  <si>
    <t>Stock Retainer Plan expense | $</t>
  </si>
  <si>
    <t>LTSIP</t>
  </si>
  <si>
    <t>Shares authorized for LTSIP (in shares)</t>
  </si>
  <si>
    <t>Unused shares from prior plans (in shares)</t>
  </si>
  <si>
    <t>Additional shares authorized per year, maximum (in shares)</t>
  </si>
  <si>
    <t>Unrecognized compensation expense of stock options | $</t>
  </si>
  <si>
    <t>COMMON STOCK - Nonvested Restricted Shares Awards (Details) - USD ($) $ / shares in Units, $ in Millions</t>
  </si>
  <si>
    <t>Dec. 27, 2014</t>
  </si>
  <si>
    <t>Restricted Awards</t>
  </si>
  <si>
    <t>Nonvested, beginning balance (in shares)</t>
  </si>
  <si>
    <t>Granted (in shares)</t>
  </si>
  <si>
    <t>Vested (in shares)</t>
  </si>
  <si>
    <t>Forfeited (in shares)</t>
  </si>
  <si>
    <t>Nonvested, ending balance (in shares)</t>
  </si>
  <si>
    <t>Weighted Average Grant Date Fair Value</t>
  </si>
  <si>
    <t>Nonvested, beginning balance (in dollars per share)</t>
  </si>
  <si>
    <t>Granted (in dollars per share)</t>
  </si>
  <si>
    <t>Vested (in dollars per share)</t>
  </si>
  <si>
    <t>Forfeited (in dollars per share)</t>
  </si>
  <si>
    <t>Nonvested, ending balance (in dollars per share)</t>
  </si>
  <si>
    <t>Unrecognized Compensation Expense</t>
  </si>
  <si>
    <t>Nonvested restricted awards, unrecognized compensation expense</t>
  </si>
  <si>
    <t>Nonvested restricted awards, weighted-average period to recognize expense</t>
  </si>
  <si>
    <t>1 year 3 months 22 days</t>
  </si>
  <si>
    <t>1 year 6 months 4 days</t>
  </si>
  <si>
    <t>2 years 6 months 11 days</t>
  </si>
  <si>
    <t>1 year 9 months 22 days</t>
  </si>
  <si>
    <t>RETIREMENT PLANS (Details) - USD ($) $ in Millions</t>
  </si>
  <si>
    <t>Defined Benefit Plan Disclosure [Line Items]</t>
  </si>
  <si>
    <t>Employer matching contribution, percent (in hundredths)</t>
  </si>
  <si>
    <t>25.00%</t>
  </si>
  <si>
    <t>Defined contribution plan, cost recognized</t>
  </si>
  <si>
    <t>Maximum annual contribution per employee (in hundredths)</t>
  </si>
  <si>
    <t>6.00%</t>
  </si>
  <si>
    <t>Number of years of service with the Company</t>
  </si>
  <si>
    <t>20 years</t>
  </si>
  <si>
    <t>Number of years of service with the Company as on officer</t>
  </si>
  <si>
    <t>Percentage of officer's highest base salary (in hundredths)</t>
  </si>
  <si>
    <t>150.00%</t>
  </si>
  <si>
    <t>Years preceding separation from service</t>
  </si>
  <si>
    <t>3 years</t>
  </si>
  <si>
    <t>INCOME TAXES - Components of Income Tax Expense (Details) - USD ($) $ in Thousands</t>
  </si>
  <si>
    <t>Currently Payable:</t>
  </si>
  <si>
    <t>Federal</t>
  </si>
  <si>
    <t>State and local</t>
  </si>
  <si>
    <t>Foreign</t>
  </si>
  <si>
    <t>Total current payable</t>
  </si>
  <si>
    <t>Net Deferred:</t>
  </si>
  <si>
    <t>Total net deferred</t>
  </si>
  <si>
    <t>Income Tax Expense (Benefit), Total</t>
  </si>
  <si>
    <t>INCOME TAXES - Components of Earnings before Income Taxes (Details) - USD ($) $ in Thousands</t>
  </si>
  <si>
    <t>Components of earnings before income taxes [Abstract]</t>
  </si>
  <si>
    <t>U.S.</t>
  </si>
  <si>
    <t>Total.</t>
  </si>
  <si>
    <t>INCOME TAXES - Effective Income Tax Rate Reconciliation (Details)</t>
  </si>
  <si>
    <t>Effective income tax rate reconciliation</t>
  </si>
  <si>
    <t>Statutory federal income tax rate</t>
  </si>
  <si>
    <t>35.00%</t>
  </si>
  <si>
    <t>State and local taxes (net of federal benefits)</t>
  </si>
  <si>
    <t>3.00%</t>
  </si>
  <si>
    <t>3.10%</t>
  </si>
  <si>
    <t>3.60%</t>
  </si>
  <si>
    <t>Effect of noncontrolling owned interest in earnings of partnerships</t>
  </si>
  <si>
    <t>(0.20%)</t>
  </si>
  <si>
    <t>(0.30%)</t>
  </si>
  <si>
    <t>Manufacturing deduction</t>
  </si>
  <si>
    <t>(2.50%)</t>
  </si>
  <si>
    <t>(2.40%)</t>
  </si>
  <si>
    <t>Tax credits, including foreign tax credit</t>
  </si>
  <si>
    <t>(2.00%)</t>
  </si>
  <si>
    <t>(1.40%)</t>
  </si>
  <si>
    <t>(1.60%)</t>
  </si>
  <si>
    <t>Change in uncertain tax positions reserve</t>
  </si>
  <si>
    <t>0.40%</t>
  </si>
  <si>
    <t>0.30%</t>
  </si>
  <si>
    <t>Other permanent differences</t>
  </si>
  <si>
    <t>(0.10%)</t>
  </si>
  <si>
    <t>0.10%</t>
  </si>
  <si>
    <t>0.70%</t>
  </si>
  <si>
    <t>Other, net</t>
  </si>
  <si>
    <t>(0.60%)</t>
  </si>
  <si>
    <t>Impact of Tax Act and reduction of corporate tax rate</t>
  </si>
  <si>
    <t>(3.50%)</t>
  </si>
  <si>
    <t>Effective income tax rate</t>
  </si>
  <si>
    <t>29.50%</t>
  </si>
  <si>
    <t>34.30%</t>
  </si>
  <si>
    <t>INCOME TAXES - Components of Deferred Tax Assets and Liabilities (Details) - USD ($) $ in Thousands</t>
  </si>
  <si>
    <t>Deferred Tax Assets</t>
  </si>
  <si>
    <t>Employee benefits</t>
  </si>
  <si>
    <t>Net operating loss carryforwards</t>
  </si>
  <si>
    <t>Foreign subsidiary capital loss carryforward</t>
  </si>
  <si>
    <t>Other tax credits</t>
  </si>
  <si>
    <t>Inventory</t>
  </si>
  <si>
    <t>Reserves on receivables</t>
  </si>
  <si>
    <t>Accrued expenses</t>
  </si>
  <si>
    <t>Gross deferred income tax assets</t>
  </si>
  <si>
    <t>Valuation allowance</t>
  </si>
  <si>
    <t>Deferred income tax assets</t>
  </si>
  <si>
    <t>Deferred Tax Liabilities</t>
  </si>
  <si>
    <t>Intangibles</t>
  </si>
  <si>
    <t>Deferred income tax liabilities</t>
  </si>
  <si>
    <t>Net deferred income tax liability</t>
  </si>
  <si>
    <t>INCOME TAXES - NOL and Credit Carryforwards (Details) $ in Thousands</t>
  </si>
  <si>
    <t>Operating Loss and Credit Carryforwards</t>
  </si>
  <si>
    <t>Alternative minimum tax credit</t>
  </si>
  <si>
    <t>Net Operating Losses</t>
  </si>
  <si>
    <t>U.S. | 2032 - 2036</t>
  </si>
  <si>
    <t>State</t>
  </si>
  <si>
    <t>Tax Credits</t>
  </si>
  <si>
    <t>State | 2017 - 2021</t>
  </si>
  <si>
    <t>State | 2022 - 2026</t>
  </si>
  <si>
    <t>State | 2027 - 2031</t>
  </si>
  <si>
    <t>State | 2032 - 2036</t>
  </si>
  <si>
    <t>State | Thereafter</t>
  </si>
  <si>
    <t>Foreign | 2017 - 2021</t>
  </si>
  <si>
    <t>Foreign | 2022 - 2026</t>
  </si>
  <si>
    <t>Foreign | 2027 - 2031</t>
  </si>
  <si>
    <t>Foreign | Thereafter</t>
  </si>
  <si>
    <t>Federal, state and foreign</t>
  </si>
  <si>
    <t>Capital Loss Carryforward</t>
  </si>
  <si>
    <t>Tax credit carryforward, valuation allowance</t>
  </si>
  <si>
    <t>INCOME TAXES - Income tax reforms (Details) - USD ($) $ in Millions</t>
  </si>
  <si>
    <t>Dec. 22, 2017</t>
  </si>
  <si>
    <t>Dec. 29, 2018</t>
  </si>
  <si>
    <t>Provisional Effect of Tax Cuts and Jobs Act of 2017</t>
  </si>
  <si>
    <t>Period of time to pay one-time transition tax (in years)</t>
  </si>
  <si>
    <t>Discrete net tax benefit</t>
  </si>
  <si>
    <t>Net benefit for the corporate rate reduction</t>
  </si>
  <si>
    <t>Provisional decrease in deferred tax assets</t>
  </si>
  <si>
    <t>Provisional decrease in deferred tax liabilities</t>
  </si>
  <si>
    <t>Net expense for write-down of deferred tax assets for stock based compensation</t>
  </si>
  <si>
    <t>Net expense for the transition tax</t>
  </si>
  <si>
    <t>U.S. federal corporate tax rate</t>
  </si>
  <si>
    <t>Gross expense for the transition tax</t>
  </si>
  <si>
    <t>Tax credits related to transition tax</t>
  </si>
  <si>
    <t>Net benefit related to cost recovery</t>
  </si>
  <si>
    <t>Decrease in income tax payable</t>
  </si>
  <si>
    <t>Provisional increase in deferred tax liabilities related to cost recovery</t>
  </si>
  <si>
    <t>Forecast</t>
  </si>
  <si>
    <t>21.00%</t>
  </si>
  <si>
    <t>ACCOUNTING FOR UNCERTAINTY IN INCOME TAXES (Details) - USD ($) $ in Thousands</t>
  </si>
  <si>
    <t>Reconciliation of beginning and ending amount of unrecognized tax benefits [Roll Forward]</t>
  </si>
  <si>
    <t>Gross unrecognized tax benefits beginning of year</t>
  </si>
  <si>
    <t>Increase in tax positions for prior years</t>
  </si>
  <si>
    <t>Increase in tax positions due to acquisitions</t>
  </si>
  <si>
    <t>Increase in tax positions for current year</t>
  </si>
  <si>
    <t>Settlements with taxing authorities</t>
  </si>
  <si>
    <t>Lapse in statute of limitations</t>
  </si>
  <si>
    <t>Gross unrecognized tax benefits end of year</t>
  </si>
  <si>
    <t>Income tax penalties and interest accrued</t>
  </si>
  <si>
    <t>Increase in unrecognized tax benefits is reasonably possible</t>
  </si>
  <si>
    <t>COMMITMENTS, CONTINGENCIES, AND GUARANTEES (Details) $ in Millions</t>
  </si>
  <si>
    <t>1 Months Ended</t>
  </si>
  <si>
    <t>May 31, 2016item</t>
  </si>
  <si>
    <t>Apr. 30, 2016employeeitem</t>
  </si>
  <si>
    <t>Apr. 30, 2014employee</t>
  </si>
  <si>
    <t>Feb. 28, 2014item</t>
  </si>
  <si>
    <t>Dec. 31, 2016USD ($)</t>
  </si>
  <si>
    <t>Loss Contingencies</t>
  </si>
  <si>
    <t>Loss contingency, number of operations served with a federal grand jury subpoena | item</t>
  </si>
  <si>
    <t>Loss contingency, number of employees terminated | employee</t>
  </si>
  <si>
    <t>Loss contingency, number of employees pleading guilty to charges | employee</t>
  </si>
  <si>
    <t>Number of charges former employee pled guilty | item</t>
  </si>
  <si>
    <t>Number of charges former employee found guilty | item</t>
  </si>
  <si>
    <t>Long-term commitment</t>
  </si>
  <si>
    <t>Outstanding purchase commitments on capital projects</t>
  </si>
  <si>
    <t>Surety Bonds and Letters of Credit</t>
  </si>
  <si>
    <t>Remediation reserves</t>
  </si>
  <si>
    <t>Estimated costs to complete future remediation efforts</t>
  </si>
  <si>
    <t>Open Projects</t>
  </si>
  <si>
    <t>Payment and performance bonds outstanding</t>
  </si>
  <si>
    <t>Completed Projects</t>
  </si>
  <si>
    <t>Insurance Contracts</t>
  </si>
  <si>
    <t>Revenue Bonds</t>
  </si>
  <si>
    <t>Other Long-term Liabilities</t>
  </si>
  <si>
    <t>Approximate identification and removal of contaminants costs</t>
  </si>
  <si>
    <t>SEGMENT REPORTING - NARRATIVE (Details)</t>
  </si>
  <si>
    <t>Dec. 30, 2017item</t>
  </si>
  <si>
    <t>Number of markets in which the entity Operates (in markets)</t>
  </si>
  <si>
    <t>SEGMENT REPORTING (Details) - USD ($) $ in Thousands</t>
  </si>
  <si>
    <t>3 Months Ended</t>
  </si>
  <si>
    <t>Sep. 30, 2017</t>
  </si>
  <si>
    <t>Apr. 01, 2017</t>
  </si>
  <si>
    <t>Sep. 24, 2016</t>
  </si>
  <si>
    <t>Mar. 26, 2016</t>
  </si>
  <si>
    <t>Net sales</t>
  </si>
  <si>
    <t>Interest Expense</t>
  </si>
  <si>
    <t>Amortization</t>
  </si>
  <si>
    <t>Segment operating profit</t>
  </si>
  <si>
    <t>Segment assets</t>
  </si>
  <si>
    <t>Capital expenditures</t>
  </si>
  <si>
    <t>Intersegment net sales</t>
  </si>
  <si>
    <t>Corporate</t>
  </si>
  <si>
    <t>North | Operating Segments</t>
  </si>
  <si>
    <t>North | Intersegment net sales</t>
  </si>
  <si>
    <t>South | Operating Segments</t>
  </si>
  <si>
    <t>South | Intersegment net sales</t>
  </si>
  <si>
    <t>West | Operating Segments</t>
  </si>
  <si>
    <t>West | Intersegment net sales</t>
  </si>
  <si>
    <t>All Other | Operating Segments</t>
  </si>
  <si>
    <t>All Other | Intersegment net sales</t>
  </si>
  <si>
    <t>SEGMENT REPORTING - Information Regarding Principal Geographic Areas (Details) - USD ($) $ in Thousands</t>
  </si>
  <si>
    <t>Revenues and Long-Lived Assets</t>
  </si>
  <si>
    <t>Net Sales</t>
  </si>
  <si>
    <t>Long-Lived Tangible Assets</t>
  </si>
  <si>
    <t>United States</t>
  </si>
  <si>
    <t>SEGMENT REPORTING - Percentage of Value-added and Commodity-based Sales to Total Sales and Gross Sales by Major Product Classification (Details)</t>
  </si>
  <si>
    <t>Value-Added</t>
  </si>
  <si>
    <t>Revenue</t>
  </si>
  <si>
    <t>Percentage of sales (in hundredths)</t>
  </si>
  <si>
    <t>63.30%</t>
  </si>
  <si>
    <t>62.60%</t>
  </si>
  <si>
    <t>59.80%</t>
  </si>
  <si>
    <t>Commodity-Based</t>
  </si>
  <si>
    <t>36.70%</t>
  </si>
  <si>
    <t>37.40%</t>
  </si>
  <si>
    <t>40.20%</t>
  </si>
  <si>
    <t>SEGMENT REPORTING - Gross Sales by Major Product Classification (Details) - USD ($) $ in Thousands</t>
  </si>
  <si>
    <t>Total Gross Sales</t>
  </si>
  <si>
    <t>Sales allowances</t>
  </si>
  <si>
    <t>Revenue, Net, Total</t>
  </si>
  <si>
    <t>Trusses - residential, modular and manufactured housing | Value-Added</t>
  </si>
  <si>
    <t>Fencing | Value-Added</t>
  </si>
  <si>
    <t>Decking and railing - composite, wood and other | Value-Added</t>
  </si>
  <si>
    <t>Turn-key framing and installed sales | Value-Added</t>
  </si>
  <si>
    <t>Industrial packaging and components | Value-Added</t>
  </si>
  <si>
    <t>Engineered wood products (eg. LVL; i-joist) | Value-Added</t>
  </si>
  <si>
    <t>In-store fixtures | Value-Added</t>
  </si>
  <si>
    <t>Manufactured brite and other lumber | Value-Added</t>
  </si>
  <si>
    <t>Wall panels | Value-Added</t>
  </si>
  <si>
    <t>Outdoor DIY products (eg. stakes; landscape ties) | Value-Added</t>
  </si>
  <si>
    <t>Construction and building materials (eg. door packages; drywall) | Value-Added</t>
  </si>
  <si>
    <t>Lattice - plastic and wood | Value-Added</t>
  </si>
  <si>
    <t>Manufactured brite and other panels | Value-Added</t>
  </si>
  <si>
    <t>Siding, trim and moulding | Value-Added</t>
  </si>
  <si>
    <t>Hardware | Value-Added</t>
  </si>
  <si>
    <t>Manufactured treated lumber | Value-Added</t>
  </si>
  <si>
    <t>Manufactured treated panels | Value-Added</t>
  </si>
  <si>
    <t>Other | Value-Added</t>
  </si>
  <si>
    <t>Other | Commodity-Based</t>
  </si>
  <si>
    <t>Non-manufactured brite and other lumber | Commodity-Based</t>
  </si>
  <si>
    <t>Non-manufactured treated lumber | Commodity-Based</t>
  </si>
  <si>
    <t>Non-manufactured brite and other panels | Commodity-Based</t>
  </si>
  <si>
    <t>Non-manufactured treated panels | Commodity-Based</t>
  </si>
  <si>
    <t>QUARTERLY FINANCIAL INFORMATION (UNAUDITED) (Details) - USD ($) $ / shares in Units, $ in Thousands</t>
  </si>
  <si>
    <t>Gross profit</t>
  </si>
  <si>
    <t>Net earnings attributable to controlling interest</t>
  </si>
  <si>
    <t>SUBSEQUENT EVENTS (Details) $ in Millions</t>
  </si>
  <si>
    <t>Mar. 06, 2017item</t>
  </si>
  <si>
    <t>Feb. 28, 2018USD ($)</t>
  </si>
  <si>
    <t>Subsequent Event</t>
  </si>
  <si>
    <t>Number of operations | item</t>
  </si>
  <si>
    <t>Subsequent Event | Medley Florida Property</t>
  </si>
  <si>
    <t>Sale price of sale leaseback property | $</t>
  </si>
  <si>
    <t>Gain (loss) on sale of sale and lease-back property | $</t>
  </si>
  <si>
    <t>Length of lease (in yea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2767</v>
      </c>
    </row>
    <row r="6" spans="1:4">
      <c r="A6" s="4" t="s">
        <v>9</v>
      </c>
      <c r="B6" s="4" t="s">
        <v>10</v>
      </c>
    </row>
    <row r="7" spans="1:4">
      <c r="A7" s="4" t="s">
        <v>11</v>
      </c>
      <c r="B7" s="4" t="s">
        <v>12</v>
      </c>
    </row>
    <row r="8" spans="1:4">
      <c r="A8" s="4" t="s">
        <v>13</v>
      </c>
      <c r="C8" s="5" t="n">
        <v>61210113</v>
      </c>
    </row>
    <row r="9" spans="1:4">
      <c r="A9" s="4" t="s">
        <v>14</v>
      </c>
      <c r="D9" s="6" t="n">
        <v>1676557004</v>
      </c>
    </row>
    <row r="10" spans="1:4">
      <c r="A10" s="4" t="s">
        <v>15</v>
      </c>
      <c r="B10" s="4" t="s">
        <v>16</v>
      </c>
    </row>
    <row r="11" spans="1:4">
      <c r="A11" s="4" t="s">
        <v>17</v>
      </c>
      <c r="B11" s="4" t="s">
        <v>18</v>
      </c>
    </row>
    <row r="12" spans="1:4">
      <c r="A12" s="4" t="s">
        <v>19</v>
      </c>
      <c r="B12" s="4" t="s">
        <v>1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5</v>
      </c>
      <c r="B1" s="2" t="s">
        <v>1</v>
      </c>
    </row>
    <row r="2" spans="1:2">
      <c r="B2" s="2" t="s">
        <v>2</v>
      </c>
    </row>
    <row r="3" spans="1:2">
      <c r="A3" s="3" t="s">
        <v>105</v>
      </c>
    </row>
    <row r="4" spans="1:2">
      <c r="A4" s="4" t="s">
        <v>105</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339</v>
      </c>
      <c r="C3" s="6" t="n">
        <v>34091</v>
      </c>
    </row>
    <row r="4" spans="1:3">
      <c r="A4" s="4" t="s">
        <v>33</v>
      </c>
      <c r="B4" s="5" t="n">
        <v>11269</v>
      </c>
      <c r="C4" s="5" t="n">
        <v>10348</v>
      </c>
    </row>
    <row r="5" spans="1:3">
      <c r="A5" s="4" t="s">
        <v>34</v>
      </c>
      <c r="B5" s="5" t="n">
        <v>477</v>
      </c>
      <c r="C5" s="5" t="n">
        <v>398</v>
      </c>
    </row>
    <row r="6" spans="1:3">
      <c r="A6" s="4" t="s">
        <v>35</v>
      </c>
      <c r="B6" s="5" t="n">
        <v>327751</v>
      </c>
      <c r="C6" s="5" t="n">
        <v>282253</v>
      </c>
    </row>
    <row r="7" spans="1:3">
      <c r="A7" s="3" t="s">
        <v>36</v>
      </c>
    </row>
    <row r="8" spans="1:3">
      <c r="A8" s="4" t="s">
        <v>37</v>
      </c>
      <c r="B8" s="5" t="n">
        <v>234354</v>
      </c>
      <c r="C8" s="5" t="n">
        <v>198954</v>
      </c>
    </row>
    <row r="9" spans="1:3">
      <c r="A9" s="4" t="s">
        <v>38</v>
      </c>
      <c r="B9" s="5" t="n">
        <v>225954</v>
      </c>
      <c r="C9" s="5" t="n">
        <v>198273</v>
      </c>
    </row>
    <row r="10" spans="1:3">
      <c r="A10" s="4" t="s">
        <v>39</v>
      </c>
      <c r="B10" s="5" t="n">
        <v>460308</v>
      </c>
      <c r="C10" s="5" t="n">
        <v>397227</v>
      </c>
    </row>
    <row r="11" spans="1:3">
      <c r="A11" s="4" t="s">
        <v>40</v>
      </c>
      <c r="B11" s="5" t="n">
        <v>7228</v>
      </c>
      <c r="C11" s="5" t="n">
        <v>11459</v>
      </c>
    </row>
    <row r="12" spans="1:3">
      <c r="A12" s="4" t="s">
        <v>41</v>
      </c>
      <c r="B12" s="5" t="n">
        <v>28115</v>
      </c>
      <c r="C12" s="5" t="n">
        <v>20662</v>
      </c>
    </row>
    <row r="13" spans="1:3">
      <c r="A13" s="4" t="s">
        <v>42</v>
      </c>
      <c r="B13" s="5" t="n">
        <v>863487</v>
      </c>
      <c r="C13" s="5" t="n">
        <v>756438</v>
      </c>
    </row>
    <row r="14" spans="1:3">
      <c r="A14" s="4" t="s">
        <v>43</v>
      </c>
      <c r="B14" s="5" t="n">
        <v>1865</v>
      </c>
      <c r="C14" s="5" t="n">
        <v>1546</v>
      </c>
    </row>
    <row r="15" spans="1:3">
      <c r="A15" s="4" t="s">
        <v>44</v>
      </c>
      <c r="B15" s="5" t="n">
        <v>8359</v>
      </c>
    </row>
    <row r="16" spans="1:3">
      <c r="A16" s="4" t="s">
        <v>45</v>
      </c>
      <c r="B16" s="5" t="n">
        <v>7368</v>
      </c>
      <c r="C16" s="5" t="n">
        <v>8617</v>
      </c>
    </row>
    <row r="17" spans="1:3">
      <c r="A17" s="4" t="s">
        <v>46</v>
      </c>
      <c r="B17" s="5" t="n">
        <v>212644</v>
      </c>
      <c r="C17" s="5" t="n">
        <v>198535</v>
      </c>
    </row>
    <row r="18" spans="1:3">
      <c r="A18" s="4" t="s">
        <v>47</v>
      </c>
      <c r="B18" s="5" t="n">
        <v>7415</v>
      </c>
      <c r="C18" s="5" t="n">
        <v>2340</v>
      </c>
    </row>
    <row r="19" spans="1:3">
      <c r="A19" s="4" t="s">
        <v>48</v>
      </c>
      <c r="B19" s="5" t="n">
        <v>34910</v>
      </c>
      <c r="C19" s="5" t="n">
        <v>26731</v>
      </c>
    </row>
    <row r="20" spans="1:3">
      <c r="A20" s="3" t="s">
        <v>49</v>
      </c>
    </row>
    <row r="21" spans="1:3">
      <c r="A21" s="4" t="s">
        <v>50</v>
      </c>
      <c r="B21" s="5" t="n">
        <v>134916</v>
      </c>
      <c r="C21" s="5" t="n">
        <v>124316</v>
      </c>
    </row>
    <row r="22" spans="1:3">
      <c r="A22" s="4" t="s">
        <v>51</v>
      </c>
      <c r="B22" s="5" t="n">
        <v>213384</v>
      </c>
      <c r="C22" s="5" t="n">
        <v>204586</v>
      </c>
    </row>
    <row r="23" spans="1:3">
      <c r="A23" s="4" t="s">
        <v>52</v>
      </c>
      <c r="B23" s="5" t="n">
        <v>372628</v>
      </c>
      <c r="C23" s="5" t="n">
        <v>332397</v>
      </c>
    </row>
    <row r="24" spans="1:3">
      <c r="A24" s="4" t="s">
        <v>53</v>
      </c>
      <c r="B24" s="5" t="n">
        <v>25251</v>
      </c>
      <c r="C24" s="5" t="n">
        <v>22570</v>
      </c>
    </row>
    <row r="25" spans="1:3">
      <c r="A25" s="4" t="s">
        <v>54</v>
      </c>
      <c r="B25" s="5" t="n">
        <v>16922</v>
      </c>
      <c r="C25" s="5" t="n">
        <v>15593</v>
      </c>
    </row>
    <row r="26" spans="1:3">
      <c r="A26" s="4" t="s">
        <v>55</v>
      </c>
      <c r="B26" s="5" t="n">
        <v>763101</v>
      </c>
      <c r="C26" s="5" t="n">
        <v>699462</v>
      </c>
    </row>
    <row r="27" spans="1:3">
      <c r="A27" s="4" t="s">
        <v>56</v>
      </c>
      <c r="B27" s="5" t="n">
        <v>-434472</v>
      </c>
      <c r="C27" s="5" t="n">
        <v>-401611</v>
      </c>
    </row>
    <row r="28" spans="1:3">
      <c r="A28" s="4" t="s">
        <v>57</v>
      </c>
      <c r="B28" s="5" t="n">
        <v>328629</v>
      </c>
      <c r="C28" s="5" t="n">
        <v>297851</v>
      </c>
    </row>
    <row r="29" spans="1:3">
      <c r="A29" s="4" t="s">
        <v>58</v>
      </c>
      <c r="B29" s="5" t="n">
        <v>1464677</v>
      </c>
      <c r="C29" s="5" t="n">
        <v>1292058</v>
      </c>
    </row>
    <row r="30" spans="1:3">
      <c r="A30" s="3" t="s">
        <v>59</v>
      </c>
    </row>
    <row r="31" spans="1:3">
      <c r="A31" s="4" t="s">
        <v>60</v>
      </c>
      <c r="B31" s="5" t="n">
        <v>25851</v>
      </c>
      <c r="C31" s="5" t="n">
        <v>19761</v>
      </c>
    </row>
    <row r="32" spans="1:3">
      <c r="A32" s="4" t="s">
        <v>61</v>
      </c>
      <c r="B32" s="5" t="n">
        <v>140106</v>
      </c>
      <c r="C32" s="5" t="n">
        <v>124660</v>
      </c>
    </row>
    <row r="33" spans="1:3">
      <c r="A33" s="3" t="s">
        <v>62</v>
      </c>
    </row>
    <row r="34" spans="1:3">
      <c r="A34" s="4" t="s">
        <v>63</v>
      </c>
      <c r="B34" s="5" t="n">
        <v>97556</v>
      </c>
      <c r="C34" s="5" t="n">
        <v>92441</v>
      </c>
    </row>
    <row r="35" spans="1:3">
      <c r="A35" s="4" t="s">
        <v>64</v>
      </c>
      <c r="B35" s="5" t="n">
        <v>38404</v>
      </c>
      <c r="C35" s="5" t="n">
        <v>32281</v>
      </c>
    </row>
    <row r="36" spans="1:3">
      <c r="A36" s="4" t="s">
        <v>65</v>
      </c>
      <c r="B36" s="5" t="n">
        <v>1329</v>
      </c>
      <c r="C36" s="5" t="n">
        <v>2634</v>
      </c>
    </row>
    <row r="37" spans="1:3">
      <c r="A37" s="4" t="s">
        <v>66</v>
      </c>
      <c r="B37" s="5" t="n">
        <v>303246</v>
      </c>
      <c r="C37" s="5" t="n">
        <v>271777</v>
      </c>
    </row>
    <row r="38" spans="1:3">
      <c r="A38" s="4" t="s">
        <v>67</v>
      </c>
      <c r="B38" s="5" t="n">
        <v>144674</v>
      </c>
      <c r="C38" s="5" t="n">
        <v>109059</v>
      </c>
    </row>
    <row r="39" spans="1:3">
      <c r="A39" s="4" t="s">
        <v>43</v>
      </c>
      <c r="B39" s="5" t="n">
        <v>14079</v>
      </c>
      <c r="C39" s="5" t="n">
        <v>20817</v>
      </c>
    </row>
    <row r="40" spans="1:3">
      <c r="A40" s="4" t="s">
        <v>68</v>
      </c>
      <c r="B40" s="5" t="n">
        <v>28655</v>
      </c>
      <c r="C40" s="5" t="n">
        <v>29939</v>
      </c>
    </row>
    <row r="41" spans="1:3">
      <c r="A41" s="4" t="s">
        <v>69</v>
      </c>
      <c r="B41" s="5" t="n">
        <v>490654</v>
      </c>
      <c r="C41" s="5" t="n">
        <v>431592</v>
      </c>
    </row>
    <row r="42" spans="1:3">
      <c r="A42" s="3" t="s">
        <v>70</v>
      </c>
    </row>
    <row r="43" spans="1:3">
      <c r="A43" s="4" t="s">
        <v>71</v>
      </c>
      <c r="B43" s="4" t="s">
        <v>72</v>
      </c>
      <c r="C43" s="4" t="s">
        <v>72</v>
      </c>
    </row>
    <row r="44" spans="1:3">
      <c r="A44" s="4" t="s">
        <v>73</v>
      </c>
      <c r="B44" s="5" t="n">
        <v>61192</v>
      </c>
      <c r="C44" s="5" t="n">
        <v>61026</v>
      </c>
    </row>
    <row r="45" spans="1:3">
      <c r="A45" s="4" t="s">
        <v>74</v>
      </c>
      <c r="B45" s="5" t="n">
        <v>161928</v>
      </c>
      <c r="C45" s="5" t="n">
        <v>144649</v>
      </c>
    </row>
    <row r="46" spans="1:3">
      <c r="A46" s="4" t="s">
        <v>75</v>
      </c>
      <c r="B46" s="5" t="n">
        <v>736212</v>
      </c>
      <c r="C46" s="5" t="n">
        <v>649135</v>
      </c>
    </row>
    <row r="47" spans="1:3">
      <c r="A47" s="4" t="s">
        <v>76</v>
      </c>
      <c r="B47" s="5" t="n">
        <v>144</v>
      </c>
      <c r="C47" s="5" t="n">
        <v>-5630</v>
      </c>
    </row>
    <row r="48" spans="1:3">
      <c r="A48" s="4" t="s">
        <v>77</v>
      </c>
      <c r="B48" s="5" t="n">
        <v>959476</v>
      </c>
      <c r="C48" s="5" t="n">
        <v>849180</v>
      </c>
    </row>
    <row r="49" spans="1:3">
      <c r="A49" s="4" t="s">
        <v>78</v>
      </c>
      <c r="B49" s="5" t="n">
        <v>14547</v>
      </c>
      <c r="C49" s="5" t="n">
        <v>11286</v>
      </c>
    </row>
    <row r="50" spans="1:3">
      <c r="A50" s="4" t="s">
        <v>79</v>
      </c>
      <c r="B50" s="5" t="n">
        <v>974023</v>
      </c>
      <c r="C50" s="5" t="n">
        <v>860466</v>
      </c>
    </row>
    <row r="51" spans="1:3">
      <c r="A51" s="4" t="s">
        <v>80</v>
      </c>
      <c r="B51" s="6" t="n">
        <v>1464677</v>
      </c>
      <c r="C51" s="6" t="n">
        <v>1292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1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21</v>
      </c>
      <c r="B14" s="4" t="s">
        <v>262</v>
      </c>
    </row>
    <row r="15" spans="1:2">
      <c r="A15" s="4" t="s">
        <v>46</v>
      </c>
      <c r="B15" s="4" t="s">
        <v>263</v>
      </c>
    </row>
    <row r="16" spans="1:2">
      <c r="A16" s="4" t="s">
        <v>264</v>
      </c>
      <c r="B16" s="4" t="s">
        <v>265</v>
      </c>
    </row>
    <row r="17" spans="1:2">
      <c r="A17" s="4" t="s">
        <v>266</v>
      </c>
      <c r="B17" s="4" t="s">
        <v>267</v>
      </c>
    </row>
    <row r="18" spans="1:2">
      <c r="A18" s="4" t="s">
        <v>105</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34</v>
      </c>
      <c r="B23"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11</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1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21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0</v>
      </c>
    </row>
    <row r="2" spans="1:3">
      <c r="A2" s="3" t="s">
        <v>82</v>
      </c>
    </row>
    <row r="3" spans="1:3">
      <c r="A3" s="4" t="s">
        <v>83</v>
      </c>
      <c r="B3" s="6" t="n">
        <v>0</v>
      </c>
      <c r="C3" s="6" t="n">
        <v>0</v>
      </c>
    </row>
    <row r="4" spans="1:3">
      <c r="A4" s="4" t="s">
        <v>84</v>
      </c>
      <c r="B4" s="5" t="n">
        <v>1000000</v>
      </c>
      <c r="C4" s="5" t="n">
        <v>1000000</v>
      </c>
    </row>
    <row r="5" spans="1:3">
      <c r="A5" s="4" t="s">
        <v>85</v>
      </c>
      <c r="B5" s="5" t="n">
        <v>0</v>
      </c>
      <c r="C5" s="5" t="n">
        <v>0</v>
      </c>
    </row>
    <row r="6" spans="1:3">
      <c r="A6" s="4" t="s">
        <v>86</v>
      </c>
      <c r="B6" s="5" t="n">
        <v>0</v>
      </c>
      <c r="C6" s="5" t="n">
        <v>0</v>
      </c>
    </row>
    <row r="7" spans="1:3">
      <c r="A7" s="4" t="s">
        <v>87</v>
      </c>
      <c r="B7" s="6" t="n">
        <v>1</v>
      </c>
      <c r="C7" s="6" t="n">
        <v>1</v>
      </c>
    </row>
    <row r="8" spans="1:3">
      <c r="A8" s="4" t="s">
        <v>88</v>
      </c>
      <c r="B8" s="5" t="n">
        <v>80000000</v>
      </c>
      <c r="C8" s="5" t="n">
        <v>80000000</v>
      </c>
    </row>
    <row r="9" spans="1:3">
      <c r="A9" s="4" t="s">
        <v>89</v>
      </c>
      <c r="B9" s="5" t="n">
        <v>61191888</v>
      </c>
      <c r="C9" s="5" t="n">
        <v>61026207</v>
      </c>
    </row>
    <row r="10" spans="1:3">
      <c r="A10" s="4" t="s">
        <v>90</v>
      </c>
      <c r="B10" s="5" t="n">
        <v>61191888</v>
      </c>
      <c r="C10" s="5" t="n">
        <v>610262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221</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25</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10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30</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234</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36</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0"/>
  </cols>
  <sheetData>
    <row r="1" spans="1:4">
      <c r="A1" s="1" t="s">
        <v>344</v>
      </c>
      <c r="B1" s="2" t="s">
        <v>1</v>
      </c>
    </row>
    <row r="2" spans="1:4">
      <c r="B2" s="2" t="s">
        <v>345</v>
      </c>
      <c r="C2" s="2" t="s">
        <v>346</v>
      </c>
      <c r="D2" s="2" t="s">
        <v>347</v>
      </c>
    </row>
    <row r="3" spans="1:4">
      <c r="A3" s="3" t="s">
        <v>348</v>
      </c>
    </row>
    <row r="4" spans="1:4">
      <c r="A4" s="4" t="s">
        <v>349</v>
      </c>
      <c r="B4" s="4" t="s">
        <v>350</v>
      </c>
    </row>
    <row r="5" spans="1:4">
      <c r="A5" s="4" t="s">
        <v>351</v>
      </c>
      <c r="B5" s="4" t="s">
        <v>352</v>
      </c>
      <c r="C5" s="4" t="s">
        <v>353</v>
      </c>
      <c r="D5" s="4" t="s">
        <v>352</v>
      </c>
    </row>
    <row r="6" spans="1:4">
      <c r="A6" s="4" t="s">
        <v>354</v>
      </c>
      <c r="B6" s="6" t="n">
        <v>60</v>
      </c>
    </row>
    <row r="7" spans="1:4">
      <c r="A7" s="4" t="s">
        <v>355</v>
      </c>
      <c r="B7" s="9" t="n">
        <v>0.5</v>
      </c>
      <c r="C7" s="10" t="n">
        <v>0.4</v>
      </c>
    </row>
    <row r="8" spans="1:4">
      <c r="A8" s="4" t="s">
        <v>356</v>
      </c>
      <c r="B8" s="10" t="n">
        <v>4.8</v>
      </c>
      <c r="C8" s="5" t="n">
        <v>6</v>
      </c>
    </row>
    <row r="9" spans="1:4">
      <c r="A9" s="4" t="s">
        <v>357</v>
      </c>
      <c r="B9" s="4" t="s">
        <v>358</v>
      </c>
    </row>
    <row r="10" spans="1:4">
      <c r="A10" s="4" t="s">
        <v>359</v>
      </c>
      <c r="B10" s="10" t="n">
        <v>55.9</v>
      </c>
      <c r="C10" s="5" t="n">
        <v>34</v>
      </c>
    </row>
    <row r="11" spans="1:4">
      <c r="A11" s="4" t="s">
        <v>360</v>
      </c>
      <c r="B11" s="10" t="n">
        <v>14.8</v>
      </c>
      <c r="C11" s="9" t="n">
        <v>12.2</v>
      </c>
    </row>
    <row r="12" spans="1:4">
      <c r="A12" s="4" t="s">
        <v>361</v>
      </c>
      <c r="B12" s="5" t="n">
        <v>30</v>
      </c>
    </row>
    <row r="13" spans="1:4">
      <c r="A13" s="4" t="s">
        <v>362</v>
      </c>
      <c r="B13" s="10" t="n">
        <v>3.4</v>
      </c>
      <c r="C13" s="10" t="n">
        <v>2.5</v>
      </c>
    </row>
    <row r="14" spans="1:4">
      <c r="A14" s="4" t="s">
        <v>363</v>
      </c>
      <c r="B14" s="4" t="s">
        <v>364</v>
      </c>
    </row>
    <row r="15" spans="1:4">
      <c r="A15" s="4" t="s">
        <v>365</v>
      </c>
      <c r="B15" s="4" t="s">
        <v>358</v>
      </c>
    </row>
    <row r="16" spans="1:4">
      <c r="A16" s="4" t="s">
        <v>366</v>
      </c>
    </row>
    <row r="17" spans="1:4">
      <c r="A17" s="3" t="s">
        <v>348</v>
      </c>
    </row>
    <row r="18" spans="1:4">
      <c r="A18" s="4" t="s">
        <v>367</v>
      </c>
      <c r="B18" s="5" t="n">
        <v>0</v>
      </c>
      <c r="C18" s="5" t="n">
        <v>0</v>
      </c>
      <c r="D18" s="5" t="n">
        <v>0</v>
      </c>
    </row>
    <row r="19" spans="1:4">
      <c r="A19" s="4" t="s">
        <v>368</v>
      </c>
    </row>
    <row r="20" spans="1:4">
      <c r="A20" s="3" t="s">
        <v>348</v>
      </c>
    </row>
    <row r="21" spans="1:4">
      <c r="A21" s="4" t="s">
        <v>351</v>
      </c>
      <c r="B21" s="4" t="s">
        <v>352</v>
      </c>
    </row>
    <row r="22" spans="1:4">
      <c r="A22" s="4" t="s">
        <v>369</v>
      </c>
    </row>
    <row r="23" spans="1:4">
      <c r="A23" s="3" t="s">
        <v>348</v>
      </c>
    </row>
    <row r="24" spans="1:4">
      <c r="A24" s="4" t="s">
        <v>351</v>
      </c>
      <c r="B24" s="4" t="s">
        <v>35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92</v>
      </c>
    </row>
    <row r="3" spans="1:4">
      <c r="A3" s="3" t="s">
        <v>371</v>
      </c>
    </row>
    <row r="4" spans="1:4">
      <c r="A4" s="4" t="s">
        <v>372</v>
      </c>
      <c r="B4" s="6" t="n">
        <v>2845</v>
      </c>
      <c r="C4" s="6" t="n">
        <v>2672</v>
      </c>
      <c r="D4" s="6" t="n">
        <v>2390</v>
      </c>
    </row>
    <row r="5" spans="1:4">
      <c r="A5" s="4" t="s">
        <v>373</v>
      </c>
      <c r="B5" s="5" t="n">
        <v>28102</v>
      </c>
      <c r="C5" s="5" t="n">
        <v>28405</v>
      </c>
      <c r="D5" s="5" t="n">
        <v>20538</v>
      </c>
    </row>
    <row r="6" spans="1:4">
      <c r="A6" s="4" t="s">
        <v>374</v>
      </c>
      <c r="B6" s="5" t="n">
        <v>-28523</v>
      </c>
      <c r="C6" s="5" t="n">
        <v>-28232</v>
      </c>
      <c r="D6" s="5" t="n">
        <v>-20256</v>
      </c>
    </row>
    <row r="7" spans="1:4">
      <c r="A7" s="4" t="s">
        <v>375</v>
      </c>
      <c r="B7" s="6" t="n">
        <v>2424</v>
      </c>
      <c r="C7" s="6" t="n">
        <v>2845</v>
      </c>
      <c r="D7" s="6" t="n">
        <v>267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row r="9" spans="1:2">
      <c r="A9" s="4" t="s">
        <v>383</v>
      </c>
    </row>
    <row r="10" spans="1:2">
      <c r="A10" s="3" t="s">
        <v>378</v>
      </c>
    </row>
    <row r="11" spans="1:2">
      <c r="A11" s="4" t="s">
        <v>379</v>
      </c>
      <c r="B11" s="4" t="s">
        <v>384</v>
      </c>
    </row>
    <row r="12" spans="1:2">
      <c r="A12" s="4" t="s">
        <v>385</v>
      </c>
    </row>
    <row r="13" spans="1:2">
      <c r="A13" s="3" t="s">
        <v>378</v>
      </c>
    </row>
    <row r="14" spans="1:2">
      <c r="A14" s="4" t="s">
        <v>379</v>
      </c>
      <c r="B14" s="4" t="s">
        <v>386</v>
      </c>
    </row>
    <row r="15" spans="1:2">
      <c r="A15" s="4" t="s">
        <v>387</v>
      </c>
    </row>
    <row r="16" spans="1:2">
      <c r="A16" s="3" t="s">
        <v>378</v>
      </c>
    </row>
    <row r="17" spans="1:2">
      <c r="A17" s="4" t="s">
        <v>379</v>
      </c>
      <c r="B17" s="4" t="s">
        <v>388</v>
      </c>
    </row>
    <row r="18" spans="1:2">
      <c r="A18" s="4" t="s">
        <v>389</v>
      </c>
    </row>
    <row r="19" spans="1:2">
      <c r="A19" s="3" t="s">
        <v>378</v>
      </c>
    </row>
    <row r="20" spans="1:2">
      <c r="A20" s="4" t="s">
        <v>379</v>
      </c>
      <c r="B20"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211</v>
      </c>
    </row>
    <row r="3" spans="1:3">
      <c r="A3" s="4" t="s">
        <v>392</v>
      </c>
      <c r="B3" s="6" t="n">
        <v>5005</v>
      </c>
      <c r="C3" s="6" t="n">
        <v>2573</v>
      </c>
    </row>
    <row r="4" spans="1:3">
      <c r="A4" s="4" t="s">
        <v>393</v>
      </c>
      <c r="B4" s="6" t="n">
        <v>4435</v>
      </c>
      <c r="C4" s="6" t="n">
        <v>47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0</v>
      </c>
      <c r="D2" s="2" t="s">
        <v>92</v>
      </c>
    </row>
    <row r="3" spans="1:4">
      <c r="A3" s="3" t="s">
        <v>93</v>
      </c>
    </row>
    <row r="4" spans="1:4">
      <c r="A4" s="4" t="s">
        <v>94</v>
      </c>
      <c r="B4" s="6" t="n">
        <v>3941182</v>
      </c>
      <c r="C4" s="6" t="n">
        <v>3240493</v>
      </c>
      <c r="D4" s="6" t="n">
        <v>2887071</v>
      </c>
    </row>
    <row r="5" spans="1:4">
      <c r="A5" s="4" t="s">
        <v>95</v>
      </c>
      <c r="B5" s="5" t="n">
        <v>3398356</v>
      </c>
      <c r="C5" s="5" t="n">
        <v>2765903</v>
      </c>
      <c r="D5" s="5" t="n">
        <v>2487167</v>
      </c>
    </row>
    <row r="6" spans="1:4">
      <c r="A6" s="4" t="s">
        <v>96</v>
      </c>
      <c r="B6" s="5" t="n">
        <v>542826</v>
      </c>
      <c r="C6" s="5" t="n">
        <v>474590</v>
      </c>
      <c r="D6" s="5" t="n">
        <v>399904</v>
      </c>
    </row>
    <row r="7" spans="1:4">
      <c r="A7" s="4" t="s">
        <v>97</v>
      </c>
      <c r="B7" s="5" t="n">
        <v>362220</v>
      </c>
      <c r="C7" s="5" t="n">
        <v>310152</v>
      </c>
      <c r="D7" s="5" t="n">
        <v>264265</v>
      </c>
    </row>
    <row r="8" spans="1:4">
      <c r="A8" s="4" t="s">
        <v>98</v>
      </c>
      <c r="B8" s="5" t="n">
        <v>-863</v>
      </c>
      <c r="D8" s="5" t="n">
        <v>172</v>
      </c>
    </row>
    <row r="9" spans="1:4">
      <c r="A9" s="4" t="s">
        <v>99</v>
      </c>
      <c r="B9" s="5" t="n">
        <v>181469</v>
      </c>
      <c r="C9" s="5" t="n">
        <v>164438</v>
      </c>
      <c r="D9" s="5" t="n">
        <v>135467</v>
      </c>
    </row>
    <row r="10" spans="1:4">
      <c r="A10" s="4" t="s">
        <v>100</v>
      </c>
      <c r="B10" s="5" t="n">
        <v>6218</v>
      </c>
      <c r="C10" s="5" t="n">
        <v>4575</v>
      </c>
      <c r="D10" s="5" t="n">
        <v>5133</v>
      </c>
    </row>
    <row r="11" spans="1:4">
      <c r="A11" s="4" t="s">
        <v>101</v>
      </c>
      <c r="B11" s="5" t="n">
        <v>-731</v>
      </c>
      <c r="C11" s="5" t="n">
        <v>-541</v>
      </c>
      <c r="D11" s="5" t="n">
        <v>-294</v>
      </c>
    </row>
    <row r="12" spans="1:4">
      <c r="A12" s="4" t="s">
        <v>102</v>
      </c>
      <c r="B12" s="5" t="n">
        <v>-25</v>
      </c>
      <c r="C12" s="5" t="n">
        <v>-267</v>
      </c>
      <c r="D12" s="5" t="n">
        <v>-374</v>
      </c>
    </row>
    <row r="13" spans="1:4">
      <c r="A13" s="4" t="s">
        <v>103</v>
      </c>
      <c r="B13" s="5" t="n">
        <v>5462</v>
      </c>
      <c r="C13" s="5" t="n">
        <v>3767</v>
      </c>
      <c r="D13" s="5" t="n">
        <v>4465</v>
      </c>
    </row>
    <row r="14" spans="1:4">
      <c r="A14" s="4" t="s">
        <v>104</v>
      </c>
      <c r="B14" s="5" t="n">
        <v>176007</v>
      </c>
      <c r="C14" s="5" t="n">
        <v>160671</v>
      </c>
      <c r="D14" s="5" t="n">
        <v>131002</v>
      </c>
    </row>
    <row r="15" spans="1:4">
      <c r="A15" s="4" t="s">
        <v>105</v>
      </c>
      <c r="B15" s="5" t="n">
        <v>51967</v>
      </c>
      <c r="C15" s="5" t="n">
        <v>55174</v>
      </c>
      <c r="D15" s="5" t="n">
        <v>45870</v>
      </c>
    </row>
    <row r="16" spans="1:4">
      <c r="A16" s="4" t="s">
        <v>106</v>
      </c>
      <c r="B16" s="5" t="n">
        <v>124040</v>
      </c>
      <c r="C16" s="5" t="n">
        <v>105497</v>
      </c>
      <c r="D16" s="5" t="n">
        <v>85132</v>
      </c>
    </row>
    <row r="17" spans="1:4">
      <c r="A17" s="4" t="s">
        <v>107</v>
      </c>
      <c r="B17" s="5" t="n">
        <v>-4528</v>
      </c>
      <c r="C17" s="5" t="n">
        <v>-4318</v>
      </c>
      <c r="D17" s="5" t="n">
        <v>-4537</v>
      </c>
    </row>
    <row r="18" spans="1:4">
      <c r="A18" s="4" t="s">
        <v>108</v>
      </c>
      <c r="B18" s="6" t="n">
        <v>119512</v>
      </c>
      <c r="C18" s="6" t="n">
        <v>101179</v>
      </c>
      <c r="D18" s="6" t="n">
        <v>80595</v>
      </c>
    </row>
    <row r="19" spans="1:4">
      <c r="A19" s="4" t="s">
        <v>109</v>
      </c>
      <c r="B19" s="7" t="n">
        <v>1.95</v>
      </c>
      <c r="C19" s="7" t="n">
        <v>1.66</v>
      </c>
      <c r="D19" s="7" t="n">
        <v>1.33</v>
      </c>
    </row>
    <row r="20" spans="1:4">
      <c r="A20" s="4" t="s">
        <v>110</v>
      </c>
      <c r="B20" s="7" t="n">
        <v>1.94</v>
      </c>
      <c r="C20" s="7" t="n">
        <v>1.65</v>
      </c>
      <c r="D20" s="7" t="n">
        <v>1.33</v>
      </c>
    </row>
    <row r="21" spans="1:4">
      <c r="A21" s="3" t="s">
        <v>111</v>
      </c>
    </row>
    <row r="22" spans="1:4">
      <c r="A22" s="4" t="s">
        <v>112</v>
      </c>
      <c r="B22" s="6" t="n">
        <v>6130</v>
      </c>
      <c r="C22" s="6" t="n">
        <v>-2703</v>
      </c>
      <c r="D22" s="6" t="n">
        <v>-7257</v>
      </c>
    </row>
    <row r="23" spans="1:4">
      <c r="A23" s="4" t="s">
        <v>113</v>
      </c>
      <c r="B23" s="5" t="n">
        <v>130170</v>
      </c>
      <c r="C23" s="5" t="n">
        <v>102794</v>
      </c>
      <c r="D23" s="5" t="n">
        <v>77875</v>
      </c>
    </row>
    <row r="24" spans="1:4">
      <c r="A24" s="4" t="s">
        <v>114</v>
      </c>
      <c r="B24" s="5" t="n">
        <v>-4884</v>
      </c>
      <c r="C24" s="5" t="n">
        <v>-2660</v>
      </c>
      <c r="D24" s="5" t="n">
        <v>-3213</v>
      </c>
    </row>
    <row r="25" spans="1:4">
      <c r="A25" s="4" t="s">
        <v>115</v>
      </c>
      <c r="B25" s="6" t="n">
        <v>125286</v>
      </c>
      <c r="C25" s="6" t="n">
        <v>100134</v>
      </c>
      <c r="D25" s="6" t="n">
        <v>746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s>
  <sheetData>
    <row r="1" spans="1:13">
      <c r="A1" s="1" t="s">
        <v>394</v>
      </c>
      <c r="B1" s="2" t="s">
        <v>395</v>
      </c>
      <c r="C1" s="2" t="s">
        <v>396</v>
      </c>
      <c r="D1" s="2" t="s">
        <v>397</v>
      </c>
      <c r="E1" s="2" t="s">
        <v>398</v>
      </c>
      <c r="F1" s="2" t="s">
        <v>399</v>
      </c>
      <c r="G1" s="2" t="s">
        <v>400</v>
      </c>
      <c r="H1" s="2" t="s">
        <v>401</v>
      </c>
      <c r="I1" s="2" t="s">
        <v>402</v>
      </c>
      <c r="J1" s="2" t="s">
        <v>403</v>
      </c>
      <c r="K1" s="2" t="s">
        <v>404</v>
      </c>
      <c r="L1" s="2" t="s">
        <v>405</v>
      </c>
      <c r="M1" s="2" t="s">
        <v>406</v>
      </c>
    </row>
    <row r="2" spans="1:13">
      <c r="A2" s="3" t="s">
        <v>211</v>
      </c>
    </row>
    <row r="3" spans="1:13">
      <c r="A3" s="4" t="s">
        <v>407</v>
      </c>
      <c r="B3" s="5" t="n">
        <v>3</v>
      </c>
    </row>
    <row r="4" spans="1:13">
      <c r="A4" s="3" t="s">
        <v>408</v>
      </c>
    </row>
    <row r="5" spans="1:13">
      <c r="A5" s="4" t="s">
        <v>409</v>
      </c>
      <c r="C5" s="6" t="n">
        <v>31115</v>
      </c>
      <c r="D5" s="6" t="n">
        <v>33693</v>
      </c>
      <c r="E5" s="6" t="n">
        <v>33642</v>
      </c>
      <c r="F5" s="6" t="n">
        <v>21062</v>
      </c>
      <c r="G5" s="6" t="n">
        <v>20750</v>
      </c>
      <c r="H5" s="6" t="n">
        <v>27819</v>
      </c>
      <c r="I5" s="6" t="n">
        <v>33398</v>
      </c>
      <c r="J5" s="6" t="n">
        <v>19212</v>
      </c>
      <c r="K5" s="6" t="n">
        <v>119512</v>
      </c>
      <c r="L5" s="6" t="n">
        <v>101179</v>
      </c>
      <c r="M5" s="6" t="n">
        <v>80595</v>
      </c>
    </row>
    <row r="6" spans="1:13">
      <c r="A6" s="4" t="s">
        <v>410</v>
      </c>
      <c r="K6" s="5" t="n">
        <v>-2225</v>
      </c>
      <c r="L6" s="5" t="n">
        <v>-1595</v>
      </c>
      <c r="M6" s="5" t="n">
        <v>-1059</v>
      </c>
    </row>
    <row r="7" spans="1:13">
      <c r="A7" s="4" t="s">
        <v>411</v>
      </c>
      <c r="K7" s="6" t="n">
        <v>117287</v>
      </c>
      <c r="L7" s="6" t="n">
        <v>99584</v>
      </c>
      <c r="M7" s="6" t="n">
        <v>79536</v>
      </c>
    </row>
    <row r="8" spans="1:13">
      <c r="A8" s="3" t="s">
        <v>412</v>
      </c>
    </row>
    <row r="9" spans="1:13">
      <c r="A9" s="4" t="s">
        <v>413</v>
      </c>
      <c r="K9" s="5" t="n">
        <v>61416</v>
      </c>
      <c r="L9" s="5" t="n">
        <v>61089</v>
      </c>
      <c r="M9" s="5" t="n">
        <v>60552</v>
      </c>
    </row>
    <row r="10" spans="1:13">
      <c r="A10" s="4" t="s">
        <v>414</v>
      </c>
      <c r="K10" s="5" t="n">
        <v>-1143</v>
      </c>
      <c r="L10" s="5" t="n">
        <v>-963</v>
      </c>
      <c r="M10" s="5" t="n">
        <v>-795</v>
      </c>
    </row>
    <row r="11" spans="1:13">
      <c r="A11" s="4" t="s">
        <v>415</v>
      </c>
      <c r="K11" s="5" t="n">
        <v>60273</v>
      </c>
      <c r="L11" s="5" t="n">
        <v>60126</v>
      </c>
      <c r="M11" s="5" t="n">
        <v>59757</v>
      </c>
    </row>
    <row r="12" spans="1:13">
      <c r="A12" s="4" t="s">
        <v>416</v>
      </c>
      <c r="K12" s="5" t="n">
        <v>90</v>
      </c>
      <c r="L12" s="5" t="n">
        <v>99</v>
      </c>
      <c r="M12" s="5" t="n">
        <v>108</v>
      </c>
    </row>
    <row r="13" spans="1:13">
      <c r="A13" s="4" t="s">
        <v>417</v>
      </c>
      <c r="K13" s="5" t="n">
        <v>60363</v>
      </c>
      <c r="L13" s="5" t="n">
        <v>60225</v>
      </c>
      <c r="M13" s="5" t="n">
        <v>59865</v>
      </c>
    </row>
    <row r="14" spans="1:13">
      <c r="A14" s="3" t="s">
        <v>418</v>
      </c>
    </row>
    <row r="15" spans="1:13">
      <c r="A15" s="4" t="s">
        <v>419</v>
      </c>
      <c r="C15" s="7" t="n">
        <v>0.51</v>
      </c>
      <c r="D15" s="7" t="n">
        <v>0.55</v>
      </c>
      <c r="E15" s="7" t="n">
        <v>0.55</v>
      </c>
      <c r="F15" s="7" t="n">
        <v>0.34</v>
      </c>
      <c r="G15" s="7" t="n">
        <v>0.34</v>
      </c>
      <c r="H15" s="7" t="n">
        <v>0.45</v>
      </c>
      <c r="I15" s="7" t="n">
        <v>0.55</v>
      </c>
      <c r="J15" s="7" t="n">
        <v>0.32</v>
      </c>
      <c r="K15" s="7" t="n">
        <v>1.95</v>
      </c>
      <c r="L15" s="7" t="n">
        <v>1.66</v>
      </c>
      <c r="M15" s="7" t="n">
        <v>1.33</v>
      </c>
    </row>
    <row r="16" spans="1:13">
      <c r="A16" s="4" t="s">
        <v>420</v>
      </c>
      <c r="C16" s="7" t="n">
        <v>0.51</v>
      </c>
      <c r="D16" s="7" t="n">
        <v>0.55</v>
      </c>
      <c r="E16" s="7" t="n">
        <v>0.55</v>
      </c>
      <c r="F16" s="7" t="n">
        <v>0.34</v>
      </c>
      <c r="G16" s="7" t="n">
        <v>0.34</v>
      </c>
      <c r="H16" s="7" t="n">
        <v>0.45</v>
      </c>
      <c r="I16" s="7" t="n">
        <v>0.55</v>
      </c>
      <c r="J16" s="7" t="n">
        <v>0.32</v>
      </c>
      <c r="K16" s="7" t="n">
        <v>1.94</v>
      </c>
      <c r="L16" s="7" t="n">
        <v>1.65</v>
      </c>
      <c r="M16" s="7" t="n">
        <v>1.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0</v>
      </c>
    </row>
    <row r="3" spans="1:3">
      <c r="A3" s="4" t="s">
        <v>422</v>
      </c>
    </row>
    <row r="4" spans="1:3">
      <c r="A4" s="3" t="s">
        <v>423</v>
      </c>
    </row>
    <row r="5" spans="1:3">
      <c r="A5" s="4" t="s">
        <v>424</v>
      </c>
      <c r="B5" s="6" t="n">
        <v>4100</v>
      </c>
    </row>
    <row r="6" spans="1:3">
      <c r="A6" s="4" t="s">
        <v>425</v>
      </c>
      <c r="B6" s="5" t="n">
        <v>4100</v>
      </c>
    </row>
    <row r="7" spans="1:3">
      <c r="A7" s="4" t="s">
        <v>426</v>
      </c>
    </row>
    <row r="8" spans="1:3">
      <c r="A8" s="3" t="s">
        <v>423</v>
      </c>
    </row>
    <row r="9" spans="1:3">
      <c r="A9" s="4" t="s">
        <v>427</v>
      </c>
      <c r="B9" s="5" t="n">
        <v>22938</v>
      </c>
      <c r="C9" s="6" t="n">
        <v>11387</v>
      </c>
    </row>
    <row r="10" spans="1:3">
      <c r="A10" s="4" t="s">
        <v>428</v>
      </c>
      <c r="B10" s="5" t="n">
        <v>22938</v>
      </c>
      <c r="C10" s="5" t="n">
        <v>11387</v>
      </c>
    </row>
    <row r="11" spans="1:3">
      <c r="A11" s="4" t="s">
        <v>429</v>
      </c>
    </row>
    <row r="12" spans="1:3">
      <c r="A12" s="3" t="s">
        <v>423</v>
      </c>
    </row>
    <row r="13" spans="1:3">
      <c r="A13" s="4" t="s">
        <v>427</v>
      </c>
      <c r="B13" s="5" t="n">
        <v>3135</v>
      </c>
      <c r="C13" s="5" t="n">
        <v>242</v>
      </c>
    </row>
    <row r="14" spans="1:3">
      <c r="A14" s="4" t="s">
        <v>430</v>
      </c>
    </row>
    <row r="15" spans="1:3">
      <c r="A15" s="3" t="s">
        <v>423</v>
      </c>
    </row>
    <row r="16" spans="1:3">
      <c r="A16" s="4" t="s">
        <v>427</v>
      </c>
      <c r="B16" s="5" t="n">
        <v>8156</v>
      </c>
      <c r="C16" s="5" t="n">
        <v>4268</v>
      </c>
    </row>
    <row r="17" spans="1:3">
      <c r="A17" s="4" t="s">
        <v>431</v>
      </c>
    </row>
    <row r="18" spans="1:3">
      <c r="A18" s="3" t="s">
        <v>423</v>
      </c>
    </row>
    <row r="19" spans="1:3">
      <c r="A19" s="4" t="s">
        <v>427</v>
      </c>
      <c r="B19" s="5" t="n">
        <v>10710</v>
      </c>
      <c r="C19" s="5" t="n">
        <v>5609</v>
      </c>
    </row>
    <row r="20" spans="1:3">
      <c r="A20" s="4" t="s">
        <v>432</v>
      </c>
    </row>
    <row r="21" spans="1:3">
      <c r="A21" s="3" t="s">
        <v>423</v>
      </c>
    </row>
    <row r="22" spans="1:3">
      <c r="A22" s="4" t="s">
        <v>427</v>
      </c>
      <c r="B22" s="5" t="n">
        <v>937</v>
      </c>
      <c r="C22" s="5" t="n">
        <v>1268</v>
      </c>
    </row>
    <row r="23" spans="1:3">
      <c r="A23" s="4" t="s">
        <v>433</v>
      </c>
    </row>
    <row r="24" spans="1:3">
      <c r="A24" s="3" t="s">
        <v>423</v>
      </c>
    </row>
    <row r="25" spans="1:3">
      <c r="A25" s="4" t="s">
        <v>427</v>
      </c>
      <c r="B25" s="5" t="n">
        <v>367</v>
      </c>
      <c r="C25" s="5" t="n">
        <v>760</v>
      </c>
    </row>
    <row r="26" spans="1:3">
      <c r="A26" s="4" t="s">
        <v>434</v>
      </c>
    </row>
    <row r="27" spans="1:3">
      <c r="A27" s="3" t="s">
        <v>423</v>
      </c>
    </row>
    <row r="28" spans="1:3">
      <c r="A28" s="4" t="s">
        <v>427</v>
      </c>
      <c r="B28" s="5" t="n">
        <v>91</v>
      </c>
      <c r="C28" s="5" t="n">
        <v>72</v>
      </c>
    </row>
    <row r="29" spans="1:3">
      <c r="A29" s="4" t="s">
        <v>435</v>
      </c>
    </row>
    <row r="30" spans="1:3">
      <c r="A30" s="3" t="s">
        <v>423</v>
      </c>
    </row>
    <row r="31" spans="1:3">
      <c r="A31" s="4" t="s">
        <v>427</v>
      </c>
      <c r="B31" s="5" t="n">
        <v>270</v>
      </c>
      <c r="C31" s="5" t="n">
        <v>235</v>
      </c>
    </row>
    <row r="32" spans="1:3">
      <c r="A32" s="4" t="s">
        <v>436</v>
      </c>
    </row>
    <row r="33" spans="1:3">
      <c r="A33" s="3" t="s">
        <v>423</v>
      </c>
    </row>
    <row r="34" spans="1:3">
      <c r="A34" s="4" t="s">
        <v>427</v>
      </c>
      <c r="B34" s="5" t="n">
        <v>209</v>
      </c>
      <c r="C34" s="5" t="n">
        <v>201</v>
      </c>
    </row>
    <row r="35" spans="1:3">
      <c r="A35" s="4" t="s">
        <v>437</v>
      </c>
    </row>
    <row r="36" spans="1:3">
      <c r="A36" s="3" t="s">
        <v>423</v>
      </c>
    </row>
    <row r="37" spans="1:3">
      <c r="A37" s="4" t="s">
        <v>427</v>
      </c>
      <c r="B37" s="5" t="n">
        <v>12893</v>
      </c>
      <c r="C37" s="5" t="n">
        <v>8617</v>
      </c>
    </row>
    <row r="38" spans="1:3">
      <c r="A38" s="4" t="s">
        <v>428</v>
      </c>
      <c r="B38" s="5" t="n">
        <v>12893</v>
      </c>
      <c r="C38" s="5" t="n">
        <v>8617</v>
      </c>
    </row>
    <row r="39" spans="1:3">
      <c r="A39" s="4" t="s">
        <v>438</v>
      </c>
    </row>
    <row r="40" spans="1:3">
      <c r="A40" s="3" t="s">
        <v>423</v>
      </c>
    </row>
    <row r="41" spans="1:3">
      <c r="A41" s="4" t="s">
        <v>427</v>
      </c>
      <c r="B41" s="5" t="n">
        <v>64</v>
      </c>
      <c r="C41" s="5" t="n">
        <v>64</v>
      </c>
    </row>
    <row r="42" spans="1:3">
      <c r="A42" s="4" t="s">
        <v>439</v>
      </c>
    </row>
    <row r="43" spans="1:3">
      <c r="A43" s="3" t="s">
        <v>423</v>
      </c>
    </row>
    <row r="44" spans="1:3">
      <c r="A44" s="4" t="s">
        <v>427</v>
      </c>
      <c r="B44" s="5" t="n">
        <v>1182</v>
      </c>
      <c r="C44" s="5" t="n">
        <v>1676</v>
      </c>
    </row>
    <row r="45" spans="1:3">
      <c r="A45" s="4" t="s">
        <v>440</v>
      </c>
    </row>
    <row r="46" spans="1:3">
      <c r="A46" s="3" t="s">
        <v>423</v>
      </c>
    </row>
    <row r="47" spans="1:3">
      <c r="A47" s="4" t="s">
        <v>427</v>
      </c>
      <c r="B47" s="5" t="n">
        <v>10710</v>
      </c>
      <c r="C47" s="5" t="n">
        <v>5609</v>
      </c>
    </row>
    <row r="48" spans="1:3">
      <c r="A48" s="4" t="s">
        <v>441</v>
      </c>
    </row>
    <row r="49" spans="1:3">
      <c r="A49" s="3" t="s">
        <v>423</v>
      </c>
    </row>
    <row r="50" spans="1:3">
      <c r="A50" s="4" t="s">
        <v>427</v>
      </c>
      <c r="B50" s="5" t="n">
        <v>937</v>
      </c>
      <c r="C50" s="5" t="n">
        <v>1268</v>
      </c>
    </row>
    <row r="51" spans="1:3">
      <c r="A51" s="4" t="s">
        <v>442</v>
      </c>
    </row>
    <row r="52" spans="1:3">
      <c r="A52" s="3" t="s">
        <v>423</v>
      </c>
    </row>
    <row r="53" spans="1:3">
      <c r="A53" s="4" t="s">
        <v>427</v>
      </c>
      <c r="B53" s="5" t="n">
        <v>367</v>
      </c>
      <c r="C53" s="5" t="n">
        <v>760</v>
      </c>
    </row>
    <row r="54" spans="1:3">
      <c r="A54" s="4" t="s">
        <v>443</v>
      </c>
    </row>
    <row r="55" spans="1:3">
      <c r="A55" s="3" t="s">
        <v>423</v>
      </c>
    </row>
    <row r="56" spans="1:3">
      <c r="A56" s="4" t="s">
        <v>427</v>
      </c>
      <c r="B56" s="5" t="n">
        <v>91</v>
      </c>
      <c r="C56" s="5" t="n">
        <v>72</v>
      </c>
    </row>
    <row r="57" spans="1:3">
      <c r="A57" s="4" t="s">
        <v>444</v>
      </c>
    </row>
    <row r="58" spans="1:3">
      <c r="A58" s="3" t="s">
        <v>423</v>
      </c>
    </row>
    <row r="59" spans="1:3">
      <c r="A59" s="4" t="s">
        <v>427</v>
      </c>
      <c r="B59" s="5" t="n">
        <v>270</v>
      </c>
      <c r="C59" s="5" t="n">
        <v>235</v>
      </c>
    </row>
    <row r="60" spans="1:3">
      <c r="A60" s="4" t="s">
        <v>445</v>
      </c>
    </row>
    <row r="61" spans="1:3">
      <c r="A61" s="3" t="s">
        <v>423</v>
      </c>
    </row>
    <row r="62" spans="1:3">
      <c r="A62" s="4" t="s">
        <v>427</v>
      </c>
      <c r="B62" s="5" t="n">
        <v>209</v>
      </c>
      <c r="C62" s="5" t="n">
        <v>201</v>
      </c>
    </row>
    <row r="63" spans="1:3">
      <c r="A63" s="4" t="s">
        <v>446</v>
      </c>
    </row>
    <row r="64" spans="1:3">
      <c r="A64" s="3" t="s">
        <v>423</v>
      </c>
    </row>
    <row r="65" spans="1:3">
      <c r="A65" s="4" t="s">
        <v>427</v>
      </c>
      <c r="B65" s="5" t="n">
        <v>10045</v>
      </c>
      <c r="C65" s="5" t="n">
        <v>2770</v>
      </c>
    </row>
    <row r="66" spans="1:3">
      <c r="A66" s="4" t="s">
        <v>428</v>
      </c>
      <c r="B66" s="5" t="n">
        <v>10045</v>
      </c>
      <c r="C66" s="5" t="n">
        <v>2770</v>
      </c>
    </row>
    <row r="67" spans="1:3">
      <c r="A67" s="4" t="s">
        <v>447</v>
      </c>
    </row>
    <row r="68" spans="1:3">
      <c r="A68" s="3" t="s">
        <v>423</v>
      </c>
    </row>
    <row r="69" spans="1:3">
      <c r="A69" s="4" t="s">
        <v>427</v>
      </c>
      <c r="B69" s="5" t="n">
        <v>3071</v>
      </c>
      <c r="C69" s="5" t="n">
        <v>178</v>
      </c>
    </row>
    <row r="70" spans="1:3">
      <c r="A70" s="4" t="s">
        <v>448</v>
      </c>
    </row>
    <row r="71" spans="1:3">
      <c r="A71" s="3" t="s">
        <v>423</v>
      </c>
    </row>
    <row r="72" spans="1:3">
      <c r="A72" s="4" t="s">
        <v>427</v>
      </c>
      <c r="B72" s="6" t="n">
        <v>6974</v>
      </c>
      <c r="C72" s="6" t="n">
        <v>25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0</v>
      </c>
    </row>
    <row r="3" spans="1:3">
      <c r="A3" s="3" t="s">
        <v>450</v>
      </c>
    </row>
    <row r="4" spans="1:3">
      <c r="A4" s="4" t="s">
        <v>451</v>
      </c>
      <c r="B4" s="6" t="n">
        <v>17355</v>
      </c>
      <c r="C4" s="6" t="n">
        <v>9972</v>
      </c>
    </row>
    <row r="5" spans="1:3">
      <c r="A5" s="4" t="s">
        <v>452</v>
      </c>
      <c r="B5" s="5" t="n">
        <v>1510</v>
      </c>
      <c r="C5" s="5" t="n">
        <v>376</v>
      </c>
    </row>
    <row r="6" spans="1:3">
      <c r="A6" s="4" t="s">
        <v>423</v>
      </c>
      <c r="B6" s="5" t="n">
        <v>18865</v>
      </c>
      <c r="C6" s="5" t="n">
        <v>10348</v>
      </c>
    </row>
    <row r="7" spans="1:3">
      <c r="A7" s="4" t="s">
        <v>453</v>
      </c>
    </row>
    <row r="8" spans="1:3">
      <c r="A8" s="3" t="s">
        <v>450</v>
      </c>
    </row>
    <row r="9" spans="1:3">
      <c r="A9" s="4" t="s">
        <v>454</v>
      </c>
      <c r="B9" s="5" t="n">
        <v>256</v>
      </c>
    </row>
    <row r="10" spans="1:3">
      <c r="A10" s="4" t="s">
        <v>455</v>
      </c>
    </row>
    <row r="11" spans="1:3">
      <c r="A11" s="3" t="s">
        <v>450</v>
      </c>
    </row>
    <row r="12" spans="1:3">
      <c r="A12" s="4" t="s">
        <v>451</v>
      </c>
      <c r="B12" s="5" t="n">
        <v>8170</v>
      </c>
      <c r="C12" s="5" t="n">
        <v>4310</v>
      </c>
    </row>
    <row r="13" spans="1:3">
      <c r="A13" s="4" t="s">
        <v>452</v>
      </c>
      <c r="B13" s="5" t="n">
        <v>-14</v>
      </c>
      <c r="C13" s="5" t="n">
        <v>-43</v>
      </c>
    </row>
    <row r="14" spans="1:3">
      <c r="A14" s="4" t="s">
        <v>423</v>
      </c>
      <c r="B14" s="5" t="n">
        <v>8156</v>
      </c>
      <c r="C14" s="5" t="n">
        <v>4267</v>
      </c>
    </row>
    <row r="15" spans="1:3">
      <c r="A15" s="4" t="s">
        <v>456</v>
      </c>
    </row>
    <row r="16" spans="1:3">
      <c r="A16" s="3" t="s">
        <v>450</v>
      </c>
    </row>
    <row r="17" spans="1:3">
      <c r="A17" s="4" t="s">
        <v>451</v>
      </c>
      <c r="B17" s="5" t="n">
        <v>9185</v>
      </c>
      <c r="C17" s="5" t="n">
        <v>5181</v>
      </c>
    </row>
    <row r="18" spans="1:3">
      <c r="A18" s="4" t="s">
        <v>452</v>
      </c>
      <c r="B18" s="5" t="n">
        <v>1524</v>
      </c>
      <c r="C18" s="5" t="n">
        <v>428</v>
      </c>
    </row>
    <row r="19" spans="1:3">
      <c r="A19" s="4" t="s">
        <v>423</v>
      </c>
      <c r="B19" s="6" t="n">
        <v>10709</v>
      </c>
      <c r="C19" s="5" t="n">
        <v>5609</v>
      </c>
    </row>
    <row r="20" spans="1:3">
      <c r="A20" s="4" t="s">
        <v>457</v>
      </c>
    </row>
    <row r="21" spans="1:3">
      <c r="A21" s="3" t="s">
        <v>450</v>
      </c>
    </row>
    <row r="22" spans="1:3">
      <c r="A22" s="4" t="s">
        <v>451</v>
      </c>
      <c r="C22" s="5" t="n">
        <v>481</v>
      </c>
    </row>
    <row r="23" spans="1:3">
      <c r="A23" s="4" t="s">
        <v>452</v>
      </c>
      <c r="C23" s="5" t="n">
        <v>-9</v>
      </c>
    </row>
    <row r="24" spans="1:3">
      <c r="A24" s="4" t="s">
        <v>423</v>
      </c>
      <c r="C24" s="6" t="n">
        <v>4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8</v>
      </c>
      <c r="B1" s="2" t="s">
        <v>459</v>
      </c>
      <c r="C1" s="2" t="s">
        <v>460</v>
      </c>
      <c r="D1" s="2" t="s">
        <v>461</v>
      </c>
      <c r="E1" s="2" t="s">
        <v>462</v>
      </c>
      <c r="F1" s="2" t="s">
        <v>463</v>
      </c>
      <c r="G1" s="2" t="s">
        <v>464</v>
      </c>
      <c r="H1" s="2" t="s">
        <v>465</v>
      </c>
      <c r="I1" s="2" t="s">
        <v>466</v>
      </c>
      <c r="J1" s="2" t="s">
        <v>467</v>
      </c>
      <c r="K1" s="2" t="s">
        <v>30</v>
      </c>
      <c r="L1" s="2" t="s">
        <v>92</v>
      </c>
    </row>
    <row r="2" spans="1:12">
      <c r="A2" s="3" t="s">
        <v>468</v>
      </c>
    </row>
    <row r="3" spans="1:12">
      <c r="A3" s="4" t="s">
        <v>176</v>
      </c>
      <c r="K3" s="6" t="n">
        <v>92830</v>
      </c>
    </row>
    <row r="4" spans="1:12">
      <c r="A4" s="4" t="s">
        <v>469</v>
      </c>
      <c r="K4" s="6" t="n">
        <v>892</v>
      </c>
      <c r="L4" s="6" t="n">
        <v>1256</v>
      </c>
    </row>
    <row r="5" spans="1:12">
      <c r="A5" s="4" t="s">
        <v>470</v>
      </c>
    </row>
    <row r="6" spans="1:12">
      <c r="A6" s="3" t="s">
        <v>468</v>
      </c>
    </row>
    <row r="7" spans="1:12">
      <c r="A7" s="4" t="s">
        <v>471</v>
      </c>
      <c r="B7" s="6" t="n">
        <v>931</v>
      </c>
    </row>
    <row r="8" spans="1:12">
      <c r="A8" s="4" t="s">
        <v>472</v>
      </c>
      <c r="B8" s="5" t="n">
        <v>909</v>
      </c>
    </row>
    <row r="9" spans="1:12">
      <c r="A9" s="4" t="s">
        <v>473</v>
      </c>
      <c r="B9" s="5" t="n">
        <v>22</v>
      </c>
    </row>
    <row r="10" spans="1:12">
      <c r="A10" s="4" t="s">
        <v>474</v>
      </c>
      <c r="B10" s="6" t="n">
        <v>2800</v>
      </c>
    </row>
    <row r="11" spans="1:12">
      <c r="A11" s="4" t="s">
        <v>475</v>
      </c>
      <c r="B11" s="4" t="s">
        <v>476</v>
      </c>
    </row>
    <row r="12" spans="1:12">
      <c r="A12" s="4" t="s">
        <v>477</v>
      </c>
    </row>
    <row r="13" spans="1:12">
      <c r="A13" s="3" t="s">
        <v>468</v>
      </c>
    </row>
    <row r="14" spans="1:12">
      <c r="A14" s="4" t="s">
        <v>471</v>
      </c>
      <c r="C14" s="6" t="n">
        <v>5042</v>
      </c>
    </row>
    <row r="15" spans="1:12">
      <c r="A15" s="4" t="s">
        <v>472</v>
      </c>
      <c r="C15" s="5" t="n">
        <v>4880</v>
      </c>
    </row>
    <row r="16" spans="1:12">
      <c r="A16" s="4" t="s">
        <v>473</v>
      </c>
      <c r="C16" s="5" t="n">
        <v>162</v>
      </c>
    </row>
    <row r="17" spans="1:12">
      <c r="A17" s="4" t="s">
        <v>474</v>
      </c>
      <c r="C17" s="6" t="n">
        <v>8000</v>
      </c>
    </row>
    <row r="18" spans="1:12">
      <c r="A18" s="4" t="s">
        <v>475</v>
      </c>
      <c r="C18" s="4" t="s">
        <v>476</v>
      </c>
    </row>
    <row r="19" spans="1:12">
      <c r="A19" s="4" t="s">
        <v>478</v>
      </c>
    </row>
    <row r="20" spans="1:12">
      <c r="A20" s="3" t="s">
        <v>468</v>
      </c>
    </row>
    <row r="21" spans="1:12">
      <c r="A21" s="4" t="s">
        <v>471</v>
      </c>
      <c r="D21" s="6" t="n">
        <v>31818</v>
      </c>
    </row>
    <row r="22" spans="1:12">
      <c r="A22" s="4" t="s">
        <v>472</v>
      </c>
      <c r="D22" s="5" t="n">
        <v>7653</v>
      </c>
    </row>
    <row r="23" spans="1:12">
      <c r="A23" s="4" t="s">
        <v>473</v>
      </c>
      <c r="D23" s="5" t="n">
        <v>24165</v>
      </c>
    </row>
    <row r="24" spans="1:12">
      <c r="A24" s="4" t="s">
        <v>474</v>
      </c>
      <c r="D24" s="6" t="n">
        <v>86000</v>
      </c>
    </row>
    <row r="25" spans="1:12">
      <c r="A25" s="4" t="s">
        <v>475</v>
      </c>
      <c r="D25" s="4" t="s">
        <v>476</v>
      </c>
    </row>
    <row r="26" spans="1:12">
      <c r="A26" s="4" t="s">
        <v>479</v>
      </c>
    </row>
    <row r="27" spans="1:12">
      <c r="A27" s="3" t="s">
        <v>468</v>
      </c>
    </row>
    <row r="28" spans="1:12">
      <c r="A28" s="4" t="s">
        <v>471</v>
      </c>
      <c r="D28" s="6" t="n">
        <v>22789</v>
      </c>
    </row>
    <row r="29" spans="1:12">
      <c r="A29" s="4" t="s">
        <v>474</v>
      </c>
      <c r="D29" s="6" t="n">
        <v>30000</v>
      </c>
    </row>
    <row r="30" spans="1:12">
      <c r="A30" s="4" t="s">
        <v>475</v>
      </c>
      <c r="D30" s="4" t="s">
        <v>476</v>
      </c>
    </row>
    <row r="31" spans="1:12">
      <c r="A31" s="4" t="s">
        <v>480</v>
      </c>
    </row>
    <row r="32" spans="1:12">
      <c r="A32" s="3" t="s">
        <v>468</v>
      </c>
    </row>
    <row r="33" spans="1:12">
      <c r="A33" s="4" t="s">
        <v>471</v>
      </c>
      <c r="E33" s="6" t="n">
        <v>9449</v>
      </c>
    </row>
    <row r="34" spans="1:12">
      <c r="A34" s="4" t="s">
        <v>474</v>
      </c>
      <c r="E34" s="6" t="n">
        <v>20000</v>
      </c>
    </row>
    <row r="35" spans="1:12">
      <c r="A35" s="4" t="s">
        <v>481</v>
      </c>
      <c r="E35" s="4" t="s">
        <v>476</v>
      </c>
    </row>
    <row r="36" spans="1:12">
      <c r="A36" s="4" t="s">
        <v>482</v>
      </c>
    </row>
    <row r="37" spans="1:12">
      <c r="A37" s="3" t="s">
        <v>468</v>
      </c>
    </row>
    <row r="38" spans="1:12">
      <c r="A38" s="4" t="s">
        <v>471</v>
      </c>
      <c r="F38" s="6" t="n">
        <v>66691</v>
      </c>
    </row>
    <row r="39" spans="1:12">
      <c r="A39" s="4" t="s">
        <v>483</v>
      </c>
      <c r="F39" s="5" t="n">
        <v>11337</v>
      </c>
    </row>
    <row r="40" spans="1:12">
      <c r="A40" s="4" t="s">
        <v>176</v>
      </c>
      <c r="F40" s="5" t="n">
        <v>86294</v>
      </c>
    </row>
    <row r="41" spans="1:12">
      <c r="A41" s="4" t="s">
        <v>484</v>
      </c>
      <c r="F41" s="5" t="n">
        <v>6536</v>
      </c>
    </row>
    <row r="42" spans="1:12">
      <c r="A42" s="4" t="s">
        <v>472</v>
      </c>
      <c r="F42" s="5" t="n">
        <v>14341</v>
      </c>
    </row>
    <row r="43" spans="1:12">
      <c r="A43" s="4" t="s">
        <v>473</v>
      </c>
      <c r="F43" s="5" t="n">
        <v>8448</v>
      </c>
    </row>
    <row r="44" spans="1:12">
      <c r="A44" s="4" t="s">
        <v>474</v>
      </c>
      <c r="F44" s="6" t="n">
        <v>300000</v>
      </c>
    </row>
    <row r="45" spans="1:12">
      <c r="A45" s="4" t="s">
        <v>481</v>
      </c>
      <c r="F45" s="4" t="s">
        <v>476</v>
      </c>
    </row>
    <row r="46" spans="1:12">
      <c r="A46" s="4" t="s">
        <v>485</v>
      </c>
    </row>
    <row r="47" spans="1:12">
      <c r="A47" s="3" t="s">
        <v>468</v>
      </c>
    </row>
    <row r="48" spans="1:12">
      <c r="A48" s="4" t="s">
        <v>471</v>
      </c>
      <c r="G48" s="6" t="n">
        <v>1246</v>
      </c>
    </row>
    <row r="49" spans="1:12">
      <c r="A49" s="4" t="s">
        <v>474</v>
      </c>
      <c r="G49" s="6" t="n">
        <v>4</v>
      </c>
    </row>
    <row r="50" spans="1:12">
      <c r="A50" s="4" t="s">
        <v>486</v>
      </c>
    </row>
    <row r="51" spans="1:12">
      <c r="A51" s="3" t="s">
        <v>468</v>
      </c>
    </row>
    <row r="52" spans="1:12">
      <c r="A52" s="4" t="s">
        <v>471</v>
      </c>
      <c r="H52" s="6" t="n">
        <v>10787</v>
      </c>
    </row>
    <row r="53" spans="1:12">
      <c r="A53" s="4" t="s">
        <v>487</v>
      </c>
      <c r="H53" s="5" t="n">
        <v>500</v>
      </c>
    </row>
    <row r="54" spans="1:12">
      <c r="A54" s="4" t="s">
        <v>474</v>
      </c>
      <c r="H54" s="6" t="n">
        <v>21</v>
      </c>
    </row>
    <row r="55" spans="1:12">
      <c r="A55" s="4" t="s">
        <v>481</v>
      </c>
      <c r="H55" s="4" t="s">
        <v>476</v>
      </c>
    </row>
    <row r="56" spans="1:12">
      <c r="A56" s="4" t="s">
        <v>488</v>
      </c>
    </row>
    <row r="57" spans="1:12">
      <c r="A57" s="3" t="s">
        <v>468</v>
      </c>
    </row>
    <row r="58" spans="1:12">
      <c r="A58" s="4" t="s">
        <v>471</v>
      </c>
      <c r="J58" s="6" t="n">
        <v>7506</v>
      </c>
    </row>
    <row r="59" spans="1:12">
      <c r="A59" s="4" t="s">
        <v>469</v>
      </c>
      <c r="I59" s="6" t="n">
        <v>1877</v>
      </c>
    </row>
    <row r="60" spans="1:12">
      <c r="A60" s="4" t="s">
        <v>472</v>
      </c>
      <c r="I60" s="5" t="n">
        <v>405</v>
      </c>
    </row>
    <row r="61" spans="1:12">
      <c r="A61" s="4" t="s">
        <v>473</v>
      </c>
      <c r="I61" s="5" t="n">
        <v>841</v>
      </c>
    </row>
    <row r="62" spans="1:12">
      <c r="A62" s="4" t="s">
        <v>474</v>
      </c>
      <c r="I62" s="5" t="n">
        <v>9600</v>
      </c>
    </row>
    <row r="63" spans="1:12">
      <c r="A63" s="4" t="s">
        <v>489</v>
      </c>
    </row>
    <row r="64" spans="1:12">
      <c r="A64" s="3" t="s">
        <v>468</v>
      </c>
    </row>
    <row r="65" spans="1:12">
      <c r="A65" s="4" t="s">
        <v>471</v>
      </c>
      <c r="I65" s="5" t="n">
        <v>1682</v>
      </c>
    </row>
    <row r="66" spans="1:12">
      <c r="A66" s="4" t="s">
        <v>490</v>
      </c>
      <c r="I66" s="5" t="n">
        <v>205</v>
      </c>
    </row>
    <row r="67" spans="1:12">
      <c r="A67" s="4" t="s">
        <v>472</v>
      </c>
      <c r="I67" s="5" t="n">
        <v>6817</v>
      </c>
    </row>
    <row r="68" spans="1:12">
      <c r="A68" s="4" t="s">
        <v>473</v>
      </c>
      <c r="I68" s="5" t="n">
        <v>4248</v>
      </c>
    </row>
    <row r="69" spans="1:12">
      <c r="A69" s="4" t="s">
        <v>474</v>
      </c>
      <c r="I69" s="6" t="n">
        <v>16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30</v>
      </c>
      <c r="D1" s="2" t="s">
        <v>92</v>
      </c>
    </row>
    <row r="2" spans="1:4">
      <c r="A2" s="3" t="s">
        <v>468</v>
      </c>
    </row>
    <row r="3" spans="1:4">
      <c r="A3" s="4" t="s">
        <v>46</v>
      </c>
      <c r="B3" s="6" t="n">
        <v>212644</v>
      </c>
      <c r="C3" s="6" t="n">
        <v>198535</v>
      </c>
      <c r="D3" s="6" t="n">
        <v>180990</v>
      </c>
    </row>
    <row r="4" spans="1:4">
      <c r="A4" s="4" t="s">
        <v>492</v>
      </c>
    </row>
    <row r="5" spans="1:4">
      <c r="A5" s="3" t="s">
        <v>468</v>
      </c>
    </row>
    <row r="6" spans="1:4">
      <c r="A6" s="4" t="s">
        <v>46</v>
      </c>
      <c r="B6" s="5" t="n">
        <v>909</v>
      </c>
    </row>
    <row r="7" spans="1:4">
      <c r="A7" s="4" t="s">
        <v>493</v>
      </c>
    </row>
    <row r="8" spans="1:4">
      <c r="A8" s="3" t="s">
        <v>468</v>
      </c>
    </row>
    <row r="9" spans="1:4">
      <c r="A9" s="4" t="s">
        <v>494</v>
      </c>
      <c r="B9" s="5" t="n">
        <v>4880</v>
      </c>
    </row>
    <row r="10" spans="1:4">
      <c r="A10" s="4" t="s">
        <v>495</v>
      </c>
    </row>
    <row r="11" spans="1:4">
      <c r="A11" s="3" t="s">
        <v>468</v>
      </c>
    </row>
    <row r="12" spans="1:4">
      <c r="A12" s="4" t="s">
        <v>46</v>
      </c>
      <c r="B12" s="5" t="n">
        <v>3113</v>
      </c>
    </row>
    <row r="13" spans="1:4">
      <c r="A13" s="4" t="s">
        <v>494</v>
      </c>
      <c r="B13" s="5" t="n">
        <v>7653</v>
      </c>
    </row>
    <row r="14" spans="1:4">
      <c r="A14" s="4" t="s">
        <v>496</v>
      </c>
    </row>
    <row r="15" spans="1:4">
      <c r="A15" s="3" t="s">
        <v>468</v>
      </c>
    </row>
    <row r="16" spans="1:4">
      <c r="A16" s="4" t="s">
        <v>46</v>
      </c>
      <c r="B16" s="5" t="n">
        <v>7391</v>
      </c>
    </row>
    <row r="17" spans="1:4">
      <c r="A17" s="4" t="s">
        <v>494</v>
      </c>
      <c r="B17" s="5" t="n">
        <v>14341</v>
      </c>
    </row>
    <row r="18" spans="1:4">
      <c r="A18" s="4" t="s">
        <v>497</v>
      </c>
    </row>
    <row r="19" spans="1:4">
      <c r="A19" s="3" t="s">
        <v>468</v>
      </c>
    </row>
    <row r="20" spans="1:4">
      <c r="A20" s="4" t="s">
        <v>46</v>
      </c>
      <c r="B20" s="5" t="n">
        <v>3948</v>
      </c>
    </row>
    <row r="21" spans="1:4">
      <c r="A21" s="4" t="s">
        <v>498</v>
      </c>
    </row>
    <row r="22" spans="1:4">
      <c r="A22" s="3" t="s">
        <v>468</v>
      </c>
    </row>
    <row r="23" spans="1:4">
      <c r="A23" s="4" t="s">
        <v>46</v>
      </c>
      <c r="B23" s="5" t="n">
        <v>10325</v>
      </c>
    </row>
    <row r="24" spans="1:4">
      <c r="A24" s="4" t="s">
        <v>499</v>
      </c>
    </row>
    <row r="25" spans="1:4">
      <c r="A25" s="3" t="s">
        <v>468</v>
      </c>
    </row>
    <row r="26" spans="1:4">
      <c r="A26" s="4" t="s">
        <v>494</v>
      </c>
      <c r="B26" s="5" t="n">
        <v>405</v>
      </c>
    </row>
    <row r="27" spans="1:4">
      <c r="A27" s="4" t="s">
        <v>500</v>
      </c>
    </row>
    <row r="28" spans="1:4">
      <c r="A28" s="3" t="s">
        <v>468</v>
      </c>
    </row>
    <row r="29" spans="1:4">
      <c r="A29" s="4" t="s">
        <v>46</v>
      </c>
      <c r="B29" s="5" t="n">
        <v>3177</v>
      </c>
    </row>
    <row r="30" spans="1:4">
      <c r="A30" s="4" t="s">
        <v>501</v>
      </c>
    </row>
    <row r="31" spans="1:4">
      <c r="A31" s="3" t="s">
        <v>468</v>
      </c>
    </row>
    <row r="32" spans="1:4">
      <c r="A32" s="4" t="s">
        <v>502</v>
      </c>
      <c r="B32" s="5" t="n">
        <v>225</v>
      </c>
    </row>
    <row r="33" spans="1:4">
      <c r="A33" s="4" t="s">
        <v>503</v>
      </c>
    </row>
    <row r="34" spans="1:4">
      <c r="A34" s="3" t="s">
        <v>468</v>
      </c>
    </row>
    <row r="35" spans="1:4">
      <c r="A35" s="4" t="s">
        <v>502</v>
      </c>
      <c r="B35" s="5" t="n">
        <v>560</v>
      </c>
    </row>
    <row r="36" spans="1:4">
      <c r="A36" s="4" t="s">
        <v>504</v>
      </c>
    </row>
    <row r="37" spans="1:4">
      <c r="A37" s="3" t="s">
        <v>468</v>
      </c>
    </row>
    <row r="38" spans="1:4">
      <c r="A38" s="4" t="s">
        <v>502</v>
      </c>
      <c r="B38" s="5" t="n">
        <v>830</v>
      </c>
    </row>
    <row r="39" spans="1:4">
      <c r="A39" s="4" t="s">
        <v>505</v>
      </c>
    </row>
    <row r="40" spans="1:4">
      <c r="A40" s="3" t="s">
        <v>468</v>
      </c>
    </row>
    <row r="41" spans="1:4">
      <c r="A41" s="4" t="s">
        <v>502</v>
      </c>
      <c r="B41" s="5" t="n">
        <v>183</v>
      </c>
    </row>
    <row r="42" spans="1:4">
      <c r="A42" s="4" t="s">
        <v>506</v>
      </c>
    </row>
    <row r="43" spans="1:4">
      <c r="A43" s="3" t="s">
        <v>468</v>
      </c>
    </row>
    <row r="44" spans="1:4">
      <c r="A44" s="4" t="s">
        <v>502</v>
      </c>
      <c r="B44" s="5" t="n">
        <v>2630</v>
      </c>
    </row>
    <row r="45" spans="1:4">
      <c r="A45" s="4" t="s">
        <v>507</v>
      </c>
    </row>
    <row r="46" spans="1:4">
      <c r="A46" s="3" t="s">
        <v>468</v>
      </c>
    </row>
    <row r="47" spans="1:4">
      <c r="A47" s="4" t="s">
        <v>502</v>
      </c>
      <c r="B47" s="5" t="n">
        <v>405</v>
      </c>
    </row>
    <row r="48" spans="1:4">
      <c r="A48" s="4" t="s">
        <v>508</v>
      </c>
    </row>
    <row r="49" spans="1:4">
      <c r="A49" s="3" t="s">
        <v>468</v>
      </c>
    </row>
    <row r="50" spans="1:4">
      <c r="A50" s="4" t="s">
        <v>502</v>
      </c>
      <c r="B50" s="5" t="n">
        <v>4655</v>
      </c>
    </row>
    <row r="51" spans="1:4">
      <c r="A51" s="4" t="s">
        <v>509</v>
      </c>
    </row>
    <row r="52" spans="1:4">
      <c r="A52" s="3" t="s">
        <v>468</v>
      </c>
    </row>
    <row r="53" spans="1:4">
      <c r="A53" s="4" t="s">
        <v>502</v>
      </c>
      <c r="B53" s="5" t="n">
        <v>3530</v>
      </c>
    </row>
    <row r="54" spans="1:4">
      <c r="A54" s="4" t="s">
        <v>510</v>
      </c>
    </row>
    <row r="55" spans="1:4">
      <c r="A55" s="3" t="s">
        <v>468</v>
      </c>
    </row>
    <row r="56" spans="1:4">
      <c r="A56" s="4" t="s">
        <v>502</v>
      </c>
      <c r="B56" s="5" t="n">
        <v>5720</v>
      </c>
    </row>
    <row r="57" spans="1:4">
      <c r="A57" s="4" t="s">
        <v>511</v>
      </c>
    </row>
    <row r="58" spans="1:4">
      <c r="A58" s="3" t="s">
        <v>468</v>
      </c>
    </row>
    <row r="59" spans="1:4">
      <c r="A59" s="4" t="s">
        <v>502</v>
      </c>
      <c r="B59" s="5" t="n">
        <v>3847</v>
      </c>
    </row>
    <row r="60" spans="1:4">
      <c r="A60" s="4" t="s">
        <v>512</v>
      </c>
    </row>
    <row r="61" spans="1:4">
      <c r="A61" s="3" t="s">
        <v>468</v>
      </c>
    </row>
    <row r="62" spans="1:4">
      <c r="A62" s="4" t="s">
        <v>502</v>
      </c>
      <c r="B62" s="5" t="n">
        <v>2570</v>
      </c>
    </row>
    <row r="63" spans="1:4">
      <c r="A63" s="4" t="s">
        <v>513</v>
      </c>
    </row>
    <row r="64" spans="1:4">
      <c r="A64" s="3" t="s">
        <v>468</v>
      </c>
    </row>
    <row r="65" spans="1:4">
      <c r="A65" s="4" t="s">
        <v>502</v>
      </c>
      <c r="B65" s="5" t="n">
        <v>450</v>
      </c>
    </row>
    <row r="66" spans="1:4">
      <c r="A66" s="4" t="s">
        <v>514</v>
      </c>
    </row>
    <row r="67" spans="1:4">
      <c r="A67" s="3" t="s">
        <v>468</v>
      </c>
    </row>
    <row r="68" spans="1:4">
      <c r="A68" s="4" t="s">
        <v>502</v>
      </c>
      <c r="B68" s="5" t="n">
        <v>400</v>
      </c>
    </row>
    <row r="69" spans="1:4">
      <c r="A69" s="4" t="s">
        <v>515</v>
      </c>
    </row>
    <row r="70" spans="1:4">
      <c r="A70" s="3" t="s">
        <v>468</v>
      </c>
    </row>
    <row r="71" spans="1:4">
      <c r="A71" s="4" t="s">
        <v>502</v>
      </c>
      <c r="B71" s="5" t="n">
        <v>575</v>
      </c>
    </row>
    <row r="72" spans="1:4">
      <c r="A72" s="4" t="s">
        <v>516</v>
      </c>
    </row>
    <row r="73" spans="1:4">
      <c r="A73" s="3" t="s">
        <v>468</v>
      </c>
    </row>
    <row r="74" spans="1:4">
      <c r="A74" s="4" t="s">
        <v>502</v>
      </c>
      <c r="B74" s="5" t="n">
        <v>4500</v>
      </c>
    </row>
    <row r="75" spans="1:4">
      <c r="A75" s="4" t="s">
        <v>517</v>
      </c>
    </row>
    <row r="76" spans="1:4">
      <c r="A76" s="3" t="s">
        <v>468</v>
      </c>
    </row>
    <row r="77" spans="1:4">
      <c r="A77" s="4" t="s">
        <v>502</v>
      </c>
      <c r="B77" s="6" t="n">
        <v>10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8</v>
      </c>
      <c r="B1" s="2" t="s">
        <v>1</v>
      </c>
    </row>
    <row r="2" spans="1:4">
      <c r="B2" s="2" t="s">
        <v>2</v>
      </c>
      <c r="C2" s="2" t="s">
        <v>30</v>
      </c>
      <c r="D2" s="2" t="s">
        <v>92</v>
      </c>
    </row>
    <row r="3" spans="1:4">
      <c r="A3" s="3" t="s">
        <v>217</v>
      </c>
    </row>
    <row r="4" spans="1:4">
      <c r="A4" s="4" t="s">
        <v>519</v>
      </c>
      <c r="B4" s="6" t="n">
        <v>0</v>
      </c>
      <c r="C4" s="6" t="n">
        <v>0</v>
      </c>
      <c r="D4" s="6" t="n">
        <v>0</v>
      </c>
    </row>
    <row r="5" spans="1:4">
      <c r="A5" s="4" t="s">
        <v>520</v>
      </c>
      <c r="B5" s="5" t="n">
        <v>7415</v>
      </c>
      <c r="C5" s="5" t="n">
        <v>2340</v>
      </c>
    </row>
    <row r="6" spans="1:4">
      <c r="A6" s="4" t="s">
        <v>160</v>
      </c>
      <c r="B6" s="6" t="n">
        <v>4860</v>
      </c>
      <c r="C6" s="6" t="n">
        <v>2795</v>
      </c>
      <c r="D6" s="6" t="n">
        <v>35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0</v>
      </c>
    </row>
    <row r="3" spans="1:3">
      <c r="A3" s="3" t="s">
        <v>522</v>
      </c>
    </row>
    <row r="4" spans="1:3">
      <c r="A4" s="4" t="s">
        <v>523</v>
      </c>
      <c r="B4" s="6" t="n">
        <v>198535</v>
      </c>
      <c r="C4" s="6" t="n">
        <v>180990</v>
      </c>
    </row>
    <row r="5" spans="1:3">
      <c r="A5" s="4" t="s">
        <v>524</v>
      </c>
      <c r="B5" s="5" t="n">
        <v>11413</v>
      </c>
      <c r="C5" s="5" t="n">
        <v>17506</v>
      </c>
    </row>
    <row r="6" spans="1:3">
      <c r="A6" s="4" t="s">
        <v>525</v>
      </c>
      <c r="B6" s="5" t="n">
        <v>2696</v>
      </c>
      <c r="C6" s="5" t="n">
        <v>39</v>
      </c>
    </row>
    <row r="7" spans="1:3">
      <c r="A7" s="4" t="s">
        <v>526</v>
      </c>
      <c r="B7" s="5" t="n">
        <v>212644</v>
      </c>
      <c r="C7" s="5" t="n">
        <v>198535</v>
      </c>
    </row>
    <row r="8" spans="1:3">
      <c r="A8" s="4" t="s">
        <v>527</v>
      </c>
    </row>
    <row r="9" spans="1:3">
      <c r="A9" s="3" t="s">
        <v>522</v>
      </c>
    </row>
    <row r="10" spans="1:3">
      <c r="A10" s="4" t="s">
        <v>523</v>
      </c>
      <c r="B10" s="5" t="n">
        <v>43386</v>
      </c>
      <c r="C10" s="5" t="n">
        <v>43253</v>
      </c>
    </row>
    <row r="11" spans="1:3">
      <c r="A11" s="4" t="s">
        <v>524</v>
      </c>
      <c r="B11" s="5" t="n">
        <v>7391</v>
      </c>
    </row>
    <row r="12" spans="1:3">
      <c r="A12" s="4" t="s">
        <v>525</v>
      </c>
      <c r="B12" s="5" t="n">
        <v>350</v>
      </c>
      <c r="C12" s="5" t="n">
        <v>133</v>
      </c>
    </row>
    <row r="13" spans="1:3">
      <c r="A13" s="4" t="s">
        <v>526</v>
      </c>
      <c r="B13" s="5" t="n">
        <v>51127</v>
      </c>
      <c r="C13" s="5" t="n">
        <v>43386</v>
      </c>
    </row>
    <row r="14" spans="1:3">
      <c r="A14" s="4" t="s">
        <v>528</v>
      </c>
    </row>
    <row r="15" spans="1:3">
      <c r="A15" s="3" t="s">
        <v>522</v>
      </c>
    </row>
    <row r="16" spans="1:3">
      <c r="A16" s="4" t="s">
        <v>523</v>
      </c>
      <c r="B16" s="5" t="n">
        <v>43625</v>
      </c>
      <c r="C16" s="5" t="n">
        <v>43625</v>
      </c>
    </row>
    <row r="17" spans="1:3">
      <c r="A17" s="4" t="s">
        <v>524</v>
      </c>
      <c r="B17" s="5" t="n">
        <v>3113</v>
      </c>
    </row>
    <row r="18" spans="1:3">
      <c r="A18" s="4" t="s">
        <v>526</v>
      </c>
      <c r="B18" s="5" t="n">
        <v>46738</v>
      </c>
      <c r="C18" s="5" t="n">
        <v>43625</v>
      </c>
    </row>
    <row r="19" spans="1:3">
      <c r="A19" s="4" t="s">
        <v>529</v>
      </c>
    </row>
    <row r="20" spans="1:3">
      <c r="A20" s="3" t="s">
        <v>522</v>
      </c>
    </row>
    <row r="21" spans="1:3">
      <c r="A21" s="4" t="s">
        <v>523</v>
      </c>
      <c r="B21" s="5" t="n">
        <v>87730</v>
      </c>
      <c r="C21" s="5" t="n">
        <v>84553</v>
      </c>
    </row>
    <row r="22" spans="1:3">
      <c r="A22" s="4" t="s">
        <v>524</v>
      </c>
      <c r="C22" s="5" t="n">
        <v>3177</v>
      </c>
    </row>
    <row r="23" spans="1:3">
      <c r="A23" s="4" t="s">
        <v>526</v>
      </c>
      <c r="B23" s="5" t="n">
        <v>87730</v>
      </c>
      <c r="C23" s="5" t="n">
        <v>87730</v>
      </c>
    </row>
    <row r="24" spans="1:3">
      <c r="A24" s="4" t="s">
        <v>530</v>
      </c>
    </row>
    <row r="25" spans="1:3">
      <c r="A25" s="3" t="s">
        <v>522</v>
      </c>
    </row>
    <row r="26" spans="1:3">
      <c r="A26" s="4" t="s">
        <v>523</v>
      </c>
      <c r="B26" s="5" t="n">
        <v>23794</v>
      </c>
      <c r="C26" s="5" t="n">
        <v>9559</v>
      </c>
    </row>
    <row r="27" spans="1:3">
      <c r="A27" s="4" t="s">
        <v>524</v>
      </c>
      <c r="B27" s="5" t="n">
        <v>909</v>
      </c>
      <c r="C27" s="5" t="n">
        <v>14329</v>
      </c>
    </row>
    <row r="28" spans="1:3">
      <c r="A28" s="4" t="s">
        <v>525</v>
      </c>
      <c r="B28" s="5" t="n">
        <v>2346</v>
      </c>
      <c r="C28" s="5" t="n">
        <v>-94</v>
      </c>
    </row>
    <row r="29" spans="1:3">
      <c r="A29" s="4" t="s">
        <v>526</v>
      </c>
      <c r="B29" s="6" t="n">
        <v>27049</v>
      </c>
      <c r="C29" s="6" t="n">
        <v>237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532</v>
      </c>
    </row>
    <row r="3" spans="1:3">
      <c r="A3" s="4" t="s">
        <v>533</v>
      </c>
      <c r="B3" s="6" t="n">
        <v>49272</v>
      </c>
      <c r="C3" s="6" t="n">
        <v>36207</v>
      </c>
    </row>
    <row r="4" spans="1:3">
      <c r="A4" s="4" t="s">
        <v>534</v>
      </c>
      <c r="B4" s="5" t="n">
        <v>-14362</v>
      </c>
      <c r="C4" s="5" t="n">
        <v>-9476</v>
      </c>
    </row>
    <row r="5" spans="1:3">
      <c r="A5" s="4" t="s">
        <v>535</v>
      </c>
    </row>
    <row r="6" spans="1:3">
      <c r="A6" s="3" t="s">
        <v>532</v>
      </c>
    </row>
    <row r="7" spans="1:3">
      <c r="A7" s="4" t="s">
        <v>533</v>
      </c>
      <c r="B7" s="5" t="n">
        <v>9841</v>
      </c>
      <c r="C7" s="5" t="n">
        <v>5411</v>
      </c>
    </row>
    <row r="8" spans="1:3">
      <c r="A8" s="4" t="s">
        <v>534</v>
      </c>
      <c r="B8" s="5" t="n">
        <v>-4208</v>
      </c>
      <c r="C8" s="5" t="n">
        <v>-1954</v>
      </c>
    </row>
    <row r="9" spans="1:3">
      <c r="A9" s="4" t="s">
        <v>536</v>
      </c>
    </row>
    <row r="10" spans="1:3">
      <c r="A10" s="3" t="s">
        <v>532</v>
      </c>
    </row>
    <row r="11" spans="1:3">
      <c r="A11" s="4" t="s">
        <v>533</v>
      </c>
      <c r="B11" s="5" t="n">
        <v>31630</v>
      </c>
      <c r="C11" s="5" t="n">
        <v>25503</v>
      </c>
    </row>
    <row r="12" spans="1:3">
      <c r="A12" s="4" t="s">
        <v>534</v>
      </c>
      <c r="B12" s="5" t="n">
        <v>-5986</v>
      </c>
      <c r="C12" s="5" t="n">
        <v>-4351</v>
      </c>
    </row>
    <row r="13" spans="1:3">
      <c r="A13" s="4" t="s">
        <v>537</v>
      </c>
    </row>
    <row r="14" spans="1:3">
      <c r="A14" s="3" t="s">
        <v>532</v>
      </c>
    </row>
    <row r="15" spans="1:3">
      <c r="A15" s="4" t="s">
        <v>533</v>
      </c>
      <c r="B15" s="5" t="n">
        <v>4589</v>
      </c>
      <c r="C15" s="5" t="n">
        <v>4589</v>
      </c>
    </row>
    <row r="16" spans="1:3">
      <c r="A16" s="4" t="s">
        <v>534</v>
      </c>
      <c r="B16" s="5" t="n">
        <v>-3450</v>
      </c>
      <c r="C16" s="5" t="n">
        <v>-2991</v>
      </c>
    </row>
    <row r="17" spans="1:3">
      <c r="A17" s="4" t="s">
        <v>538</v>
      </c>
    </row>
    <row r="18" spans="1:3">
      <c r="A18" s="3" t="s">
        <v>532</v>
      </c>
    </row>
    <row r="19" spans="1:3">
      <c r="A19" s="4" t="s">
        <v>533</v>
      </c>
      <c r="B19" s="5" t="n">
        <v>792</v>
      </c>
      <c r="C19" s="5" t="n">
        <v>704</v>
      </c>
    </row>
    <row r="20" spans="1:3">
      <c r="A20" s="4" t="s">
        <v>534</v>
      </c>
      <c r="B20" s="5" t="n">
        <v>-254</v>
      </c>
      <c r="C20" s="6" t="n">
        <v>-180</v>
      </c>
    </row>
    <row r="21" spans="1:3">
      <c r="A21" s="4" t="s">
        <v>539</v>
      </c>
    </row>
    <row r="22" spans="1:3">
      <c r="A22" s="3" t="s">
        <v>532</v>
      </c>
    </row>
    <row r="23" spans="1:3">
      <c r="A23" s="4" t="s">
        <v>533</v>
      </c>
      <c r="B23" s="5" t="n">
        <v>2420</v>
      </c>
    </row>
    <row r="24" spans="1:3">
      <c r="A24" s="4" t="s">
        <v>534</v>
      </c>
      <c r="B24" s="6" t="n">
        <v>-4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540</v>
      </c>
      <c r="B1" s="2" t="s">
        <v>1</v>
      </c>
    </row>
    <row r="2" spans="1:2">
      <c r="B2" s="2" t="s">
        <v>2</v>
      </c>
    </row>
    <row r="3" spans="1:2">
      <c r="A3" s="4" t="s">
        <v>535</v>
      </c>
    </row>
    <row r="4" spans="1:2">
      <c r="A4" s="3" t="s">
        <v>541</v>
      </c>
    </row>
    <row r="5" spans="1:2">
      <c r="A5" s="4" t="s">
        <v>542</v>
      </c>
      <c r="B5" s="4" t="s">
        <v>543</v>
      </c>
    </row>
    <row r="6" spans="1:2">
      <c r="A6" s="4" t="s">
        <v>536</v>
      </c>
    </row>
    <row r="7" spans="1:2">
      <c r="A7" s="3" t="s">
        <v>541</v>
      </c>
    </row>
    <row r="8" spans="1:2">
      <c r="A8" s="4" t="s">
        <v>542</v>
      </c>
      <c r="B8" s="4" t="s">
        <v>544</v>
      </c>
    </row>
    <row r="9" spans="1:2">
      <c r="A9" s="4" t="s">
        <v>537</v>
      </c>
    </row>
    <row r="10" spans="1:2">
      <c r="A10" s="3" t="s">
        <v>541</v>
      </c>
    </row>
    <row r="11" spans="1:2">
      <c r="A11" s="4" t="s">
        <v>545</v>
      </c>
      <c r="B11" s="4" t="s">
        <v>384</v>
      </c>
    </row>
    <row r="12" spans="1:2">
      <c r="A12" s="4" t="s">
        <v>542</v>
      </c>
      <c r="B12" s="4" t="s">
        <v>384</v>
      </c>
    </row>
    <row r="13" spans="1:2">
      <c r="A13" s="4" t="s">
        <v>539</v>
      </c>
    </row>
    <row r="14" spans="1:2">
      <c r="A14" s="3" t="s">
        <v>541</v>
      </c>
    </row>
    <row r="15" spans="1:2">
      <c r="A15" s="4" t="s">
        <v>542</v>
      </c>
      <c r="B15" s="4" t="s">
        <v>546</v>
      </c>
    </row>
    <row r="16" spans="1:2">
      <c r="A16" s="4" t="s">
        <v>547</v>
      </c>
    </row>
    <row r="17" spans="1:2">
      <c r="A17" s="3" t="s">
        <v>541</v>
      </c>
    </row>
    <row r="18" spans="1:2">
      <c r="A18" s="4" t="s">
        <v>545</v>
      </c>
      <c r="B18" s="4" t="s">
        <v>380</v>
      </c>
    </row>
    <row r="19" spans="1:2">
      <c r="A19" s="4" t="s">
        <v>548</v>
      </c>
    </row>
    <row r="20" spans="1:2">
      <c r="A20" s="3" t="s">
        <v>541</v>
      </c>
    </row>
    <row r="21" spans="1:2">
      <c r="A21" s="4" t="s">
        <v>545</v>
      </c>
      <c r="B21" s="4" t="s">
        <v>380</v>
      </c>
    </row>
    <row r="22" spans="1:2">
      <c r="A22" s="4" t="s">
        <v>549</v>
      </c>
    </row>
    <row r="23" spans="1:2">
      <c r="A23" s="3" t="s">
        <v>541</v>
      </c>
    </row>
    <row r="24" spans="1:2">
      <c r="A24" s="4" t="s">
        <v>545</v>
      </c>
      <c r="B24" s="4" t="s">
        <v>380</v>
      </c>
    </row>
    <row r="25" spans="1:2">
      <c r="A25" s="4" t="s">
        <v>550</v>
      </c>
    </row>
    <row r="26" spans="1:2">
      <c r="A26" s="3" t="s">
        <v>541</v>
      </c>
    </row>
    <row r="27" spans="1:2">
      <c r="A27" s="4" t="s">
        <v>545</v>
      </c>
      <c r="B27" s="4" t="s">
        <v>382</v>
      </c>
    </row>
    <row r="28" spans="1:2">
      <c r="A28" s="4" t="s">
        <v>551</v>
      </c>
    </row>
    <row r="29" spans="1:2">
      <c r="A29" s="3" t="s">
        <v>541</v>
      </c>
    </row>
    <row r="30" spans="1:2">
      <c r="A30" s="4" t="s">
        <v>545</v>
      </c>
      <c r="B30" s="4" t="s">
        <v>382</v>
      </c>
    </row>
    <row r="31" spans="1:2">
      <c r="A31" s="4" t="s">
        <v>552</v>
      </c>
    </row>
    <row r="32" spans="1:2">
      <c r="A32" s="3" t="s">
        <v>541</v>
      </c>
    </row>
    <row r="33" spans="1:2">
      <c r="A33" s="4" t="s">
        <v>545</v>
      </c>
      <c r="B33"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0</v>
      </c>
    </row>
    <row r="2" spans="1:3">
      <c r="A2" s="3" t="s">
        <v>554</v>
      </c>
    </row>
    <row r="3" spans="1:3">
      <c r="A3" s="5" t="n">
        <v>2018</v>
      </c>
      <c r="B3" s="6" t="n">
        <v>4879</v>
      </c>
    </row>
    <row r="4" spans="1:3">
      <c r="A4" s="5" t="n">
        <v>2019</v>
      </c>
      <c r="B4" s="5" t="n">
        <v>4264</v>
      </c>
    </row>
    <row r="5" spans="1:3">
      <c r="A5" s="5" t="n">
        <v>2020</v>
      </c>
      <c r="B5" s="5" t="n">
        <v>3234</v>
      </c>
    </row>
    <row r="6" spans="1:3">
      <c r="A6" s="5" t="n">
        <v>2021</v>
      </c>
      <c r="B6" s="5" t="n">
        <v>2979</v>
      </c>
    </row>
    <row r="7" spans="1:3">
      <c r="A7" s="5" t="n">
        <v>2022</v>
      </c>
      <c r="B7" s="5" t="n">
        <v>2676</v>
      </c>
    </row>
    <row r="8" spans="1:3">
      <c r="A8" s="4" t="s">
        <v>555</v>
      </c>
      <c r="B8" s="5" t="n">
        <v>16878</v>
      </c>
    </row>
    <row r="9" spans="1:3">
      <c r="A9" s="4" t="s">
        <v>556</v>
      </c>
      <c r="B9" s="6" t="n">
        <v>34910</v>
      </c>
      <c r="C9" s="6" t="n">
        <v>267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41"/>
    <col customWidth="1" max="6" min="6" width="33"/>
    <col customWidth="1" max="7" min="7" width="24"/>
    <col customWidth="1" max="8" min="8" width="11"/>
  </cols>
  <sheetData>
    <row r="1" spans="1:8">
      <c r="A1" s="1" t="s">
        <v>116</v>
      </c>
      <c r="B1" s="2" t="s">
        <v>117</v>
      </c>
      <c r="C1" s="2" t="s">
        <v>118</v>
      </c>
      <c r="D1" s="2" t="s">
        <v>119</v>
      </c>
      <c r="E1" s="2" t="s">
        <v>120</v>
      </c>
      <c r="F1" s="2" t="s">
        <v>121</v>
      </c>
      <c r="G1" s="2" t="s">
        <v>122</v>
      </c>
      <c r="H1" s="2" t="s">
        <v>123</v>
      </c>
    </row>
    <row r="2" spans="1:8">
      <c r="A2" s="4" t="s">
        <v>124</v>
      </c>
      <c r="B2" s="6" t="n">
        <v>59952</v>
      </c>
      <c r="C2" s="6" t="n">
        <v>122515</v>
      </c>
      <c r="D2" s="6" t="n">
        <v>502334</v>
      </c>
      <c r="E2" s="6" t="n">
        <v>1348</v>
      </c>
      <c r="F2" s="6" t="n">
        <v>-455</v>
      </c>
      <c r="G2" s="6" t="n">
        <v>13866</v>
      </c>
      <c r="H2" s="6" t="n">
        <v>699560</v>
      </c>
    </row>
    <row r="3" spans="1:8">
      <c r="A3" s="3" t="s">
        <v>125</v>
      </c>
    </row>
    <row r="4" spans="1:8">
      <c r="A4" s="4" t="s">
        <v>126</v>
      </c>
      <c r="D4" s="5" t="n">
        <v>80595</v>
      </c>
      <c r="G4" s="5" t="n">
        <v>4537</v>
      </c>
      <c r="H4" s="5" t="n">
        <v>85132</v>
      </c>
    </row>
    <row r="5" spans="1:8">
      <c r="A5" s="4" t="s">
        <v>127</v>
      </c>
      <c r="E5" s="5" t="n">
        <v>-5892</v>
      </c>
      <c r="G5" s="5" t="n">
        <v>-1324</v>
      </c>
      <c r="H5" s="5" t="n">
        <v>-7216</v>
      </c>
    </row>
    <row r="6" spans="1:8">
      <c r="A6" s="4" t="s">
        <v>128</v>
      </c>
      <c r="E6" s="5" t="n">
        <v>-41</v>
      </c>
      <c r="H6" s="5" t="n">
        <v>-41</v>
      </c>
    </row>
    <row r="7" spans="1:8">
      <c r="A7" s="4" t="s">
        <v>129</v>
      </c>
      <c r="G7" s="5" t="n">
        <v>1019</v>
      </c>
      <c r="H7" s="5" t="n">
        <v>1019</v>
      </c>
    </row>
    <row r="8" spans="1:8">
      <c r="A8" s="4" t="s">
        <v>130</v>
      </c>
      <c r="G8" s="5" t="n">
        <v>-3188</v>
      </c>
      <c r="H8" s="5" t="n">
        <v>-3188</v>
      </c>
    </row>
    <row r="9" spans="1:8">
      <c r="A9" s="4" t="s">
        <v>131</v>
      </c>
      <c r="G9" s="5" t="n">
        <v>-1256</v>
      </c>
      <c r="H9" s="5" t="n">
        <v>-1256</v>
      </c>
    </row>
    <row r="10" spans="1:8">
      <c r="A10" s="4" t="s">
        <v>132</v>
      </c>
      <c r="D10" s="5" t="n">
        <v>-16507</v>
      </c>
      <c r="H10" s="5" t="n">
        <v>-16507</v>
      </c>
    </row>
    <row r="11" spans="1:8">
      <c r="A11" s="4" t="s">
        <v>133</v>
      </c>
      <c r="B11" s="5" t="n">
        <v>91</v>
      </c>
      <c r="C11" s="5" t="n">
        <v>984</v>
      </c>
      <c r="H11" s="5" t="n">
        <v>1075</v>
      </c>
    </row>
    <row r="12" spans="1:8">
      <c r="A12" s="4" t="s">
        <v>134</v>
      </c>
      <c r="B12" s="5" t="n">
        <v>227</v>
      </c>
      <c r="C12" s="5" t="n">
        <v>1685</v>
      </c>
      <c r="H12" s="5" t="n">
        <v>1912</v>
      </c>
    </row>
    <row r="13" spans="1:8">
      <c r="A13" s="4" t="s">
        <v>135</v>
      </c>
      <c r="B13" s="5" t="n">
        <v>195</v>
      </c>
      <c r="C13" s="5" t="n">
        <v>-195</v>
      </c>
    </row>
    <row r="14" spans="1:8">
      <c r="A14" s="4" t="s">
        <v>136</v>
      </c>
      <c r="B14" s="5" t="n">
        <v>-40</v>
      </c>
      <c r="C14" s="5" t="n">
        <v>26</v>
      </c>
      <c r="D14" s="5" t="n">
        <v>-786</v>
      </c>
      <c r="F14" s="5" t="n">
        <v>304</v>
      </c>
      <c r="H14" s="5" t="n">
        <v>-496</v>
      </c>
    </row>
    <row r="15" spans="1:8">
      <c r="A15" s="4" t="s">
        <v>137</v>
      </c>
      <c r="C15" s="5" t="n">
        <v>370</v>
      </c>
      <c r="H15" s="5" t="n">
        <v>370</v>
      </c>
    </row>
    <row r="16" spans="1:8">
      <c r="A16" s="4" t="s">
        <v>138</v>
      </c>
      <c r="C16" s="5" t="n">
        <v>1846</v>
      </c>
      <c r="H16" s="5" t="n">
        <v>1846</v>
      </c>
    </row>
    <row r="17" spans="1:8">
      <c r="A17" s="4" t="s">
        <v>139</v>
      </c>
      <c r="C17" s="5" t="n">
        <v>4048</v>
      </c>
      <c r="H17" s="5" t="n">
        <v>4048</v>
      </c>
    </row>
    <row r="18" spans="1:8">
      <c r="A18" s="4" t="s">
        <v>140</v>
      </c>
      <c r="F18" s="6" t="n">
        <v>151</v>
      </c>
      <c r="H18" s="5" t="n">
        <v>151</v>
      </c>
    </row>
    <row r="19" spans="1:8">
      <c r="A19" s="4" t="s">
        <v>141</v>
      </c>
      <c r="B19" s="5" t="n">
        <v>60425</v>
      </c>
      <c r="C19" s="5" t="n">
        <v>131279</v>
      </c>
      <c r="D19" s="5" t="n">
        <v>565636</v>
      </c>
      <c r="E19" s="5" t="n">
        <v>-4585</v>
      </c>
      <c r="G19" s="5" t="n">
        <v>13654</v>
      </c>
      <c r="H19" s="5" t="n">
        <v>766409</v>
      </c>
    </row>
    <row r="20" spans="1:8">
      <c r="A20" s="3" t="s">
        <v>125</v>
      </c>
    </row>
    <row r="21" spans="1:8">
      <c r="A21" s="4" t="s">
        <v>126</v>
      </c>
      <c r="D21" s="5" t="n">
        <v>101179</v>
      </c>
      <c r="G21" s="5" t="n">
        <v>4318</v>
      </c>
      <c r="H21" s="5" t="n">
        <v>105497</v>
      </c>
    </row>
    <row r="22" spans="1:8">
      <c r="A22" s="4" t="s">
        <v>127</v>
      </c>
      <c r="E22" s="5" t="n">
        <v>-1316</v>
      </c>
      <c r="G22" s="5" t="n">
        <v>-1658</v>
      </c>
      <c r="H22" s="5" t="n">
        <v>-2974</v>
      </c>
    </row>
    <row r="23" spans="1:8">
      <c r="A23" s="4" t="s">
        <v>128</v>
      </c>
      <c r="E23" s="5" t="n">
        <v>271</v>
      </c>
      <c r="H23" s="5" t="n">
        <v>271</v>
      </c>
    </row>
    <row r="24" spans="1:8">
      <c r="A24" s="4" t="s">
        <v>130</v>
      </c>
      <c r="G24" s="5" t="n">
        <v>-3280</v>
      </c>
      <c r="H24" s="5" t="n">
        <v>-3280</v>
      </c>
    </row>
    <row r="25" spans="1:8">
      <c r="A25" s="4" t="s">
        <v>142</v>
      </c>
      <c r="C25" s="5" t="n">
        <v>856</v>
      </c>
      <c r="G25" s="5" t="n">
        <v>-1748</v>
      </c>
      <c r="H25" s="5" t="n">
        <v>-892</v>
      </c>
    </row>
    <row r="26" spans="1:8">
      <c r="A26" s="4" t="s">
        <v>132</v>
      </c>
      <c r="D26" s="5" t="n">
        <v>-17680</v>
      </c>
      <c r="H26" s="5" t="n">
        <v>-17680</v>
      </c>
    </row>
    <row r="27" spans="1:8">
      <c r="A27" s="4" t="s">
        <v>133</v>
      </c>
      <c r="B27" s="5" t="n">
        <v>21</v>
      </c>
      <c r="C27" s="5" t="n">
        <v>515</v>
      </c>
      <c r="H27" s="5" t="n">
        <v>536</v>
      </c>
    </row>
    <row r="28" spans="1:8">
      <c r="A28" s="4" t="s">
        <v>134</v>
      </c>
      <c r="B28" s="5" t="n">
        <v>407</v>
      </c>
      <c r="C28" s="5" t="n">
        <v>4890</v>
      </c>
      <c r="H28" s="5" t="n">
        <v>5297</v>
      </c>
    </row>
    <row r="29" spans="1:8">
      <c r="A29" s="4" t="s">
        <v>135</v>
      </c>
      <c r="B29" s="5" t="n">
        <v>173</v>
      </c>
      <c r="C29" s="5" t="n">
        <v>-173</v>
      </c>
    </row>
    <row r="30" spans="1:8">
      <c r="A30" s="4" t="s">
        <v>138</v>
      </c>
      <c r="C30" s="5" t="n">
        <v>2208</v>
      </c>
      <c r="H30" s="5" t="n">
        <v>2208</v>
      </c>
    </row>
    <row r="31" spans="1:8">
      <c r="A31" s="4" t="s">
        <v>139</v>
      </c>
      <c r="C31" s="5" t="n">
        <v>5074</v>
      </c>
      <c r="H31" s="5" t="n">
        <v>5074</v>
      </c>
    </row>
    <row r="32" spans="1:8">
      <c r="A32" s="4" t="s">
        <v>143</v>
      </c>
      <c r="B32" s="5" t="n">
        <v>61026</v>
      </c>
      <c r="C32" s="5" t="n">
        <v>144649</v>
      </c>
      <c r="D32" s="5" t="n">
        <v>649135</v>
      </c>
      <c r="E32" s="5" t="n">
        <v>-5630</v>
      </c>
      <c r="G32" s="5" t="n">
        <v>11286</v>
      </c>
      <c r="H32" s="5" t="n">
        <v>860466</v>
      </c>
    </row>
    <row r="33" spans="1:8">
      <c r="A33" s="3" t="s">
        <v>125</v>
      </c>
    </row>
    <row r="34" spans="1:8">
      <c r="A34" s="4" t="s">
        <v>126</v>
      </c>
      <c r="D34" s="5" t="n">
        <v>119512</v>
      </c>
      <c r="G34" s="5" t="n">
        <v>4528</v>
      </c>
      <c r="H34" s="5" t="n">
        <v>124040</v>
      </c>
    </row>
    <row r="35" spans="1:8">
      <c r="A35" s="4" t="s">
        <v>127</v>
      </c>
      <c r="E35" s="5" t="n">
        <v>5070</v>
      </c>
      <c r="G35" s="5" t="n">
        <v>356</v>
      </c>
      <c r="H35" s="5" t="n">
        <v>5426</v>
      </c>
    </row>
    <row r="36" spans="1:8">
      <c r="A36" s="4" t="s">
        <v>144</v>
      </c>
      <c r="E36" s="5" t="n">
        <v>704</v>
      </c>
      <c r="H36" s="5" t="n">
        <v>704</v>
      </c>
    </row>
    <row r="37" spans="1:8">
      <c r="A37" s="4" t="s">
        <v>130</v>
      </c>
      <c r="G37" s="5" t="n">
        <v>-4032</v>
      </c>
      <c r="H37" s="5" t="n">
        <v>-4032</v>
      </c>
    </row>
    <row r="38" spans="1:8">
      <c r="A38" s="4" t="s">
        <v>131</v>
      </c>
      <c r="G38" s="5" t="n">
        <v>2409</v>
      </c>
      <c r="H38" s="5" t="n">
        <v>2409</v>
      </c>
    </row>
    <row r="39" spans="1:8">
      <c r="A39" s="4" t="s">
        <v>132</v>
      </c>
      <c r="D39" s="5" t="n">
        <v>-19607</v>
      </c>
      <c r="H39" s="5" t="n">
        <v>-19607</v>
      </c>
    </row>
    <row r="40" spans="1:8">
      <c r="A40" s="4" t="s">
        <v>133</v>
      </c>
      <c r="B40" s="5" t="n">
        <v>24</v>
      </c>
      <c r="C40" s="5" t="n">
        <v>637</v>
      </c>
      <c r="H40" s="5" t="n">
        <v>661</v>
      </c>
    </row>
    <row r="41" spans="1:8">
      <c r="A41" s="4" t="s">
        <v>134</v>
      </c>
      <c r="B41" s="5" t="n">
        <v>429</v>
      </c>
      <c r="C41" s="5" t="n">
        <v>5769</v>
      </c>
      <c r="H41" s="5" t="n">
        <v>6198</v>
      </c>
    </row>
    <row r="42" spans="1:8">
      <c r="A42" s="4" t="s">
        <v>135</v>
      </c>
      <c r="B42" s="5" t="n">
        <v>159</v>
      </c>
      <c r="C42" s="5" t="n">
        <v>-159</v>
      </c>
    </row>
    <row r="43" spans="1:8">
      <c r="A43" s="4" t="s">
        <v>136</v>
      </c>
      <c r="B43" s="5" t="n">
        <v>-446</v>
      </c>
      <c r="C43" s="5" t="n">
        <v>297</v>
      </c>
      <c r="D43" s="5" t="n">
        <v>-12828</v>
      </c>
      <c r="H43" s="5" t="n">
        <v>-12977</v>
      </c>
    </row>
    <row r="44" spans="1:8">
      <c r="A44" s="4" t="s">
        <v>137</v>
      </c>
      <c r="H44" s="5" t="n">
        <v>0</v>
      </c>
    </row>
    <row r="45" spans="1:8">
      <c r="A45" s="4" t="s">
        <v>138</v>
      </c>
      <c r="C45" s="5" t="n">
        <v>3618</v>
      </c>
      <c r="H45" s="5" t="n">
        <v>3618</v>
      </c>
    </row>
    <row r="46" spans="1:8">
      <c r="A46" s="4" t="s">
        <v>139</v>
      </c>
      <c r="C46" s="5" t="n">
        <v>7117</v>
      </c>
      <c r="H46" s="5" t="n">
        <v>7117</v>
      </c>
    </row>
    <row r="47" spans="1:8">
      <c r="A47" s="4" t="s">
        <v>145</v>
      </c>
      <c r="B47" s="6" t="n">
        <v>61192</v>
      </c>
      <c r="C47" s="6" t="n">
        <v>161928</v>
      </c>
      <c r="D47" s="6" t="n">
        <v>736212</v>
      </c>
      <c r="E47" s="6" t="n">
        <v>144</v>
      </c>
      <c r="G47" s="6" t="n">
        <v>14547</v>
      </c>
      <c r="H47" s="6" t="n">
        <v>9740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557</v>
      </c>
      <c r="B1" s="2" t="s">
        <v>558</v>
      </c>
      <c r="C1" s="2" t="s">
        <v>2</v>
      </c>
      <c r="D1" s="2" t="s">
        <v>30</v>
      </c>
      <c r="E1" s="2" t="s">
        <v>559</v>
      </c>
      <c r="F1" s="2" t="s">
        <v>560</v>
      </c>
    </row>
    <row r="2" spans="1:6">
      <c r="A2" s="3" t="s">
        <v>561</v>
      </c>
    </row>
    <row r="3" spans="1:6">
      <c r="A3" s="4" t="s">
        <v>562</v>
      </c>
      <c r="C3" s="10" t="n">
        <v>26.5</v>
      </c>
      <c r="D3" s="10" t="n">
        <v>25.5</v>
      </c>
    </row>
    <row r="4" spans="1:6">
      <c r="A4" s="4" t="s">
        <v>563</v>
      </c>
      <c r="C4" s="5" t="n">
        <v>148</v>
      </c>
    </row>
    <row r="5" spans="1:6">
      <c r="A5" s="4" t="s">
        <v>564</v>
      </c>
      <c r="C5" s="9" t="n">
        <v>1.8</v>
      </c>
    </row>
    <row r="6" spans="1:6">
      <c r="A6" s="4" t="s">
        <v>565</v>
      </c>
    </row>
    <row r="7" spans="1:6">
      <c r="A7" s="3" t="s">
        <v>561</v>
      </c>
    </row>
    <row r="8" spans="1:6">
      <c r="A8" s="4" t="s">
        <v>566</v>
      </c>
      <c r="B8" s="4" t="s">
        <v>380</v>
      </c>
    </row>
    <row r="9" spans="1:6">
      <c r="A9" s="4" t="s">
        <v>567</v>
      </c>
      <c r="B9" s="6" t="n">
        <v>295</v>
      </c>
      <c r="C9" s="5" t="n">
        <v>295</v>
      </c>
      <c r="E9" s="6" t="n">
        <v>265</v>
      </c>
    </row>
    <row r="10" spans="1:6">
      <c r="A10" s="4" t="s">
        <v>562</v>
      </c>
      <c r="B10" s="5" t="n">
        <v>45</v>
      </c>
    </row>
    <row r="11" spans="1:6">
      <c r="A11" s="4" t="s">
        <v>568</v>
      </c>
      <c r="B11" s="6" t="n">
        <v>100</v>
      </c>
    </row>
    <row r="12" spans="1:6">
      <c r="A12" s="4" t="s">
        <v>569</v>
      </c>
      <c r="C12" s="10" t="n">
        <v>225.7</v>
      </c>
      <c r="D12" s="10" t="n">
        <v>261.3</v>
      </c>
    </row>
    <row r="13" spans="1:6">
      <c r="A13" s="4" t="s">
        <v>570</v>
      </c>
    </row>
    <row r="14" spans="1:6">
      <c r="A14" s="3" t="s">
        <v>561</v>
      </c>
    </row>
    <row r="15" spans="1:6">
      <c r="A15" s="4" t="s">
        <v>571</v>
      </c>
      <c r="B15" s="4" t="s">
        <v>572</v>
      </c>
    </row>
    <row r="16" spans="1:6">
      <c r="A16" s="4" t="s">
        <v>573</v>
      </c>
    </row>
    <row r="17" spans="1:6">
      <c r="A17" s="3" t="s">
        <v>561</v>
      </c>
    </row>
    <row r="18" spans="1:6">
      <c r="A18" s="4" t="s">
        <v>571</v>
      </c>
      <c r="B18" s="4" t="s">
        <v>574</v>
      </c>
    </row>
    <row r="19" spans="1:6">
      <c r="A19" s="4" t="s">
        <v>575</v>
      </c>
    </row>
    <row r="20" spans="1:6">
      <c r="A20" s="3" t="s">
        <v>561</v>
      </c>
    </row>
    <row r="21" spans="1:6">
      <c r="A21" s="4" t="s">
        <v>576</v>
      </c>
      <c r="C21" s="4" t="s">
        <v>577</v>
      </c>
      <c r="F21" s="4" t="s">
        <v>577</v>
      </c>
    </row>
    <row r="22" spans="1:6">
      <c r="A22" s="4" t="s">
        <v>561</v>
      </c>
      <c r="F22" s="6" t="n">
        <v>35</v>
      </c>
    </row>
    <row r="23" spans="1:6">
      <c r="A23" s="4" t="s">
        <v>578</v>
      </c>
    </row>
    <row r="24" spans="1:6">
      <c r="A24" s="3" t="s">
        <v>561</v>
      </c>
    </row>
    <row r="25" spans="1:6">
      <c r="A25" s="4" t="s">
        <v>576</v>
      </c>
      <c r="C25" s="4" t="s">
        <v>579</v>
      </c>
      <c r="F25" s="4" t="s">
        <v>579</v>
      </c>
    </row>
    <row r="26" spans="1:6">
      <c r="A26" s="4" t="s">
        <v>561</v>
      </c>
      <c r="F26" s="6" t="n">
        <v>40</v>
      </c>
    </row>
    <row r="27" spans="1:6">
      <c r="A27" s="4" t="s">
        <v>580</v>
      </c>
    </row>
    <row r="28" spans="1:6">
      <c r="A28" s="3" t="s">
        <v>561</v>
      </c>
    </row>
    <row r="29" spans="1:6">
      <c r="A29" s="4" t="s">
        <v>561</v>
      </c>
      <c r="F29" s="6" t="n">
        <v>40</v>
      </c>
    </row>
    <row r="30" spans="1:6">
      <c r="A30" s="4" t="s">
        <v>581</v>
      </c>
    </row>
    <row r="31" spans="1:6">
      <c r="A31" s="3" t="s">
        <v>561</v>
      </c>
    </row>
    <row r="32" spans="1:6">
      <c r="A32" s="4" t="s">
        <v>569</v>
      </c>
      <c r="C32" s="6" t="n">
        <v>150</v>
      </c>
    </row>
    <row r="33" spans="1:6">
      <c r="A33" s="4" t="s">
        <v>582</v>
      </c>
    </row>
    <row r="34" spans="1:6">
      <c r="A34" s="3" t="s">
        <v>561</v>
      </c>
    </row>
    <row r="35" spans="1:6">
      <c r="A35" s="4" t="s">
        <v>576</v>
      </c>
      <c r="C35" s="4" t="s">
        <v>583</v>
      </c>
    </row>
    <row r="36" spans="1:6">
      <c r="A36" s="4" t="s">
        <v>566</v>
      </c>
      <c r="C36" s="4" t="s">
        <v>584</v>
      </c>
    </row>
    <row r="37" spans="1:6">
      <c r="A37" s="4" t="s">
        <v>585</v>
      </c>
    </row>
    <row r="38" spans="1:6">
      <c r="A38" s="3" t="s">
        <v>561</v>
      </c>
    </row>
    <row r="39" spans="1:6">
      <c r="A39" s="4" t="s">
        <v>562</v>
      </c>
      <c r="C39" s="10" t="n">
        <v>9.800000000000001</v>
      </c>
    </row>
    <row r="40" spans="1:6">
      <c r="A40" s="4" t="s">
        <v>586</v>
      </c>
    </row>
    <row r="41" spans="1:6">
      <c r="A41" s="3" t="s">
        <v>561</v>
      </c>
    </row>
    <row r="42" spans="1:6">
      <c r="A42" s="4" t="s">
        <v>576</v>
      </c>
      <c r="C42" s="4" t="s">
        <v>5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88</v>
      </c>
      <c r="B1" s="2" t="s">
        <v>2</v>
      </c>
      <c r="C1" s="2" t="s">
        <v>30</v>
      </c>
      <c r="D1" s="2" t="s">
        <v>558</v>
      </c>
      <c r="E1" s="2" t="s">
        <v>559</v>
      </c>
      <c r="F1" s="2" t="s">
        <v>560</v>
      </c>
    </row>
    <row r="2" spans="1:6">
      <c r="A2" s="3" t="s">
        <v>561</v>
      </c>
    </row>
    <row r="3" spans="1:6">
      <c r="A3" s="4" t="s">
        <v>123</v>
      </c>
      <c r="B3" s="6" t="n">
        <v>146180</v>
      </c>
      <c r="C3" s="6" t="n">
        <v>111896</v>
      </c>
    </row>
    <row r="4" spans="1:6">
      <c r="A4" s="4" t="s">
        <v>589</v>
      </c>
      <c r="B4" s="5" t="n">
        <v>-1329</v>
      </c>
      <c r="C4" s="5" t="n">
        <v>-2634</v>
      </c>
    </row>
    <row r="5" spans="1:6">
      <c r="A5" s="4" t="s">
        <v>590</v>
      </c>
      <c r="B5" s="5" t="n">
        <v>-177</v>
      </c>
      <c r="C5" s="5" t="n">
        <v>-203</v>
      </c>
    </row>
    <row r="6" spans="1:6">
      <c r="A6" s="4" t="s">
        <v>591</v>
      </c>
      <c r="B6" s="5" t="n">
        <v>144674</v>
      </c>
      <c r="C6" s="5" t="n">
        <v>109059</v>
      </c>
    </row>
    <row r="7" spans="1:6">
      <c r="A7" s="4" t="s">
        <v>592</v>
      </c>
    </row>
    <row r="8" spans="1:6">
      <c r="A8" s="3" t="s">
        <v>561</v>
      </c>
    </row>
    <row r="9" spans="1:6">
      <c r="A9" s="4" t="s">
        <v>123</v>
      </c>
      <c r="B9" s="5" t="n">
        <v>2058</v>
      </c>
      <c r="C9" s="5" t="n">
        <v>3336</v>
      </c>
    </row>
    <row r="10" spans="1:6">
      <c r="A10" s="4" t="s">
        <v>593</v>
      </c>
    </row>
    <row r="11" spans="1:6">
      <c r="A11" s="3" t="s">
        <v>561</v>
      </c>
    </row>
    <row r="12" spans="1:6">
      <c r="A12" s="4" t="s">
        <v>123</v>
      </c>
      <c r="B12" s="6" t="n">
        <v>35000</v>
      </c>
      <c r="C12" s="5" t="n">
        <v>35000</v>
      </c>
    </row>
    <row r="13" spans="1:6">
      <c r="A13" s="4" t="s">
        <v>576</v>
      </c>
      <c r="B13" s="4" t="s">
        <v>577</v>
      </c>
      <c r="F13" s="4" t="s">
        <v>577</v>
      </c>
    </row>
    <row r="14" spans="1:6">
      <c r="A14" s="4" t="s">
        <v>594</v>
      </c>
    </row>
    <row r="15" spans="1:6">
      <c r="A15" s="3" t="s">
        <v>561</v>
      </c>
    </row>
    <row r="16" spans="1:6">
      <c r="A16" s="4" t="s">
        <v>123</v>
      </c>
      <c r="B16" s="6" t="n">
        <v>40000</v>
      </c>
      <c r="C16" s="5" t="n">
        <v>40000</v>
      </c>
    </row>
    <row r="17" spans="1:6">
      <c r="A17" s="4" t="s">
        <v>576</v>
      </c>
      <c r="B17" s="4" t="s">
        <v>579</v>
      </c>
      <c r="F17" s="4" t="s">
        <v>579</v>
      </c>
    </row>
    <row r="18" spans="1:6">
      <c r="A18" s="4" t="s">
        <v>565</v>
      </c>
    </row>
    <row r="19" spans="1:6">
      <c r="A19" s="3" t="s">
        <v>561</v>
      </c>
    </row>
    <row r="20" spans="1:6">
      <c r="A20" s="4" t="s">
        <v>123</v>
      </c>
      <c r="B20" s="6" t="n">
        <v>59422</v>
      </c>
      <c r="C20" s="6" t="n">
        <v>23860</v>
      </c>
    </row>
    <row r="21" spans="1:6">
      <c r="A21" s="4" t="s">
        <v>567</v>
      </c>
      <c r="B21" s="6" t="n">
        <v>295000</v>
      </c>
      <c r="D21" s="6" t="n">
        <v>295000</v>
      </c>
      <c r="E21" s="6" t="n">
        <v>265000</v>
      </c>
    </row>
    <row r="22" spans="1:6">
      <c r="A22" s="4" t="s">
        <v>595</v>
      </c>
      <c r="B22" s="4" t="s">
        <v>596</v>
      </c>
      <c r="C22" s="4" t="s">
        <v>597</v>
      </c>
    </row>
    <row r="23" spans="1:6">
      <c r="A23" s="4" t="s">
        <v>598</v>
      </c>
    </row>
    <row r="24" spans="1:6">
      <c r="A24" s="3" t="s">
        <v>561</v>
      </c>
    </row>
    <row r="25" spans="1:6">
      <c r="A25" s="4" t="s">
        <v>123</v>
      </c>
      <c r="B25" s="6" t="n">
        <v>3300</v>
      </c>
      <c r="C25" s="6" t="n">
        <v>3300</v>
      </c>
    </row>
    <row r="26" spans="1:6">
      <c r="A26" s="4" t="s">
        <v>595</v>
      </c>
      <c r="C26" s="4" t="s">
        <v>599</v>
      </c>
    </row>
    <row r="27" spans="1:6">
      <c r="A27" s="4" t="s">
        <v>600</v>
      </c>
    </row>
    <row r="28" spans="1:6">
      <c r="A28" s="3" t="s">
        <v>561</v>
      </c>
    </row>
    <row r="29" spans="1:6">
      <c r="A29" s="4" t="s">
        <v>123</v>
      </c>
      <c r="B29" s="6" t="n">
        <v>2700</v>
      </c>
      <c r="C29" s="6" t="n">
        <v>2700</v>
      </c>
    </row>
    <row r="30" spans="1:6">
      <c r="A30" s="4" t="s">
        <v>595</v>
      </c>
      <c r="B30" s="4" t="s">
        <v>601</v>
      </c>
      <c r="C30" s="4" t="s">
        <v>602</v>
      </c>
    </row>
    <row r="31" spans="1:6">
      <c r="A31" s="4" t="s">
        <v>603</v>
      </c>
    </row>
    <row r="32" spans="1:6">
      <c r="A32" s="3" t="s">
        <v>561</v>
      </c>
    </row>
    <row r="33" spans="1:6">
      <c r="A33" s="4" t="s">
        <v>123</v>
      </c>
      <c r="B33" s="6" t="n">
        <v>3700</v>
      </c>
      <c r="C33" s="6" t="n">
        <v>3700</v>
      </c>
    </row>
    <row r="34" spans="1:6">
      <c r="A34" s="4" t="s">
        <v>595</v>
      </c>
      <c r="B34" s="4" t="s">
        <v>604</v>
      </c>
      <c r="C34" s="4" t="s">
        <v>6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3" t="s">
        <v>608</v>
      </c>
    </row>
    <row r="3" spans="1:2">
      <c r="A3" s="5" t="n">
        <v>2018</v>
      </c>
      <c r="B3" s="6" t="n">
        <v>1329</v>
      </c>
    </row>
    <row r="4" spans="1:2">
      <c r="A4" s="5" t="n">
        <v>2019</v>
      </c>
      <c r="B4" s="5" t="n">
        <v>59737</v>
      </c>
    </row>
    <row r="5" spans="1:2">
      <c r="A5" s="5" t="n">
        <v>2020</v>
      </c>
      <c r="B5" s="5" t="n">
        <v>2891</v>
      </c>
    </row>
    <row r="6" spans="1:2">
      <c r="A6" s="5" t="n">
        <v>2021</v>
      </c>
      <c r="B6" s="5" t="n">
        <v>135</v>
      </c>
    </row>
    <row r="7" spans="1:2">
      <c r="A7" s="5" t="n">
        <v>2022</v>
      </c>
      <c r="B7" s="5" t="n">
        <v>38788</v>
      </c>
    </row>
    <row r="8" spans="1:2">
      <c r="A8" s="4" t="s">
        <v>555</v>
      </c>
      <c r="B8" s="5" t="n">
        <v>43300</v>
      </c>
    </row>
    <row r="9" spans="1:2">
      <c r="A9" s="4" t="s">
        <v>123</v>
      </c>
      <c r="B9" s="6" t="n">
        <v>1461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9</v>
      </c>
      <c r="B1" s="2" t="s">
        <v>1</v>
      </c>
    </row>
    <row r="2" spans="1:4">
      <c r="B2" s="2" t="s">
        <v>2</v>
      </c>
      <c r="C2" s="2" t="s">
        <v>30</v>
      </c>
      <c r="D2" s="2" t="s">
        <v>92</v>
      </c>
    </row>
    <row r="3" spans="1:4">
      <c r="A3" s="3" t="s">
        <v>610</v>
      </c>
    </row>
    <row r="4" spans="1:4">
      <c r="A4" s="5" t="n">
        <v>2018</v>
      </c>
      <c r="B4" s="6" t="n">
        <v>19405</v>
      </c>
    </row>
    <row r="5" spans="1:4">
      <c r="A5" s="5" t="n">
        <v>2019</v>
      </c>
      <c r="B5" s="5" t="n">
        <v>13187</v>
      </c>
    </row>
    <row r="6" spans="1:4">
      <c r="A6" s="5" t="n">
        <v>2020</v>
      </c>
      <c r="B6" s="5" t="n">
        <v>9967</v>
      </c>
    </row>
    <row r="7" spans="1:4">
      <c r="A7" s="5" t="n">
        <v>2021</v>
      </c>
      <c r="B7" s="5" t="n">
        <v>7778</v>
      </c>
    </row>
    <row r="8" spans="1:4">
      <c r="A8" s="5" t="n">
        <v>2022</v>
      </c>
      <c r="B8" s="5" t="n">
        <v>5947</v>
      </c>
    </row>
    <row r="9" spans="1:4">
      <c r="A9" s="4" t="s">
        <v>555</v>
      </c>
      <c r="B9" s="5" t="n">
        <v>17640</v>
      </c>
    </row>
    <row r="10" spans="1:4">
      <c r="A10" s="4" t="s">
        <v>611</v>
      </c>
      <c r="B10" s="5" t="n">
        <v>73924</v>
      </c>
    </row>
    <row r="11" spans="1:4">
      <c r="A11" s="4" t="s">
        <v>612</v>
      </c>
      <c r="B11" s="6" t="n">
        <v>22300</v>
      </c>
      <c r="C11" s="6" t="n">
        <v>10500</v>
      </c>
      <c r="D11" s="6" t="n">
        <v>6300</v>
      </c>
    </row>
    <row r="12" spans="1:4">
      <c r="A12" s="4" t="s">
        <v>368</v>
      </c>
    </row>
    <row r="13" spans="1:4">
      <c r="A13" s="3" t="s">
        <v>613</v>
      </c>
    </row>
    <row r="14" spans="1:4">
      <c r="A14" s="4" t="s">
        <v>614</v>
      </c>
      <c r="B14" s="4" t="s">
        <v>584</v>
      </c>
    </row>
    <row r="15" spans="1:4">
      <c r="A15" s="4" t="s">
        <v>615</v>
      </c>
      <c r="B15" s="4" t="s">
        <v>380</v>
      </c>
    </row>
    <row r="16" spans="1:4">
      <c r="A16" s="4" t="s">
        <v>616</v>
      </c>
    </row>
    <row r="17" spans="1:4">
      <c r="A17" s="3" t="s">
        <v>613</v>
      </c>
    </row>
    <row r="18" spans="1:4">
      <c r="A18" s="4" t="s">
        <v>614</v>
      </c>
      <c r="B18" s="4" t="s">
        <v>584</v>
      </c>
    </row>
    <row r="19" spans="1:4">
      <c r="A19" s="4" t="s">
        <v>369</v>
      </c>
    </row>
    <row r="20" spans="1:4">
      <c r="A20" s="3" t="s">
        <v>613</v>
      </c>
    </row>
    <row r="21" spans="1:4">
      <c r="A21" s="4" t="s">
        <v>614</v>
      </c>
      <c r="B21" s="4" t="s">
        <v>384</v>
      </c>
    </row>
    <row r="22" spans="1:4">
      <c r="A22" s="4" t="s">
        <v>615</v>
      </c>
      <c r="B22" s="4" t="s">
        <v>382</v>
      </c>
    </row>
    <row r="23" spans="1:4">
      <c r="A23" s="4" t="s">
        <v>617</v>
      </c>
    </row>
    <row r="24" spans="1:4">
      <c r="A24" s="3" t="s">
        <v>613</v>
      </c>
    </row>
    <row r="25" spans="1:4">
      <c r="A25" s="4" t="s">
        <v>614</v>
      </c>
      <c r="B25" s="4" t="s">
        <v>38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8</v>
      </c>
      <c r="B1" s="2" t="s">
        <v>2</v>
      </c>
      <c r="C1" s="2" t="s">
        <v>30</v>
      </c>
    </row>
    <row r="2" spans="1:3">
      <c r="A2" s="3" t="s">
        <v>619</v>
      </c>
    </row>
    <row r="3" spans="1:3">
      <c r="A3" s="4" t="s">
        <v>620</v>
      </c>
      <c r="B3" s="6" t="n">
        <v>1</v>
      </c>
      <c r="C3" s="10" t="n">
        <v>0.9</v>
      </c>
    </row>
    <row r="4" spans="1:3">
      <c r="A4" s="4" t="s">
        <v>621</v>
      </c>
      <c r="B4" s="9" t="n">
        <v>22.6</v>
      </c>
      <c r="C4" s="9" t="n">
        <v>17.4</v>
      </c>
    </row>
    <row r="5" spans="1:3">
      <c r="A5" s="4" t="s">
        <v>622</v>
      </c>
    </row>
    <row r="6" spans="1:3">
      <c r="A6" s="3" t="s">
        <v>619</v>
      </c>
    </row>
    <row r="7" spans="1:3">
      <c r="A7" s="4" t="s">
        <v>623</v>
      </c>
      <c r="B7" s="5" t="n">
        <v>2</v>
      </c>
      <c r="C7" s="9" t="n">
        <v>2.4</v>
      </c>
    </row>
    <row r="8" spans="1:3">
      <c r="A8" s="4" t="s">
        <v>624</v>
      </c>
    </row>
    <row r="9" spans="1:3">
      <c r="A9" s="3" t="s">
        <v>619</v>
      </c>
    </row>
    <row r="10" spans="1:3">
      <c r="A10" s="4" t="s">
        <v>625</v>
      </c>
      <c r="B10" s="6" t="n">
        <v>2</v>
      </c>
      <c r="C10" s="10" t="n">
        <v>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2"/>
    <col customWidth="1" max="2" min="2" width="14"/>
    <col customWidth="1" max="3" min="3" width="18"/>
    <col customWidth="1" max="4" min="4" width="20"/>
    <col customWidth="1" max="5" min="5" width="27"/>
    <col customWidth="1" max="6" min="6" width="27"/>
    <col customWidth="1" max="7" min="7" width="27"/>
    <col customWidth="1" max="8" min="8" width="20"/>
    <col customWidth="1" max="9" min="9" width="20"/>
  </cols>
  <sheetData>
    <row r="1" spans="1:9">
      <c r="A1" s="1" t="s">
        <v>626</v>
      </c>
      <c r="B1" s="2" t="s">
        <v>395</v>
      </c>
      <c r="C1" s="2" t="s">
        <v>627</v>
      </c>
      <c r="D1" s="2" t="s">
        <v>628</v>
      </c>
      <c r="E1" s="2" t="s">
        <v>629</v>
      </c>
      <c r="F1" s="2" t="s">
        <v>346</v>
      </c>
      <c r="G1" s="2" t="s">
        <v>630</v>
      </c>
      <c r="H1" s="2" t="s">
        <v>631</v>
      </c>
      <c r="I1" s="2" t="s">
        <v>632</v>
      </c>
    </row>
    <row r="2" spans="1:9">
      <c r="A2" s="3" t="s">
        <v>633</v>
      </c>
    </row>
    <row r="3" spans="1:9">
      <c r="A3" s="4" t="s">
        <v>407</v>
      </c>
      <c r="B3" s="5" t="n">
        <v>3</v>
      </c>
    </row>
    <row r="4" spans="1:9">
      <c r="A4" s="4" t="s">
        <v>634</v>
      </c>
      <c r="C4" s="5" t="n">
        <v>2</v>
      </c>
    </row>
    <row r="5" spans="1:9">
      <c r="A5" s="4" t="s">
        <v>635</v>
      </c>
      <c r="E5" s="6" t="n">
        <v>1000</v>
      </c>
      <c r="F5" s="6" t="n">
        <v>1100</v>
      </c>
      <c r="G5" s="6" t="n">
        <v>900</v>
      </c>
    </row>
    <row r="6" spans="1:9">
      <c r="A6" s="4" t="s">
        <v>636</v>
      </c>
      <c r="E6" s="5" t="n">
        <v>700</v>
      </c>
      <c r="F6" s="6" t="n">
        <v>500</v>
      </c>
      <c r="G6" s="5" t="n">
        <v>1100</v>
      </c>
    </row>
    <row r="7" spans="1:9">
      <c r="A7" s="4" t="s">
        <v>637</v>
      </c>
      <c r="E7" s="6" t="n">
        <v>0</v>
      </c>
      <c r="G7" s="6" t="n">
        <v>370</v>
      </c>
    </row>
    <row r="8" spans="1:9">
      <c r="A8" s="3" t="s">
        <v>638</v>
      </c>
    </row>
    <row r="9" spans="1:9">
      <c r="A9" s="4" t="s">
        <v>639</v>
      </c>
      <c r="H9" s="5" t="n">
        <v>2000000</v>
      </c>
      <c r="I9" s="5" t="n">
        <v>2500000</v>
      </c>
    </row>
    <row r="10" spans="1:9">
      <c r="A10" s="4" t="s">
        <v>155</v>
      </c>
      <c r="E10" s="5" t="n">
        <v>445740</v>
      </c>
      <c r="F10" s="5" t="n">
        <v>0</v>
      </c>
      <c r="G10" s="5" t="n">
        <v>40839</v>
      </c>
    </row>
    <row r="11" spans="1:9">
      <c r="A11" s="4" t="s">
        <v>640</v>
      </c>
      <c r="E11" s="5" t="n">
        <v>2700000</v>
      </c>
    </row>
    <row r="12" spans="1:9">
      <c r="A12" s="4" t="s">
        <v>407</v>
      </c>
      <c r="B12" s="5" t="n">
        <v>3</v>
      </c>
    </row>
    <row r="13" spans="1:9">
      <c r="A13" s="4" t="s">
        <v>641</v>
      </c>
    </row>
    <row r="14" spans="1:9">
      <c r="A14" s="3" t="s">
        <v>633</v>
      </c>
    </row>
    <row r="15" spans="1:9">
      <c r="A15" s="4" t="s">
        <v>642</v>
      </c>
      <c r="E15" s="4" t="s">
        <v>643</v>
      </c>
    </row>
    <row r="16" spans="1:9">
      <c r="A16" s="4" t="s">
        <v>644</v>
      </c>
    </row>
    <row r="17" spans="1:9">
      <c r="A17" s="3" t="s">
        <v>633</v>
      </c>
    </row>
    <row r="18" spans="1:9">
      <c r="A18" s="4" t="s">
        <v>645</v>
      </c>
      <c r="E18" s="4" t="s">
        <v>646</v>
      </c>
    </row>
    <row r="19" spans="1:9">
      <c r="A19" s="4" t="s">
        <v>647</v>
      </c>
      <c r="E19" s="6" t="n">
        <v>1700</v>
      </c>
      <c r="F19" s="6" t="n">
        <v>700</v>
      </c>
      <c r="G19" s="6" t="n">
        <v>600</v>
      </c>
    </row>
    <row r="20" spans="1:9">
      <c r="A20" s="4" t="s">
        <v>648</v>
      </c>
    </row>
    <row r="21" spans="1:9">
      <c r="A21" s="3" t="s">
        <v>633</v>
      </c>
    </row>
    <row r="22" spans="1:9">
      <c r="A22" s="4" t="s">
        <v>649</v>
      </c>
      <c r="D22" s="5" t="n">
        <v>1000000</v>
      </c>
    </row>
    <row r="23" spans="1:9">
      <c r="A23" s="4" t="s">
        <v>650</v>
      </c>
      <c r="D23" s="5" t="n">
        <v>1600000</v>
      </c>
    </row>
    <row r="24" spans="1:9">
      <c r="A24" s="4" t="s">
        <v>651</v>
      </c>
      <c r="D24" s="5" t="n">
        <v>200000</v>
      </c>
    </row>
    <row r="25" spans="1:9">
      <c r="A25" s="4" t="s">
        <v>366</v>
      </c>
    </row>
    <row r="26" spans="1:9">
      <c r="A26" s="3" t="s">
        <v>633</v>
      </c>
    </row>
    <row r="27" spans="1:9">
      <c r="A27" s="4" t="s">
        <v>652</v>
      </c>
      <c r="E27" s="6" t="n">
        <v>0</v>
      </c>
      <c r="F27" s="6" t="n">
        <v>0</v>
      </c>
      <c r="G2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5"/>
    <col customWidth="1" max="5" min="5" width="24"/>
  </cols>
  <sheetData>
    <row r="1" spans="1:5">
      <c r="A1" s="1" t="s">
        <v>653</v>
      </c>
      <c r="B1" s="2" t="s">
        <v>1</v>
      </c>
    </row>
    <row r="2" spans="1:5">
      <c r="B2" s="2" t="s">
        <v>2</v>
      </c>
      <c r="C2" s="2" t="s">
        <v>30</v>
      </c>
      <c r="D2" s="2" t="s">
        <v>92</v>
      </c>
      <c r="E2" s="2" t="s">
        <v>654</v>
      </c>
    </row>
    <row r="3" spans="1:5">
      <c r="A3" s="3" t="s">
        <v>655</v>
      </c>
    </row>
    <row r="4" spans="1:5">
      <c r="A4" s="4" t="s">
        <v>656</v>
      </c>
      <c r="B4" s="5" t="n">
        <v>791532</v>
      </c>
      <c r="C4" s="5" t="n">
        <v>623748</v>
      </c>
      <c r="D4" s="5" t="n">
        <v>771258</v>
      </c>
    </row>
    <row r="5" spans="1:5">
      <c r="A5" s="4" t="s">
        <v>657</v>
      </c>
      <c r="B5" s="5" t="n">
        <v>388248</v>
      </c>
      <c r="C5" s="5" t="n">
        <v>350892</v>
      </c>
      <c r="D5" s="5" t="n">
        <v>228963</v>
      </c>
    </row>
    <row r="6" spans="1:5">
      <c r="A6" s="4" t="s">
        <v>658</v>
      </c>
      <c r="B6" s="5" t="n">
        <v>-141111</v>
      </c>
      <c r="C6" s="5" t="n">
        <v>-180465</v>
      </c>
      <c r="D6" s="5" t="n">
        <v>-364926</v>
      </c>
    </row>
    <row r="7" spans="1:5">
      <c r="A7" s="4" t="s">
        <v>659</v>
      </c>
      <c r="B7" s="5" t="n">
        <v>-5043</v>
      </c>
      <c r="C7" s="5" t="n">
        <v>-2643</v>
      </c>
      <c r="D7" s="5" t="n">
        <v>-11547</v>
      </c>
    </row>
    <row r="8" spans="1:5">
      <c r="A8" s="4" t="s">
        <v>660</v>
      </c>
      <c r="B8" s="5" t="n">
        <v>1033626</v>
      </c>
      <c r="C8" s="5" t="n">
        <v>791532</v>
      </c>
      <c r="D8" s="5" t="n">
        <v>623748</v>
      </c>
      <c r="E8" s="5" t="n">
        <v>771258</v>
      </c>
    </row>
    <row r="9" spans="1:5">
      <c r="A9" s="3" t="s">
        <v>661</v>
      </c>
    </row>
    <row r="10" spans="1:5">
      <c r="A10" s="4" t="s">
        <v>662</v>
      </c>
      <c r="B10" s="7" t="n">
        <v>19.32</v>
      </c>
      <c r="C10" s="7" t="n">
        <v>13.66</v>
      </c>
      <c r="D10" s="7" t="n">
        <v>12.13</v>
      </c>
    </row>
    <row r="11" spans="1:5">
      <c r="A11" s="4" t="s">
        <v>663</v>
      </c>
      <c r="B11" s="11" t="n">
        <v>32.03</v>
      </c>
      <c r="C11" s="11" t="n">
        <v>23.96</v>
      </c>
      <c r="D11" s="5" t="n">
        <v>18</v>
      </c>
    </row>
    <row r="12" spans="1:5">
      <c r="A12" s="4" t="s">
        <v>664</v>
      </c>
      <c r="B12" s="11" t="n">
        <v>12.71</v>
      </c>
      <c r="C12" s="11" t="n">
        <v>15.66</v>
      </c>
      <c r="D12" s="11" t="n">
        <v>12.87</v>
      </c>
    </row>
    <row r="13" spans="1:5">
      <c r="A13" s="4" t="s">
        <v>665</v>
      </c>
      <c r="B13" s="11" t="n">
        <v>30.14</v>
      </c>
      <c r="C13" s="11" t="n">
        <v>21.45</v>
      </c>
      <c r="D13" s="11" t="n">
        <v>16.28</v>
      </c>
    </row>
    <row r="14" spans="1:5">
      <c r="A14" s="4" t="s">
        <v>666</v>
      </c>
      <c r="B14" s="7" t="n">
        <v>24.24</v>
      </c>
      <c r="C14" s="7" t="n">
        <v>19.32</v>
      </c>
      <c r="D14" s="7" t="n">
        <v>13.66</v>
      </c>
      <c r="E14" s="7" t="n">
        <v>12.13</v>
      </c>
    </row>
    <row r="15" spans="1:5">
      <c r="A15" s="3" t="s">
        <v>667</v>
      </c>
    </row>
    <row r="16" spans="1:5">
      <c r="A16" s="4" t="s">
        <v>668</v>
      </c>
      <c r="B16" s="10" t="n">
        <v>7.1</v>
      </c>
      <c r="C16" s="10" t="n">
        <v>4.8</v>
      </c>
      <c r="D16" s="10" t="n">
        <v>5.2</v>
      </c>
      <c r="E16" s="10" t="n">
        <v>1.7</v>
      </c>
    </row>
    <row r="17" spans="1:5">
      <c r="A17" s="4" t="s">
        <v>669</v>
      </c>
      <c r="B17" s="4" t="s">
        <v>670</v>
      </c>
      <c r="C17" s="4" t="s">
        <v>671</v>
      </c>
      <c r="D17" s="4" t="s">
        <v>672</v>
      </c>
      <c r="E17" s="4" t="s">
        <v>673</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74</v>
      </c>
      <c r="B1" s="2" t="s">
        <v>1</v>
      </c>
    </row>
    <row r="2" spans="1:4">
      <c r="B2" s="2" t="s">
        <v>2</v>
      </c>
      <c r="C2" s="2" t="s">
        <v>30</v>
      </c>
      <c r="D2" s="2" t="s">
        <v>92</v>
      </c>
    </row>
    <row r="3" spans="1:4">
      <c r="A3" s="3" t="s">
        <v>675</v>
      </c>
    </row>
    <row r="4" spans="1:4">
      <c r="A4" s="4" t="s">
        <v>676</v>
      </c>
      <c r="B4" s="4" t="s">
        <v>677</v>
      </c>
    </row>
    <row r="5" spans="1:4">
      <c r="A5" s="4" t="s">
        <v>678</v>
      </c>
      <c r="B5" s="10" t="n">
        <v>4.8</v>
      </c>
      <c r="C5" s="10" t="n">
        <v>4.4</v>
      </c>
      <c r="D5" s="10" t="n">
        <v>2.4</v>
      </c>
    </row>
    <row r="6" spans="1:4">
      <c r="A6" s="4" t="s">
        <v>679</v>
      </c>
      <c r="B6" s="4" t="s">
        <v>680</v>
      </c>
    </row>
    <row r="7" spans="1:4">
      <c r="A7" s="4" t="s">
        <v>681</v>
      </c>
      <c r="B7" s="4" t="s">
        <v>682</v>
      </c>
    </row>
    <row r="8" spans="1:4">
      <c r="A8" s="4" t="s">
        <v>683</v>
      </c>
      <c r="B8" s="4" t="s">
        <v>384</v>
      </c>
    </row>
    <row r="9" spans="1:4">
      <c r="A9" s="4" t="s">
        <v>684</v>
      </c>
      <c r="B9" s="4" t="s">
        <v>685</v>
      </c>
    </row>
    <row r="10" spans="1:4">
      <c r="A10" s="4" t="s">
        <v>686</v>
      </c>
      <c r="B10" s="4" t="s">
        <v>687</v>
      </c>
    </row>
    <row r="11" spans="1:4">
      <c r="A11" s="4" t="s">
        <v>622</v>
      </c>
    </row>
    <row r="12" spans="1:4">
      <c r="A12" s="3" t="s">
        <v>675</v>
      </c>
    </row>
    <row r="13" spans="1:4">
      <c r="A13" s="4" t="s">
        <v>621</v>
      </c>
      <c r="B13" s="10" t="n">
        <v>7.8</v>
      </c>
      <c r="C13" s="10" t="n">
        <v>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92</v>
      </c>
    </row>
    <row r="3" spans="1:4">
      <c r="A3" s="3" t="s">
        <v>689</v>
      </c>
    </row>
    <row r="4" spans="1:4">
      <c r="A4" s="4" t="s">
        <v>690</v>
      </c>
      <c r="B4" s="6" t="n">
        <v>44413</v>
      </c>
      <c r="C4" s="6" t="n">
        <v>42397</v>
      </c>
      <c r="D4" s="6" t="n">
        <v>34672</v>
      </c>
    </row>
    <row r="5" spans="1:4">
      <c r="A5" s="4" t="s">
        <v>691</v>
      </c>
      <c r="B5" s="5" t="n">
        <v>8579</v>
      </c>
      <c r="C5" s="5" t="n">
        <v>6341</v>
      </c>
      <c r="D5" s="5" t="n">
        <v>6643</v>
      </c>
    </row>
    <row r="6" spans="1:4">
      <c r="A6" s="4" t="s">
        <v>692</v>
      </c>
      <c r="B6" s="5" t="n">
        <v>6240</v>
      </c>
      <c r="C6" s="5" t="n">
        <v>6143</v>
      </c>
      <c r="D6" s="5" t="n">
        <v>5599</v>
      </c>
    </row>
    <row r="7" spans="1:4">
      <c r="A7" s="4" t="s">
        <v>693</v>
      </c>
      <c r="B7" s="5" t="n">
        <v>59232</v>
      </c>
      <c r="C7" s="5" t="n">
        <v>54881</v>
      </c>
      <c r="D7" s="5" t="n">
        <v>46914</v>
      </c>
    </row>
    <row r="8" spans="1:4">
      <c r="A8" s="3" t="s">
        <v>694</v>
      </c>
    </row>
    <row r="9" spans="1:4">
      <c r="A9" s="4" t="s">
        <v>690</v>
      </c>
      <c r="B9" s="5" t="n">
        <v>-7681</v>
      </c>
      <c r="C9" s="5" t="n">
        <v>-455</v>
      </c>
      <c r="D9" s="5" t="n">
        <v>-1104</v>
      </c>
    </row>
    <row r="10" spans="1:4">
      <c r="A10" s="4" t="s">
        <v>691</v>
      </c>
      <c r="B10" s="5" t="n">
        <v>-864</v>
      </c>
      <c r="C10" s="5" t="n">
        <v>438</v>
      </c>
      <c r="D10" s="5" t="n">
        <v>96</v>
      </c>
    </row>
    <row r="11" spans="1:4">
      <c r="A11" s="4" t="s">
        <v>692</v>
      </c>
      <c r="B11" s="5" t="n">
        <v>1280</v>
      </c>
      <c r="C11" s="5" t="n">
        <v>310</v>
      </c>
      <c r="D11" s="5" t="n">
        <v>-36</v>
      </c>
    </row>
    <row r="12" spans="1:4">
      <c r="A12" s="4" t="s">
        <v>695</v>
      </c>
      <c r="B12" s="5" t="n">
        <v>-7265</v>
      </c>
      <c r="C12" s="5" t="n">
        <v>293</v>
      </c>
      <c r="D12" s="5" t="n">
        <v>-1044</v>
      </c>
    </row>
    <row r="13" spans="1:4">
      <c r="A13" s="4" t="s">
        <v>696</v>
      </c>
      <c r="B13" s="6" t="n">
        <v>51967</v>
      </c>
      <c r="C13" s="6" t="n">
        <v>55174</v>
      </c>
      <c r="D13" s="6" t="n">
        <v>4587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92</v>
      </c>
    </row>
    <row r="3" spans="1:4">
      <c r="A3" s="3" t="s">
        <v>698</v>
      </c>
    </row>
    <row r="4" spans="1:4">
      <c r="A4" s="4" t="s">
        <v>699</v>
      </c>
      <c r="B4" s="6" t="n">
        <v>151395</v>
      </c>
      <c r="C4" s="6" t="n">
        <v>140106</v>
      </c>
      <c r="D4" s="6" t="n">
        <v>115231</v>
      </c>
    </row>
    <row r="5" spans="1:4">
      <c r="A5" s="4" t="s">
        <v>692</v>
      </c>
      <c r="B5" s="5" t="n">
        <v>24612</v>
      </c>
      <c r="C5" s="5" t="n">
        <v>20565</v>
      </c>
      <c r="D5" s="5" t="n">
        <v>15771</v>
      </c>
    </row>
    <row r="6" spans="1:4">
      <c r="A6" s="4" t="s">
        <v>700</v>
      </c>
      <c r="B6" s="6" t="n">
        <v>176007</v>
      </c>
      <c r="C6" s="6" t="n">
        <v>160671</v>
      </c>
      <c r="D6" s="6" t="n">
        <v>1310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46</v>
      </c>
      <c r="B1" s="2" t="s">
        <v>147</v>
      </c>
      <c r="H1" s="2" t="s">
        <v>1</v>
      </c>
    </row>
    <row r="2" spans="1:10">
      <c r="B2" s="2" t="s">
        <v>2</v>
      </c>
      <c r="C2" s="2" t="s">
        <v>148</v>
      </c>
      <c r="D2" s="2" t="s">
        <v>30</v>
      </c>
      <c r="E2" s="2" t="s">
        <v>149</v>
      </c>
      <c r="F2" s="2" t="s">
        <v>92</v>
      </c>
      <c r="G2" s="2" t="s">
        <v>150</v>
      </c>
      <c r="H2" s="2" t="s">
        <v>2</v>
      </c>
      <c r="I2" s="2" t="s">
        <v>30</v>
      </c>
      <c r="J2" s="2" t="s">
        <v>92</v>
      </c>
    </row>
    <row r="3" spans="1:10">
      <c r="A3" s="3" t="s">
        <v>125</v>
      </c>
    </row>
    <row r="4" spans="1:10">
      <c r="A4" s="4" t="s">
        <v>151</v>
      </c>
      <c r="B4" s="8" t="n">
        <v>0.17</v>
      </c>
      <c r="C4" s="8" t="n">
        <v>0.15</v>
      </c>
      <c r="D4" s="8" t="n">
        <v>0.15</v>
      </c>
      <c r="E4" s="8" t="n">
        <v>0.14</v>
      </c>
      <c r="F4" s="8" t="n">
        <v>0.14</v>
      </c>
      <c r="G4" s="8" t="n">
        <v>0.133</v>
      </c>
    </row>
    <row r="5" spans="1:10">
      <c r="A5" s="4" t="s">
        <v>152</v>
      </c>
      <c r="H5" s="5" t="n">
        <v>23691</v>
      </c>
      <c r="I5" s="5" t="n">
        <v>20439</v>
      </c>
      <c r="J5" s="5" t="n">
        <v>90639</v>
      </c>
    </row>
    <row r="6" spans="1:10">
      <c r="A6" s="4" t="s">
        <v>153</v>
      </c>
      <c r="H6" s="5" t="n">
        <v>428622</v>
      </c>
      <c r="I6" s="5" t="n">
        <v>407271</v>
      </c>
      <c r="J6" s="5" t="n">
        <v>226812</v>
      </c>
    </row>
    <row r="7" spans="1:10">
      <c r="A7" s="4" t="s">
        <v>154</v>
      </c>
      <c r="H7" s="5" t="n">
        <v>159108</v>
      </c>
      <c r="I7" s="5" t="n">
        <v>173370</v>
      </c>
      <c r="J7" s="5" t="n">
        <v>195162</v>
      </c>
    </row>
    <row r="8" spans="1:10">
      <c r="A8" s="4" t="s">
        <v>155</v>
      </c>
      <c r="H8" s="5" t="n">
        <v>445740</v>
      </c>
      <c r="I8" s="5" t="n">
        <v>0</v>
      </c>
      <c r="J8" s="5" t="n">
        <v>40839</v>
      </c>
    </row>
  </sheetData>
  <mergeCells count="3">
    <mergeCell ref="A1:A2"/>
    <mergeCell ref="B1:G1"/>
    <mergeCell ref="H1:J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1</v>
      </c>
      <c r="B1" s="2" t="s">
        <v>1</v>
      </c>
    </row>
    <row r="2" spans="1:4">
      <c r="B2" s="2" t="s">
        <v>2</v>
      </c>
      <c r="C2" s="2" t="s">
        <v>30</v>
      </c>
      <c r="D2" s="2" t="s">
        <v>92</v>
      </c>
    </row>
    <row r="3" spans="1:4">
      <c r="A3" s="3" t="s">
        <v>702</v>
      </c>
    </row>
    <row r="4" spans="1:4">
      <c r="A4" s="4" t="s">
        <v>703</v>
      </c>
      <c r="B4" s="4" t="s">
        <v>704</v>
      </c>
      <c r="C4" s="4" t="s">
        <v>704</v>
      </c>
      <c r="D4" s="4" t="s">
        <v>704</v>
      </c>
    </row>
    <row r="5" spans="1:4">
      <c r="A5" s="4" t="s">
        <v>705</v>
      </c>
      <c r="B5" s="4" t="s">
        <v>706</v>
      </c>
      <c r="C5" s="4" t="s">
        <v>707</v>
      </c>
      <c r="D5" s="4" t="s">
        <v>708</v>
      </c>
    </row>
    <row r="6" spans="1:4">
      <c r="A6" s="4" t="s">
        <v>709</v>
      </c>
      <c r="B6" s="4" t="s">
        <v>710</v>
      </c>
      <c r="C6" s="4" t="s">
        <v>710</v>
      </c>
      <c r="D6" s="4" t="s">
        <v>711</v>
      </c>
    </row>
    <row r="7" spans="1:4">
      <c r="A7" s="4" t="s">
        <v>712</v>
      </c>
      <c r="B7" s="4" t="s">
        <v>713</v>
      </c>
      <c r="C7" s="4" t="s">
        <v>714</v>
      </c>
      <c r="D7" s="4" t="s">
        <v>714</v>
      </c>
    </row>
    <row r="8" spans="1:4">
      <c r="A8" s="4" t="s">
        <v>715</v>
      </c>
      <c r="B8" s="4" t="s">
        <v>716</v>
      </c>
      <c r="C8" s="4" t="s">
        <v>717</v>
      </c>
      <c r="D8" s="4" t="s">
        <v>718</v>
      </c>
    </row>
    <row r="9" spans="1:4">
      <c r="A9" s="4" t="s">
        <v>719</v>
      </c>
      <c r="B9" s="4" t="s">
        <v>720</v>
      </c>
      <c r="C9" s="4" t="s">
        <v>720</v>
      </c>
      <c r="D9" s="4" t="s">
        <v>721</v>
      </c>
    </row>
    <row r="10" spans="1:4">
      <c r="A10" s="4" t="s">
        <v>722</v>
      </c>
      <c r="B10" s="4" t="s">
        <v>723</v>
      </c>
      <c r="C10" s="4" t="s">
        <v>724</v>
      </c>
      <c r="D10" s="4" t="s">
        <v>725</v>
      </c>
    </row>
    <row r="11" spans="1:4">
      <c r="A11" s="4" t="s">
        <v>726</v>
      </c>
      <c r="B11" s="4" t="s">
        <v>727</v>
      </c>
      <c r="C11" s="4" t="s">
        <v>711</v>
      </c>
      <c r="D11" s="4" t="s">
        <v>711</v>
      </c>
    </row>
    <row r="12" spans="1:4">
      <c r="A12" s="4" t="s">
        <v>728</v>
      </c>
      <c r="B12" s="4" t="s">
        <v>729</v>
      </c>
    </row>
    <row r="13" spans="1:4">
      <c r="A13" s="4" t="s">
        <v>730</v>
      </c>
      <c r="B13" s="4" t="s">
        <v>731</v>
      </c>
      <c r="C13" s="4" t="s">
        <v>732</v>
      </c>
      <c r="D13" s="4" t="s">
        <v>7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0</v>
      </c>
    </row>
    <row r="2" spans="1:3">
      <c r="A2" s="3" t="s">
        <v>734</v>
      </c>
    </row>
    <row r="3" spans="1:3">
      <c r="A3" s="4" t="s">
        <v>735</v>
      </c>
      <c r="B3" s="6" t="n">
        <v>17048</v>
      </c>
      <c r="C3" s="6" t="n">
        <v>13375</v>
      </c>
    </row>
    <row r="4" spans="1:3">
      <c r="A4" s="4" t="s">
        <v>736</v>
      </c>
      <c r="B4" s="5" t="n">
        <v>8592</v>
      </c>
      <c r="C4" s="5" t="n">
        <v>13605</v>
      </c>
    </row>
    <row r="5" spans="1:3">
      <c r="A5" s="4" t="s">
        <v>737</v>
      </c>
      <c r="B5" s="5" t="n">
        <v>546</v>
      </c>
      <c r="C5" s="5" t="n">
        <v>509</v>
      </c>
    </row>
    <row r="6" spans="1:3">
      <c r="A6" s="4" t="s">
        <v>738</v>
      </c>
      <c r="B6" s="5" t="n">
        <v>709</v>
      </c>
      <c r="C6" s="5" t="n">
        <v>1196</v>
      </c>
    </row>
    <row r="7" spans="1:3">
      <c r="A7" s="4" t="s">
        <v>739</v>
      </c>
      <c r="B7" s="5" t="n">
        <v>358</v>
      </c>
      <c r="C7" s="5" t="n">
        <v>2</v>
      </c>
    </row>
    <row r="8" spans="1:3">
      <c r="A8" s="4" t="s">
        <v>740</v>
      </c>
      <c r="B8" s="5" t="n">
        <v>714</v>
      </c>
      <c r="C8" s="5" t="n">
        <v>1208</v>
      </c>
    </row>
    <row r="9" spans="1:3">
      <c r="A9" s="4" t="s">
        <v>741</v>
      </c>
      <c r="B9" s="5" t="n">
        <v>2060</v>
      </c>
      <c r="C9" s="5" t="n">
        <v>8931</v>
      </c>
    </row>
    <row r="10" spans="1:3">
      <c r="A10" s="4" t="s">
        <v>726</v>
      </c>
      <c r="B10" s="5" t="n">
        <v>1879</v>
      </c>
      <c r="C10" s="5" t="n">
        <v>2323</v>
      </c>
    </row>
    <row r="11" spans="1:3">
      <c r="A11" s="4" t="s">
        <v>742</v>
      </c>
      <c r="B11" s="5" t="n">
        <v>31906</v>
      </c>
      <c r="C11" s="5" t="n">
        <v>41149</v>
      </c>
    </row>
    <row r="12" spans="1:3">
      <c r="A12" s="4" t="s">
        <v>743</v>
      </c>
      <c r="B12" s="5" t="n">
        <v>-4706</v>
      </c>
      <c r="C12" s="5" t="n">
        <v>-5371</v>
      </c>
    </row>
    <row r="13" spans="1:3">
      <c r="A13" s="4" t="s">
        <v>744</v>
      </c>
      <c r="B13" s="5" t="n">
        <v>27200</v>
      </c>
      <c r="C13" s="5" t="n">
        <v>35778</v>
      </c>
    </row>
    <row r="14" spans="1:3">
      <c r="A14" s="3" t="s">
        <v>745</v>
      </c>
    </row>
    <row r="15" spans="1:3">
      <c r="A15" s="4" t="s">
        <v>159</v>
      </c>
      <c r="B15" s="5" t="n">
        <v>-19992</v>
      </c>
      <c r="C15" s="5" t="n">
        <v>-29971</v>
      </c>
    </row>
    <row r="16" spans="1:3">
      <c r="A16" s="4" t="s">
        <v>746</v>
      </c>
      <c r="B16" s="5" t="n">
        <v>-19422</v>
      </c>
      <c r="C16" s="5" t="n">
        <v>-25078</v>
      </c>
    </row>
    <row r="17" spans="1:3">
      <c r="A17" s="4" t="s">
        <v>747</v>
      </c>
      <c r="B17" s="5" t="n">
        <v>-39414</v>
      </c>
      <c r="C17" s="5" t="n">
        <v>-55049</v>
      </c>
    </row>
    <row r="18" spans="1:3">
      <c r="A18" s="4" t="s">
        <v>748</v>
      </c>
      <c r="B18" s="6" t="n">
        <v>-12214</v>
      </c>
      <c r="C18" s="6" t="n">
        <v>-192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69"/>
    <col customWidth="1" max="2" min="2" width="21"/>
  </cols>
  <sheetData>
    <row r="1" spans="1:2">
      <c r="A1" s="1" t="s">
        <v>749</v>
      </c>
      <c r="B1" s="2" t="s">
        <v>607</v>
      </c>
    </row>
    <row r="2" spans="1:2">
      <c r="A2" s="3" t="s">
        <v>750</v>
      </c>
    </row>
    <row r="3" spans="1:2">
      <c r="A3" s="4" t="s">
        <v>751</v>
      </c>
      <c r="B3" s="6" t="n">
        <v>200</v>
      </c>
    </row>
    <row r="4" spans="1:2">
      <c r="A4" s="4" t="s">
        <v>699</v>
      </c>
    </row>
    <row r="5" spans="1:2">
      <c r="A5" s="3" t="s">
        <v>750</v>
      </c>
    </row>
    <row r="6" spans="1:2">
      <c r="A6" s="4" t="s">
        <v>752</v>
      </c>
      <c r="B6" s="5" t="n">
        <v>3431</v>
      </c>
    </row>
    <row r="7" spans="1:2">
      <c r="A7" s="4" t="s">
        <v>753</v>
      </c>
    </row>
    <row r="8" spans="1:2">
      <c r="A8" s="3" t="s">
        <v>750</v>
      </c>
    </row>
    <row r="9" spans="1:2">
      <c r="A9" s="4" t="s">
        <v>752</v>
      </c>
      <c r="B9" s="5" t="n">
        <v>3431</v>
      </c>
    </row>
    <row r="10" spans="1:2">
      <c r="A10" s="4" t="s">
        <v>754</v>
      </c>
    </row>
    <row r="11" spans="1:2">
      <c r="A11" s="3" t="s">
        <v>750</v>
      </c>
    </row>
    <row r="12" spans="1:2">
      <c r="A12" s="4" t="s">
        <v>752</v>
      </c>
      <c r="B12" s="5" t="n">
        <v>2575</v>
      </c>
    </row>
    <row r="13" spans="1:2">
      <c r="A13" s="4" t="s">
        <v>755</v>
      </c>
      <c r="B13" s="5" t="n">
        <v>503</v>
      </c>
    </row>
    <row r="14" spans="1:2">
      <c r="A14" s="4" t="s">
        <v>756</v>
      </c>
    </row>
    <row r="15" spans="1:2">
      <c r="A15" s="3" t="s">
        <v>750</v>
      </c>
    </row>
    <row r="16" spans="1:2">
      <c r="A16" s="4" t="s">
        <v>752</v>
      </c>
      <c r="B16" s="5" t="n">
        <v>356</v>
      </c>
    </row>
    <row r="17" spans="1:2">
      <c r="A17" s="4" t="s">
        <v>755</v>
      </c>
      <c r="B17" s="5" t="n">
        <v>270</v>
      </c>
    </row>
    <row r="18" spans="1:2">
      <c r="A18" s="4" t="s">
        <v>757</v>
      </c>
    </row>
    <row r="19" spans="1:2">
      <c r="A19" s="3" t="s">
        <v>750</v>
      </c>
    </row>
    <row r="20" spans="1:2">
      <c r="A20" s="4" t="s">
        <v>752</v>
      </c>
      <c r="B20" s="5" t="n">
        <v>391</v>
      </c>
    </row>
    <row r="21" spans="1:2">
      <c r="A21" s="4" t="s">
        <v>755</v>
      </c>
      <c r="B21" s="5" t="n">
        <v>233</v>
      </c>
    </row>
    <row r="22" spans="1:2">
      <c r="A22" s="4" t="s">
        <v>758</v>
      </c>
    </row>
    <row r="23" spans="1:2">
      <c r="A23" s="3" t="s">
        <v>750</v>
      </c>
    </row>
    <row r="24" spans="1:2">
      <c r="A24" s="4" t="s">
        <v>752</v>
      </c>
      <c r="B24" s="5" t="n">
        <v>605</v>
      </c>
    </row>
    <row r="25" spans="1:2">
      <c r="A25" s="4" t="s">
        <v>759</v>
      </c>
    </row>
    <row r="26" spans="1:2">
      <c r="A26" s="3" t="s">
        <v>750</v>
      </c>
    </row>
    <row r="27" spans="1:2">
      <c r="A27" s="4" t="s">
        <v>752</v>
      </c>
      <c r="B27" s="5" t="n">
        <v>804</v>
      </c>
    </row>
    <row r="28" spans="1:2">
      <c r="A28" s="4" t="s">
        <v>760</v>
      </c>
    </row>
    <row r="29" spans="1:2">
      <c r="A29" s="3" t="s">
        <v>750</v>
      </c>
    </row>
    <row r="30" spans="1:2">
      <c r="A30" s="4" t="s">
        <v>752</v>
      </c>
      <c r="B30" s="5" t="n">
        <v>419</v>
      </c>
    </row>
    <row r="31" spans="1:2">
      <c r="A31" s="4" t="s">
        <v>692</v>
      </c>
    </row>
    <row r="32" spans="1:2">
      <c r="A32" s="3" t="s">
        <v>750</v>
      </c>
    </row>
    <row r="33" spans="1:2">
      <c r="A33" s="4" t="s">
        <v>752</v>
      </c>
      <c r="B33" s="5" t="n">
        <v>2586</v>
      </c>
    </row>
    <row r="34" spans="1:2">
      <c r="A34" s="4" t="s">
        <v>761</v>
      </c>
    </row>
    <row r="35" spans="1:2">
      <c r="A35" s="3" t="s">
        <v>750</v>
      </c>
    </row>
    <row r="36" spans="1:2">
      <c r="A36" s="4" t="s">
        <v>752</v>
      </c>
      <c r="B36" s="5" t="n">
        <v>2106</v>
      </c>
    </row>
    <row r="37" spans="1:2">
      <c r="A37" s="4" t="s">
        <v>762</v>
      </c>
    </row>
    <row r="38" spans="1:2">
      <c r="A38" s="3" t="s">
        <v>750</v>
      </c>
    </row>
    <row r="39" spans="1:2">
      <c r="A39" s="4" t="s">
        <v>752</v>
      </c>
      <c r="B39" s="5" t="n">
        <v>243</v>
      </c>
    </row>
    <row r="40" spans="1:2">
      <c r="A40" s="4" t="s">
        <v>763</v>
      </c>
    </row>
    <row r="41" spans="1:2">
      <c r="A41" s="3" t="s">
        <v>750</v>
      </c>
    </row>
    <row r="42" spans="1:2">
      <c r="A42" s="4" t="s">
        <v>752</v>
      </c>
      <c r="B42" s="5" t="n">
        <v>156</v>
      </c>
    </row>
    <row r="43" spans="1:2">
      <c r="A43" s="4" t="s">
        <v>764</v>
      </c>
    </row>
    <row r="44" spans="1:2">
      <c r="A44" s="3" t="s">
        <v>750</v>
      </c>
    </row>
    <row r="45" spans="1:2">
      <c r="A45" s="4" t="s">
        <v>752</v>
      </c>
      <c r="B45" s="5" t="n">
        <v>81</v>
      </c>
    </row>
    <row r="46" spans="1:2">
      <c r="A46" s="4" t="s">
        <v>765</v>
      </c>
    </row>
    <row r="47" spans="1:2">
      <c r="A47" s="3" t="s">
        <v>750</v>
      </c>
    </row>
    <row r="48" spans="1:2">
      <c r="A48" s="4" t="s">
        <v>752</v>
      </c>
      <c r="B48" s="5" t="n">
        <v>8600</v>
      </c>
    </row>
    <row r="49" spans="1:2">
      <c r="A49" s="4" t="s">
        <v>766</v>
      </c>
    </row>
    <row r="50" spans="1:2">
      <c r="A50" s="3" t="s">
        <v>750</v>
      </c>
    </row>
    <row r="51" spans="1:2">
      <c r="A51" s="4" t="s">
        <v>767</v>
      </c>
      <c r="B51" s="6" t="n">
        <v>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768</v>
      </c>
      <c r="B1" s="2" t="s">
        <v>769</v>
      </c>
      <c r="C1" s="2" t="s">
        <v>770</v>
      </c>
      <c r="D1" s="2" t="s">
        <v>2</v>
      </c>
      <c r="E1" s="2" t="s">
        <v>30</v>
      </c>
      <c r="F1" s="2" t="s">
        <v>92</v>
      </c>
    </row>
    <row r="2" spans="1:6">
      <c r="A2" s="3" t="s">
        <v>771</v>
      </c>
    </row>
    <row r="3" spans="1:6">
      <c r="A3" s="4" t="s">
        <v>772</v>
      </c>
      <c r="B3" s="4" t="s">
        <v>390</v>
      </c>
    </row>
    <row r="4" spans="1:6">
      <c r="A4" s="4" t="s">
        <v>773</v>
      </c>
      <c r="D4" s="10" t="n">
        <v>6.1</v>
      </c>
    </row>
    <row r="5" spans="1:6">
      <c r="A5" s="4" t="s">
        <v>774</v>
      </c>
      <c r="D5" s="9" t="n">
        <v>8.199999999999999</v>
      </c>
    </row>
    <row r="6" spans="1:6">
      <c r="A6" s="4" t="s">
        <v>775</v>
      </c>
      <c r="D6" s="9" t="n">
        <v>13.6</v>
      </c>
    </row>
    <row r="7" spans="1:6">
      <c r="A7" s="4" t="s">
        <v>776</v>
      </c>
      <c r="D7" s="9" t="n">
        <v>21.8</v>
      </c>
    </row>
    <row r="8" spans="1:6">
      <c r="A8" s="4" t="s">
        <v>777</v>
      </c>
      <c r="D8" s="9" t="n">
        <v>1.9</v>
      </c>
    </row>
    <row r="9" spans="1:6">
      <c r="A9" s="4" t="s">
        <v>778</v>
      </c>
      <c r="D9" s="10" t="n">
        <v>0.2</v>
      </c>
    </row>
    <row r="10" spans="1:6">
      <c r="A10" s="4" t="s">
        <v>779</v>
      </c>
      <c r="D10" s="4" t="s">
        <v>704</v>
      </c>
      <c r="E10" s="4" t="s">
        <v>704</v>
      </c>
      <c r="F10" s="4" t="s">
        <v>704</v>
      </c>
    </row>
    <row r="11" spans="1:6">
      <c r="A11" s="4" t="s">
        <v>780</v>
      </c>
      <c r="D11" s="10" t="n">
        <v>6.3</v>
      </c>
    </row>
    <row r="12" spans="1:6">
      <c r="A12" s="4" t="s">
        <v>781</v>
      </c>
      <c r="D12" s="9" t="n">
        <v>6.1</v>
      </c>
    </row>
    <row r="13" spans="1:6">
      <c r="A13" s="4" t="s">
        <v>782</v>
      </c>
      <c r="D13" s="9" t="n">
        <v>0.1</v>
      </c>
    </row>
    <row r="14" spans="1:6">
      <c r="A14" s="4" t="s">
        <v>783</v>
      </c>
      <c r="D14" s="9" t="n">
        <v>0.3</v>
      </c>
    </row>
    <row r="15" spans="1:6">
      <c r="A15" s="4" t="s">
        <v>784</v>
      </c>
      <c r="D15" s="10" t="n">
        <v>0.2</v>
      </c>
    </row>
    <row r="16" spans="1:6">
      <c r="A16" s="4" t="s">
        <v>785</v>
      </c>
    </row>
    <row r="17" spans="1:6">
      <c r="A17" s="3" t="s">
        <v>771</v>
      </c>
    </row>
    <row r="18" spans="1:6">
      <c r="A18" s="4" t="s">
        <v>779</v>
      </c>
      <c r="C18" s="4" t="s">
        <v>7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92</v>
      </c>
    </row>
    <row r="3" spans="1:4">
      <c r="A3" s="3" t="s">
        <v>788</v>
      </c>
    </row>
    <row r="4" spans="1:4">
      <c r="A4" s="4" t="s">
        <v>789</v>
      </c>
      <c r="B4" s="6" t="n">
        <v>3381</v>
      </c>
      <c r="C4" s="6" t="n">
        <v>2209</v>
      </c>
      <c r="D4" s="6" t="n">
        <v>1793</v>
      </c>
    </row>
    <row r="5" spans="1:4">
      <c r="A5" s="4" t="s">
        <v>790</v>
      </c>
      <c r="B5" s="5" t="n">
        <v>4</v>
      </c>
      <c r="C5" s="5" t="n">
        <v>243</v>
      </c>
    </row>
    <row r="6" spans="1:4">
      <c r="A6" s="4" t="s">
        <v>791</v>
      </c>
      <c r="C6" s="5" t="n">
        <v>362</v>
      </c>
    </row>
    <row r="7" spans="1:4">
      <c r="A7" s="4" t="s">
        <v>792</v>
      </c>
      <c r="B7" s="5" t="n">
        <v>1107</v>
      </c>
      <c r="C7" s="5" t="n">
        <v>905</v>
      </c>
      <c r="D7" s="5" t="n">
        <v>754</v>
      </c>
    </row>
    <row r="8" spans="1:4">
      <c r="A8" s="4" t="s">
        <v>793</v>
      </c>
      <c r="B8" s="5" t="n">
        <v>-2</v>
      </c>
      <c r="C8" s="5" t="n">
        <v>-32</v>
      </c>
    </row>
    <row r="9" spans="1:4">
      <c r="A9" s="4" t="s">
        <v>794</v>
      </c>
      <c r="B9" s="5" t="n">
        <v>-490</v>
      </c>
      <c r="C9" s="5" t="n">
        <v>-306</v>
      </c>
      <c r="D9" s="5" t="n">
        <v>-338</v>
      </c>
    </row>
    <row r="10" spans="1:4">
      <c r="A10" s="4" t="s">
        <v>795</v>
      </c>
      <c r="B10" s="5" t="n">
        <v>4000</v>
      </c>
      <c r="C10" s="5" t="n">
        <v>3381</v>
      </c>
      <c r="D10" s="5" t="n">
        <v>2209</v>
      </c>
    </row>
    <row r="11" spans="1:4">
      <c r="A11" s="4" t="s">
        <v>796</v>
      </c>
      <c r="B11" s="5" t="n">
        <v>700</v>
      </c>
      <c r="C11" s="6" t="n">
        <v>600</v>
      </c>
      <c r="D11" s="6" t="n">
        <v>200</v>
      </c>
    </row>
    <row r="12" spans="1:4">
      <c r="A12" s="4" t="s">
        <v>797</v>
      </c>
      <c r="B12" s="6" t="n">
        <v>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2"/>
    <col customWidth="1" max="5" min="5" width="18"/>
    <col customWidth="1" max="6" min="6" width="21"/>
    <col customWidth="1" max="7" min="7" width="21"/>
  </cols>
  <sheetData>
    <row r="1" spans="1:7">
      <c r="A1" s="1" t="s">
        <v>798</v>
      </c>
      <c r="B1" s="2" t="s">
        <v>799</v>
      </c>
      <c r="F1" s="2" t="s">
        <v>1</v>
      </c>
    </row>
    <row r="2" spans="1:7">
      <c r="B2" s="2" t="s">
        <v>800</v>
      </c>
      <c r="C2" s="2" t="s">
        <v>801</v>
      </c>
      <c r="D2" s="2" t="s">
        <v>802</v>
      </c>
      <c r="E2" s="2" t="s">
        <v>803</v>
      </c>
      <c r="F2" s="2" t="s">
        <v>607</v>
      </c>
      <c r="G2" s="2" t="s">
        <v>804</v>
      </c>
    </row>
    <row r="3" spans="1:7">
      <c r="A3" s="3" t="s">
        <v>805</v>
      </c>
    </row>
    <row r="4" spans="1:7">
      <c r="A4" s="4" t="s">
        <v>806</v>
      </c>
      <c r="E4" s="5" t="n">
        <v>1</v>
      </c>
    </row>
    <row r="5" spans="1:7">
      <c r="A5" s="4" t="s">
        <v>807</v>
      </c>
      <c r="C5" s="5" t="n">
        <v>2</v>
      </c>
      <c r="D5" s="5" t="n">
        <v>2</v>
      </c>
    </row>
    <row r="6" spans="1:7">
      <c r="A6" s="4" t="s">
        <v>808</v>
      </c>
      <c r="C6" s="5" t="n">
        <v>1</v>
      </c>
    </row>
    <row r="7" spans="1:7">
      <c r="A7" s="4" t="s">
        <v>809</v>
      </c>
      <c r="C7" s="5" t="n">
        <v>4</v>
      </c>
    </row>
    <row r="8" spans="1:7">
      <c r="A8" s="4" t="s">
        <v>810</v>
      </c>
      <c r="B8" s="5" t="n">
        <v>4</v>
      </c>
    </row>
    <row r="9" spans="1:7">
      <c r="A9" s="3" t="s">
        <v>811</v>
      </c>
    </row>
    <row r="10" spans="1:7">
      <c r="A10" s="4" t="s">
        <v>812</v>
      </c>
      <c r="F10" s="10" t="n">
        <v>7.7</v>
      </c>
    </row>
    <row r="11" spans="1:7">
      <c r="A11" s="3" t="s">
        <v>813</v>
      </c>
    </row>
    <row r="12" spans="1:7">
      <c r="A12" s="4" t="s">
        <v>562</v>
      </c>
      <c r="F12" s="9" t="n">
        <v>26.5</v>
      </c>
      <c r="G12" s="10" t="n">
        <v>25.5</v>
      </c>
    </row>
    <row r="13" spans="1:7">
      <c r="A13" s="3" t="s">
        <v>814</v>
      </c>
    </row>
    <row r="14" spans="1:7">
      <c r="A14" s="4" t="s">
        <v>815</v>
      </c>
      <c r="F14" s="5" t="n">
        <v>3</v>
      </c>
      <c r="G14" s="10" t="n">
        <v>3.6</v>
      </c>
    </row>
    <row r="15" spans="1:7">
      <c r="A15" s="4" t="s">
        <v>816</v>
      </c>
    </row>
    <row r="16" spans="1:7">
      <c r="A16" s="3" t="s">
        <v>813</v>
      </c>
    </row>
    <row r="17" spans="1:7">
      <c r="A17" s="4" t="s">
        <v>817</v>
      </c>
      <c r="F17" s="9" t="n">
        <v>1.4</v>
      </c>
    </row>
    <row r="18" spans="1:7">
      <c r="A18" s="4" t="s">
        <v>818</v>
      </c>
    </row>
    <row r="19" spans="1:7">
      <c r="A19" s="3" t="s">
        <v>813</v>
      </c>
    </row>
    <row r="20" spans="1:7">
      <c r="A20" s="4" t="s">
        <v>817</v>
      </c>
      <c r="F20" s="9" t="n">
        <v>7.6</v>
      </c>
    </row>
    <row r="21" spans="1:7">
      <c r="A21" s="4" t="s">
        <v>819</v>
      </c>
    </row>
    <row r="22" spans="1:7">
      <c r="A22" s="3" t="s">
        <v>813</v>
      </c>
    </row>
    <row r="23" spans="1:7">
      <c r="A23" s="4" t="s">
        <v>562</v>
      </c>
      <c r="F23" s="9" t="n">
        <v>16.7</v>
      </c>
    </row>
    <row r="24" spans="1:7">
      <c r="A24" s="4" t="s">
        <v>820</v>
      </c>
    </row>
    <row r="25" spans="1:7">
      <c r="A25" s="3" t="s">
        <v>813</v>
      </c>
    </row>
    <row r="26" spans="1:7">
      <c r="A26" s="4" t="s">
        <v>562</v>
      </c>
      <c r="F26" s="9" t="n">
        <v>9.800000000000001</v>
      </c>
    </row>
    <row r="27" spans="1:7">
      <c r="A27" s="4" t="s">
        <v>821</v>
      </c>
    </row>
    <row r="28" spans="1:7">
      <c r="A28" s="3" t="s">
        <v>814</v>
      </c>
    </row>
    <row r="29" spans="1:7">
      <c r="A29" s="4" t="s">
        <v>822</v>
      </c>
      <c r="F29" s="10" t="n">
        <v>0.2</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8"/>
  </cols>
  <sheetData>
    <row r="1" spans="1:2">
      <c r="A1" s="1" t="s">
        <v>823</v>
      </c>
      <c r="B1" s="2" t="s">
        <v>824</v>
      </c>
    </row>
    <row r="2" spans="1:2">
      <c r="A2" s="3" t="s">
        <v>234</v>
      </c>
    </row>
    <row r="3" spans="1:2">
      <c r="A3" s="4" t="s">
        <v>825</v>
      </c>
      <c r="B3" s="5"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827</v>
      </c>
      <c r="J1" s="2" t="s">
        <v>1</v>
      </c>
    </row>
    <row r="2" spans="1:12">
      <c r="B2" s="2" t="s">
        <v>2</v>
      </c>
      <c r="C2" s="2" t="s">
        <v>828</v>
      </c>
      <c r="D2" s="2" t="s">
        <v>148</v>
      </c>
      <c r="E2" s="2" t="s">
        <v>829</v>
      </c>
      <c r="F2" s="2" t="s">
        <v>30</v>
      </c>
      <c r="G2" s="2" t="s">
        <v>830</v>
      </c>
      <c r="H2" s="2" t="s">
        <v>149</v>
      </c>
      <c r="I2" s="2" t="s">
        <v>831</v>
      </c>
      <c r="J2" s="2" t="s">
        <v>2</v>
      </c>
      <c r="K2" s="2" t="s">
        <v>30</v>
      </c>
      <c r="L2" s="2" t="s">
        <v>92</v>
      </c>
    </row>
    <row r="3" spans="1:12">
      <c r="A3" s="3" t="s">
        <v>333</v>
      </c>
    </row>
    <row r="4" spans="1:12">
      <c r="A4" s="4" t="s">
        <v>832</v>
      </c>
      <c r="B4" s="6" t="n">
        <v>966091</v>
      </c>
      <c r="C4" s="6" t="n">
        <v>1056586</v>
      </c>
      <c r="D4" s="6" t="n">
        <v>1072375</v>
      </c>
      <c r="E4" s="6" t="n">
        <v>846130</v>
      </c>
      <c r="F4" s="6" t="n">
        <v>859584</v>
      </c>
      <c r="G4" s="6" t="n">
        <v>826665</v>
      </c>
      <c r="H4" s="6" t="n">
        <v>872093</v>
      </c>
      <c r="I4" s="6" t="n">
        <v>682151</v>
      </c>
      <c r="J4" s="6" t="n">
        <v>3941182</v>
      </c>
      <c r="K4" s="6" t="n">
        <v>3240493</v>
      </c>
      <c r="L4" s="6" t="n">
        <v>2887071</v>
      </c>
    </row>
    <row r="5" spans="1:12">
      <c r="A5" s="4" t="s">
        <v>833</v>
      </c>
      <c r="J5" s="5" t="n">
        <v>6218</v>
      </c>
      <c r="K5" s="5" t="n">
        <v>4575</v>
      </c>
      <c r="L5" s="5" t="n">
        <v>5133</v>
      </c>
    </row>
    <row r="6" spans="1:12">
      <c r="A6" s="4" t="s">
        <v>834</v>
      </c>
      <c r="J6" s="5" t="n">
        <v>4860</v>
      </c>
      <c r="K6" s="5" t="n">
        <v>2795</v>
      </c>
      <c r="L6" s="5" t="n">
        <v>3531</v>
      </c>
    </row>
    <row r="7" spans="1:12">
      <c r="A7" s="4" t="s">
        <v>159</v>
      </c>
      <c r="J7" s="5" t="n">
        <v>48536</v>
      </c>
      <c r="K7" s="5" t="n">
        <v>40823</v>
      </c>
      <c r="L7" s="5" t="n">
        <v>37710</v>
      </c>
    </row>
    <row r="8" spans="1:12">
      <c r="A8" s="4" t="s">
        <v>835</v>
      </c>
      <c r="J8" s="5" t="n">
        <v>181469</v>
      </c>
      <c r="K8" s="5" t="n">
        <v>164438</v>
      </c>
      <c r="L8" s="5" t="n">
        <v>135467</v>
      </c>
    </row>
    <row r="9" spans="1:12">
      <c r="A9" s="4" t="s">
        <v>836</v>
      </c>
      <c r="B9" s="5" t="n">
        <v>1464677</v>
      </c>
      <c r="F9" s="5" t="n">
        <v>1292058</v>
      </c>
      <c r="J9" s="5" t="n">
        <v>1464677</v>
      </c>
      <c r="K9" s="5" t="n">
        <v>1292058</v>
      </c>
      <c r="L9" s="5" t="n">
        <v>1107679</v>
      </c>
    </row>
    <row r="10" spans="1:12">
      <c r="A10" s="4" t="s">
        <v>837</v>
      </c>
      <c r="J10" s="5" t="n">
        <v>71116</v>
      </c>
      <c r="K10" s="5" t="n">
        <v>53762</v>
      </c>
      <c r="L10" s="5" t="n">
        <v>43522</v>
      </c>
    </row>
    <row r="11" spans="1:12">
      <c r="A11" s="4" t="s">
        <v>838</v>
      </c>
    </row>
    <row r="12" spans="1:12">
      <c r="A12" s="3" t="s">
        <v>333</v>
      </c>
    </row>
    <row r="13" spans="1:12">
      <c r="A13" s="4" t="s">
        <v>832</v>
      </c>
      <c r="J13" s="5" t="n">
        <v>392540</v>
      </c>
      <c r="K13" s="5" t="n">
        <v>204044</v>
      </c>
      <c r="L13" s="5" t="n">
        <v>153821</v>
      </c>
    </row>
    <row r="14" spans="1:12">
      <c r="A14" s="4" t="s">
        <v>839</v>
      </c>
    </row>
    <row r="15" spans="1:12">
      <c r="A15" s="3" t="s">
        <v>333</v>
      </c>
    </row>
    <row r="16" spans="1:12">
      <c r="A16" s="4" t="s">
        <v>833</v>
      </c>
      <c r="J16" s="5" t="n">
        <v>6234</v>
      </c>
      <c r="K16" s="5" t="n">
        <v>3737</v>
      </c>
      <c r="L16" s="5" t="n">
        <v>4269</v>
      </c>
    </row>
    <row r="17" spans="1:12">
      <c r="A17" s="4" t="s">
        <v>159</v>
      </c>
      <c r="J17" s="5" t="n">
        <v>8443</v>
      </c>
      <c r="K17" s="5" t="n">
        <v>7828</v>
      </c>
      <c r="L17" s="5" t="n">
        <v>6814</v>
      </c>
    </row>
    <row r="18" spans="1:12">
      <c r="A18" s="4" t="s">
        <v>835</v>
      </c>
      <c r="J18" s="5" t="n">
        <v>-26264</v>
      </c>
      <c r="K18" s="5" t="n">
        <v>-35630</v>
      </c>
      <c r="L18" s="5" t="n">
        <v>-22410</v>
      </c>
    </row>
    <row r="19" spans="1:12">
      <c r="A19" s="4" t="s">
        <v>836</v>
      </c>
      <c r="B19" s="5" t="n">
        <v>54171</v>
      </c>
      <c r="F19" s="5" t="n">
        <v>45986</v>
      </c>
      <c r="J19" s="5" t="n">
        <v>54171</v>
      </c>
      <c r="K19" s="5" t="n">
        <v>45986</v>
      </c>
      <c r="L19" s="5" t="n">
        <v>100481</v>
      </c>
    </row>
    <row r="20" spans="1:12">
      <c r="A20" s="4" t="s">
        <v>837</v>
      </c>
      <c r="J20" s="5" t="n">
        <v>2727</v>
      </c>
      <c r="K20" s="5" t="n">
        <v>11604</v>
      </c>
      <c r="L20" s="5" t="n">
        <v>7708</v>
      </c>
    </row>
    <row r="21" spans="1:12">
      <c r="A21" s="4" t="s">
        <v>840</v>
      </c>
    </row>
    <row r="22" spans="1:12">
      <c r="A22" s="3" t="s">
        <v>333</v>
      </c>
    </row>
    <row r="23" spans="1:12">
      <c r="A23" s="4" t="s">
        <v>832</v>
      </c>
      <c r="J23" s="5" t="n">
        <v>1133656</v>
      </c>
      <c r="K23" s="5" t="n">
        <v>1000426</v>
      </c>
      <c r="L23" s="5" t="n">
        <v>922092</v>
      </c>
    </row>
    <row r="24" spans="1:12">
      <c r="A24" s="4" t="s">
        <v>833</v>
      </c>
      <c r="J24" s="5" t="n">
        <v>4</v>
      </c>
      <c r="K24" s="5" t="n">
        <v>1</v>
      </c>
    </row>
    <row r="25" spans="1:12">
      <c r="A25" s="4" t="s">
        <v>834</v>
      </c>
      <c r="J25" s="5" t="n">
        <v>559</v>
      </c>
      <c r="K25" s="5" t="n">
        <v>115</v>
      </c>
      <c r="L25" s="5" t="n">
        <v>267</v>
      </c>
    </row>
    <row r="26" spans="1:12">
      <c r="A26" s="4" t="s">
        <v>159</v>
      </c>
      <c r="J26" s="5" t="n">
        <v>10511</v>
      </c>
      <c r="K26" s="5" t="n">
        <v>8948</v>
      </c>
      <c r="L26" s="5" t="n">
        <v>7901</v>
      </c>
    </row>
    <row r="27" spans="1:12">
      <c r="A27" s="4" t="s">
        <v>835</v>
      </c>
      <c r="J27" s="5" t="n">
        <v>61326</v>
      </c>
      <c r="K27" s="5" t="n">
        <v>59408</v>
      </c>
      <c r="L27" s="5" t="n">
        <v>53879</v>
      </c>
    </row>
    <row r="28" spans="1:12">
      <c r="A28" s="4" t="s">
        <v>836</v>
      </c>
      <c r="B28" s="5" t="n">
        <v>351270</v>
      </c>
      <c r="F28" s="5" t="n">
        <v>302009</v>
      </c>
      <c r="J28" s="5" t="n">
        <v>351270</v>
      </c>
      <c r="K28" s="5" t="n">
        <v>302009</v>
      </c>
      <c r="L28" s="5" t="n">
        <v>279664</v>
      </c>
    </row>
    <row r="29" spans="1:12">
      <c r="A29" s="4" t="s">
        <v>837</v>
      </c>
      <c r="J29" s="5" t="n">
        <v>23026</v>
      </c>
      <c r="K29" s="5" t="n">
        <v>10902</v>
      </c>
      <c r="L29" s="5" t="n">
        <v>9622</v>
      </c>
    </row>
    <row r="30" spans="1:12">
      <c r="A30" s="4" t="s">
        <v>841</v>
      </c>
    </row>
    <row r="31" spans="1:12">
      <c r="A31" s="3" t="s">
        <v>333</v>
      </c>
    </row>
    <row r="32" spans="1:12">
      <c r="A32" s="4" t="s">
        <v>832</v>
      </c>
      <c r="J32" s="5" t="n">
        <v>67161</v>
      </c>
      <c r="K32" s="5" t="n">
        <v>57770</v>
      </c>
      <c r="L32" s="5" t="n">
        <v>51796</v>
      </c>
    </row>
    <row r="33" spans="1:12">
      <c r="A33" s="4" t="s">
        <v>842</v>
      </c>
    </row>
    <row r="34" spans="1:12">
      <c r="A34" s="3" t="s">
        <v>333</v>
      </c>
    </row>
    <row r="35" spans="1:12">
      <c r="A35" s="4" t="s">
        <v>832</v>
      </c>
      <c r="J35" s="5" t="n">
        <v>837370</v>
      </c>
      <c r="K35" s="5" t="n">
        <v>711862</v>
      </c>
      <c r="L35" s="5" t="n">
        <v>656550</v>
      </c>
    </row>
    <row r="36" spans="1:12">
      <c r="A36" s="4" t="s">
        <v>833</v>
      </c>
      <c r="J36" s="5" t="n">
        <v>160</v>
      </c>
      <c r="K36" s="5" t="n">
        <v>307</v>
      </c>
      <c r="L36" s="5" t="n">
        <v>296</v>
      </c>
    </row>
    <row r="37" spans="1:12">
      <c r="A37" s="4" t="s">
        <v>834</v>
      </c>
      <c r="J37" s="5" t="n">
        <v>607</v>
      </c>
      <c r="L37" s="5" t="n">
        <v>9</v>
      </c>
    </row>
    <row r="38" spans="1:12">
      <c r="A38" s="4" t="s">
        <v>159</v>
      </c>
      <c r="J38" s="5" t="n">
        <v>6880</v>
      </c>
      <c r="K38" s="5" t="n">
        <v>6190</v>
      </c>
      <c r="L38" s="5" t="n">
        <v>6255</v>
      </c>
    </row>
    <row r="39" spans="1:12">
      <c r="A39" s="4" t="s">
        <v>835</v>
      </c>
      <c r="J39" s="5" t="n">
        <v>46646</v>
      </c>
      <c r="K39" s="5" t="n">
        <v>47146</v>
      </c>
      <c r="L39" s="5" t="n">
        <v>30740</v>
      </c>
    </row>
    <row r="40" spans="1:12">
      <c r="A40" s="4" t="s">
        <v>836</v>
      </c>
      <c r="B40" s="5" t="n">
        <v>240661</v>
      </c>
      <c r="F40" s="5" t="n">
        <v>192085</v>
      </c>
      <c r="J40" s="5" t="n">
        <v>240661</v>
      </c>
      <c r="K40" s="5" t="n">
        <v>192085</v>
      </c>
      <c r="L40" s="5" t="n">
        <v>192756</v>
      </c>
    </row>
    <row r="41" spans="1:12">
      <c r="A41" s="4" t="s">
        <v>837</v>
      </c>
      <c r="J41" s="5" t="n">
        <v>12286</v>
      </c>
      <c r="K41" s="5" t="n">
        <v>5571</v>
      </c>
      <c r="L41" s="5" t="n">
        <v>6138</v>
      </c>
    </row>
    <row r="42" spans="1:12">
      <c r="A42" s="4" t="s">
        <v>843</v>
      </c>
    </row>
    <row r="43" spans="1:12">
      <c r="A43" s="3" t="s">
        <v>333</v>
      </c>
    </row>
    <row r="44" spans="1:12">
      <c r="A44" s="4" t="s">
        <v>832</v>
      </c>
      <c r="J44" s="5" t="n">
        <v>74566</v>
      </c>
      <c r="K44" s="5" t="n">
        <v>38641</v>
      </c>
      <c r="L44" s="5" t="n">
        <v>29940</v>
      </c>
    </row>
    <row r="45" spans="1:12">
      <c r="A45" s="4" t="s">
        <v>844</v>
      </c>
    </row>
    <row r="46" spans="1:12">
      <c r="A46" s="3" t="s">
        <v>333</v>
      </c>
    </row>
    <row r="47" spans="1:12">
      <c r="A47" s="4" t="s">
        <v>832</v>
      </c>
      <c r="J47" s="5" t="n">
        <v>1417924</v>
      </c>
      <c r="K47" s="5" t="n">
        <v>1251093</v>
      </c>
      <c r="L47" s="5" t="n">
        <v>1133398</v>
      </c>
    </row>
    <row r="48" spans="1:12">
      <c r="A48" s="4" t="s">
        <v>833</v>
      </c>
      <c r="J48" s="5" t="n">
        <v>293</v>
      </c>
      <c r="K48" s="5" t="n">
        <v>387</v>
      </c>
      <c r="L48" s="5" t="n">
        <v>516</v>
      </c>
    </row>
    <row r="49" spans="1:12">
      <c r="A49" s="4" t="s">
        <v>834</v>
      </c>
      <c r="J49" s="5" t="n">
        <v>1723</v>
      </c>
      <c r="K49" s="5" t="n">
        <v>1858</v>
      </c>
      <c r="L49" s="5" t="n">
        <v>2467</v>
      </c>
    </row>
    <row r="50" spans="1:12">
      <c r="A50" s="4" t="s">
        <v>159</v>
      </c>
      <c r="J50" s="5" t="n">
        <v>14116</v>
      </c>
      <c r="K50" s="5" t="n">
        <v>13326</v>
      </c>
      <c r="L50" s="5" t="n">
        <v>13033</v>
      </c>
    </row>
    <row r="51" spans="1:12">
      <c r="A51" s="4" t="s">
        <v>835</v>
      </c>
      <c r="J51" s="5" t="n">
        <v>82465</v>
      </c>
      <c r="K51" s="5" t="n">
        <v>76875</v>
      </c>
      <c r="L51" s="5" t="n">
        <v>70220</v>
      </c>
    </row>
    <row r="52" spans="1:12">
      <c r="A52" s="4" t="s">
        <v>836</v>
      </c>
      <c r="B52" s="5" t="n">
        <v>462311</v>
      </c>
      <c r="F52" s="5" t="n">
        <v>438674</v>
      </c>
      <c r="J52" s="5" t="n">
        <v>462311</v>
      </c>
      <c r="K52" s="5" t="n">
        <v>438674</v>
      </c>
      <c r="L52" s="5" t="n">
        <v>382251</v>
      </c>
    </row>
    <row r="53" spans="1:12">
      <c r="A53" s="4" t="s">
        <v>837</v>
      </c>
      <c r="J53" s="5" t="n">
        <v>23212</v>
      </c>
      <c r="K53" s="5" t="n">
        <v>19648</v>
      </c>
      <c r="L53" s="5" t="n">
        <v>13356</v>
      </c>
    </row>
    <row r="54" spans="1:12">
      <c r="A54" s="4" t="s">
        <v>845</v>
      </c>
    </row>
    <row r="55" spans="1:12">
      <c r="A55" s="3" t="s">
        <v>333</v>
      </c>
    </row>
    <row r="56" spans="1:12">
      <c r="A56" s="4" t="s">
        <v>832</v>
      </c>
      <c r="J56" s="5" t="n">
        <v>83245</v>
      </c>
      <c r="K56" s="5" t="n">
        <v>88311</v>
      </c>
      <c r="L56" s="5" t="n">
        <v>58412</v>
      </c>
    </row>
    <row r="57" spans="1:12">
      <c r="A57" s="4" t="s">
        <v>846</v>
      </c>
    </row>
    <row r="58" spans="1:12">
      <c r="A58" s="3" t="s">
        <v>333</v>
      </c>
    </row>
    <row r="59" spans="1:12">
      <c r="A59" s="4" t="s">
        <v>832</v>
      </c>
      <c r="J59" s="5" t="n">
        <v>552232</v>
      </c>
      <c r="K59" s="5" t="n">
        <v>277112</v>
      </c>
      <c r="L59" s="5" t="n">
        <v>175031</v>
      </c>
    </row>
    <row r="60" spans="1:12">
      <c r="A60" s="4" t="s">
        <v>833</v>
      </c>
      <c r="J60" s="5" t="n">
        <v>-473</v>
      </c>
      <c r="K60" s="5" t="n">
        <v>143</v>
      </c>
      <c r="L60" s="5" t="n">
        <v>52</v>
      </c>
    </row>
    <row r="61" spans="1:12">
      <c r="A61" s="4" t="s">
        <v>834</v>
      </c>
      <c r="J61" s="5" t="n">
        <v>1971</v>
      </c>
      <c r="K61" s="5" t="n">
        <v>822</v>
      </c>
      <c r="L61" s="5" t="n">
        <v>788</v>
      </c>
    </row>
    <row r="62" spans="1:12">
      <c r="A62" s="4" t="s">
        <v>159</v>
      </c>
      <c r="J62" s="5" t="n">
        <v>8586</v>
      </c>
      <c r="K62" s="5" t="n">
        <v>4531</v>
      </c>
      <c r="L62" s="5" t="n">
        <v>3707</v>
      </c>
    </row>
    <row r="63" spans="1:12">
      <c r="A63" s="4" t="s">
        <v>835</v>
      </c>
      <c r="J63" s="5" t="n">
        <v>17296</v>
      </c>
      <c r="K63" s="5" t="n">
        <v>16639</v>
      </c>
      <c r="L63" s="5" t="n">
        <v>3038</v>
      </c>
    </row>
    <row r="64" spans="1:12">
      <c r="A64" s="4" t="s">
        <v>836</v>
      </c>
      <c r="B64" s="6" t="n">
        <v>356264</v>
      </c>
      <c r="F64" s="6" t="n">
        <v>313304</v>
      </c>
      <c r="J64" s="5" t="n">
        <v>356264</v>
      </c>
      <c r="K64" s="5" t="n">
        <v>313304</v>
      </c>
      <c r="L64" s="5" t="n">
        <v>152527</v>
      </c>
    </row>
    <row r="65" spans="1:12">
      <c r="A65" s="4" t="s">
        <v>837</v>
      </c>
      <c r="J65" s="5" t="n">
        <v>9865</v>
      </c>
      <c r="K65" s="5" t="n">
        <v>6037</v>
      </c>
      <c r="L65" s="5" t="n">
        <v>6698</v>
      </c>
    </row>
    <row r="66" spans="1:12">
      <c r="A66" s="4" t="s">
        <v>847</v>
      </c>
    </row>
    <row r="67" spans="1:12">
      <c r="A67" s="3" t="s">
        <v>333</v>
      </c>
    </row>
    <row r="68" spans="1:12">
      <c r="A68" s="4" t="s">
        <v>832</v>
      </c>
      <c r="J68" s="6" t="n">
        <v>167568</v>
      </c>
      <c r="K68" s="6" t="n">
        <v>19322</v>
      </c>
      <c r="L68" s="6" t="n">
        <v>1367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92</v>
      </c>
    </row>
    <row r="3" spans="1:4">
      <c r="A3" s="3" t="s">
        <v>849</v>
      </c>
    </row>
    <row r="4" spans="1:4">
      <c r="A4" s="4" t="s">
        <v>850</v>
      </c>
      <c r="B4" s="6" t="n">
        <v>3941182</v>
      </c>
      <c r="C4" s="6" t="n">
        <v>3240493</v>
      </c>
      <c r="D4" s="6" t="n">
        <v>2887071</v>
      </c>
    </row>
    <row r="5" spans="1:4">
      <c r="A5" s="4" t="s">
        <v>851</v>
      </c>
      <c r="B5" s="5" t="n">
        <v>344356</v>
      </c>
      <c r="C5" s="5" t="n">
        <v>306468</v>
      </c>
      <c r="D5" s="5" t="n">
        <v>259448</v>
      </c>
    </row>
    <row r="6" spans="1:4">
      <c r="A6" s="4" t="s">
        <v>852</v>
      </c>
    </row>
    <row r="7" spans="1:4">
      <c r="A7" s="3" t="s">
        <v>849</v>
      </c>
    </row>
    <row r="8" spans="1:4">
      <c r="A8" s="4" t="s">
        <v>850</v>
      </c>
      <c r="B8" s="5" t="n">
        <v>3821366</v>
      </c>
      <c r="C8" s="5" t="n">
        <v>3162331</v>
      </c>
      <c r="D8" s="5" t="n">
        <v>2811359</v>
      </c>
    </row>
    <row r="9" spans="1:4">
      <c r="A9" s="4" t="s">
        <v>851</v>
      </c>
      <c r="B9" s="5" t="n">
        <v>313976</v>
      </c>
      <c r="C9" s="5" t="n">
        <v>280362</v>
      </c>
      <c r="D9" s="5" t="n">
        <v>244040</v>
      </c>
    </row>
    <row r="10" spans="1:4">
      <c r="A10" s="4" t="s">
        <v>692</v>
      </c>
    </row>
    <row r="11" spans="1:4">
      <c r="A11" s="3" t="s">
        <v>849</v>
      </c>
    </row>
    <row r="12" spans="1:4">
      <c r="A12" s="4" t="s">
        <v>850</v>
      </c>
      <c r="B12" s="5" t="n">
        <v>119816</v>
      </c>
      <c r="C12" s="5" t="n">
        <v>78162</v>
      </c>
      <c r="D12" s="5" t="n">
        <v>75712</v>
      </c>
    </row>
    <row r="13" spans="1:4">
      <c r="A13" s="4" t="s">
        <v>851</v>
      </c>
      <c r="B13" s="6" t="n">
        <v>30380</v>
      </c>
      <c r="C13" s="6" t="n">
        <v>26106</v>
      </c>
      <c r="D13" s="6" t="n">
        <v>154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92</v>
      </c>
    </row>
    <row r="3" spans="1:4">
      <c r="A3" s="4" t="s">
        <v>854</v>
      </c>
    </row>
    <row r="4" spans="1:4">
      <c r="A4" s="3" t="s">
        <v>855</v>
      </c>
    </row>
    <row r="5" spans="1:4">
      <c r="A5" s="4" t="s">
        <v>856</v>
      </c>
      <c r="B5" s="4" t="s">
        <v>857</v>
      </c>
      <c r="C5" s="4" t="s">
        <v>858</v>
      </c>
      <c r="D5" s="4" t="s">
        <v>859</v>
      </c>
    </row>
    <row r="6" spans="1:4">
      <c r="A6" s="4" t="s">
        <v>860</v>
      </c>
    </row>
    <row r="7" spans="1:4">
      <c r="A7" s="3" t="s">
        <v>855</v>
      </c>
    </row>
    <row r="8" spans="1:4">
      <c r="A8" s="4" t="s">
        <v>856</v>
      </c>
      <c r="B8" s="4" t="s">
        <v>861</v>
      </c>
      <c r="C8" s="4" t="s">
        <v>862</v>
      </c>
      <c r="D8" s="4" t="s">
        <v>8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6</v>
      </c>
      <c r="B1" s="2" t="s">
        <v>1</v>
      </c>
    </row>
    <row r="2" spans="1:4">
      <c r="B2" s="2" t="s">
        <v>2</v>
      </c>
      <c r="C2" s="2" t="s">
        <v>30</v>
      </c>
      <c r="D2" s="2" t="s">
        <v>92</v>
      </c>
    </row>
    <row r="3" spans="1:4">
      <c r="A3" s="3" t="s">
        <v>157</v>
      </c>
    </row>
    <row r="4" spans="1:4">
      <c r="A4" s="4" t="s">
        <v>126</v>
      </c>
      <c r="B4" s="6" t="n">
        <v>124040</v>
      </c>
      <c r="C4" s="6" t="n">
        <v>105497</v>
      </c>
      <c r="D4" s="6" t="n">
        <v>85132</v>
      </c>
    </row>
    <row r="5" spans="1:4">
      <c r="A5" s="3" t="s">
        <v>158</v>
      </c>
    </row>
    <row r="6" spans="1:4">
      <c r="A6" s="4" t="s">
        <v>159</v>
      </c>
      <c r="B6" s="5" t="n">
        <v>48536</v>
      </c>
      <c r="C6" s="5" t="n">
        <v>40823</v>
      </c>
      <c r="D6" s="5" t="n">
        <v>37710</v>
      </c>
    </row>
    <row r="7" spans="1:4">
      <c r="A7" s="4" t="s">
        <v>160</v>
      </c>
      <c r="B7" s="5" t="n">
        <v>4860</v>
      </c>
      <c r="C7" s="5" t="n">
        <v>2795</v>
      </c>
      <c r="D7" s="5" t="n">
        <v>3531</v>
      </c>
    </row>
    <row r="8" spans="1:4">
      <c r="A8" s="4" t="s">
        <v>161</v>
      </c>
      <c r="B8" s="5" t="n">
        <v>3805</v>
      </c>
      <c r="C8" s="5" t="n">
        <v>2335</v>
      </c>
      <c r="D8" s="5" t="n">
        <v>1955</v>
      </c>
    </row>
    <row r="9" spans="1:4">
      <c r="A9" s="4" t="s">
        <v>162</v>
      </c>
      <c r="D9" s="5" t="n">
        <v>-33</v>
      </c>
    </row>
    <row r="10" spans="1:4">
      <c r="A10" s="4" t="s">
        <v>163</v>
      </c>
      <c r="B10" s="5" t="n">
        <v>-8629</v>
      </c>
      <c r="C10" s="5" t="n">
        <v>2464</v>
      </c>
      <c r="D10" s="5" t="n">
        <v>-1369</v>
      </c>
    </row>
    <row r="11" spans="1:4">
      <c r="A11" s="4" t="s">
        <v>164</v>
      </c>
      <c r="B11" s="5" t="n">
        <v>-25</v>
      </c>
      <c r="C11" s="5" t="n">
        <v>-267</v>
      </c>
      <c r="D11" s="5" t="n">
        <v>-374</v>
      </c>
    </row>
    <row r="12" spans="1:4">
      <c r="A12" s="4" t="s">
        <v>165</v>
      </c>
      <c r="B12" s="5" t="n">
        <v>-863</v>
      </c>
      <c r="D12" s="5" t="n">
        <v>172</v>
      </c>
    </row>
    <row r="13" spans="1:4">
      <c r="A13" s="3" t="s">
        <v>166</v>
      </c>
    </row>
    <row r="14" spans="1:4">
      <c r="A14" s="4" t="s">
        <v>167</v>
      </c>
      <c r="B14" s="5" t="n">
        <v>-30787</v>
      </c>
      <c r="C14" s="5" t="n">
        <v>-5119</v>
      </c>
      <c r="D14" s="5" t="n">
        <v>-26007</v>
      </c>
    </row>
    <row r="15" spans="1:4">
      <c r="A15" s="4" t="s">
        <v>168</v>
      </c>
      <c r="B15" s="5" t="n">
        <v>-49262</v>
      </c>
      <c r="C15" s="5" t="n">
        <v>-3245</v>
      </c>
      <c r="D15" s="5" t="n">
        <v>34139</v>
      </c>
    </row>
    <row r="16" spans="1:4">
      <c r="A16" s="4" t="s">
        <v>169</v>
      </c>
      <c r="B16" s="5" t="n">
        <v>21159</v>
      </c>
      <c r="C16" s="5" t="n">
        <v>11259</v>
      </c>
      <c r="D16" s="5" t="n">
        <v>4798</v>
      </c>
    </row>
    <row r="17" spans="1:4">
      <c r="A17" s="4" t="s">
        <v>170</v>
      </c>
      <c r="B17" s="5" t="n">
        <v>23749</v>
      </c>
      <c r="C17" s="5" t="n">
        <v>15978</v>
      </c>
      <c r="D17" s="5" t="n">
        <v>29142</v>
      </c>
    </row>
    <row r="18" spans="1:4">
      <c r="A18" s="4" t="s">
        <v>171</v>
      </c>
      <c r="B18" s="5" t="n">
        <v>136583</v>
      </c>
      <c r="C18" s="5" t="n">
        <v>172520</v>
      </c>
      <c r="D18" s="5" t="n">
        <v>168796</v>
      </c>
    </row>
    <row r="19" spans="1:4">
      <c r="A19" s="3" t="s">
        <v>172</v>
      </c>
    </row>
    <row r="20" spans="1:4">
      <c r="A20" s="4" t="s">
        <v>173</v>
      </c>
      <c r="B20" s="5" t="n">
        <v>-71116</v>
      </c>
      <c r="C20" s="5" t="n">
        <v>-53762</v>
      </c>
      <c r="D20" s="5" t="n">
        <v>-43522</v>
      </c>
    </row>
    <row r="21" spans="1:4">
      <c r="A21" s="4" t="s">
        <v>174</v>
      </c>
      <c r="B21" s="5" t="n">
        <v>2919</v>
      </c>
      <c r="C21" s="5" t="n">
        <v>3126</v>
      </c>
      <c r="D21" s="5" t="n">
        <v>2843</v>
      </c>
    </row>
    <row r="22" spans="1:4">
      <c r="A22" s="4" t="s">
        <v>175</v>
      </c>
      <c r="B22" s="5" t="n">
        <v>-60587</v>
      </c>
      <c r="C22" s="5" t="n">
        <v>-80077</v>
      </c>
      <c r="D22" s="5" t="n">
        <v>-2505</v>
      </c>
    </row>
    <row r="23" spans="1:4">
      <c r="A23" s="4" t="s">
        <v>176</v>
      </c>
      <c r="C23" s="5" t="n">
        <v>-92830</v>
      </c>
    </row>
    <row r="24" spans="1:4">
      <c r="A24" s="4" t="s">
        <v>177</v>
      </c>
      <c r="C24" s="5" t="n">
        <v>-892</v>
      </c>
      <c r="D24" s="5" t="n">
        <v>-1256</v>
      </c>
    </row>
    <row r="25" spans="1:4">
      <c r="A25" s="4" t="s">
        <v>178</v>
      </c>
      <c r="B25" s="5" t="n">
        <v>-234</v>
      </c>
      <c r="C25" s="5" t="n">
        <v>-6012</v>
      </c>
      <c r="D25" s="5" t="n">
        <v>-6994</v>
      </c>
    </row>
    <row r="26" spans="1:4">
      <c r="A26" s="4" t="s">
        <v>179</v>
      </c>
      <c r="B26" s="5" t="n">
        <v>1509</v>
      </c>
      <c r="C26" s="5" t="n">
        <v>7899</v>
      </c>
      <c r="D26" s="5" t="n">
        <v>11446</v>
      </c>
    </row>
    <row r="27" spans="1:4">
      <c r="A27" s="4" t="s">
        <v>180</v>
      </c>
      <c r="B27" s="5" t="n">
        <v>-13518</v>
      </c>
      <c r="C27" s="5" t="n">
        <v>-5666</v>
      </c>
      <c r="D27" s="5" t="n">
        <v>-7858</v>
      </c>
    </row>
    <row r="28" spans="1:4">
      <c r="A28" s="4" t="s">
        <v>181</v>
      </c>
      <c r="B28" s="5" t="n">
        <v>5103</v>
      </c>
      <c r="C28" s="5" t="n">
        <v>2568</v>
      </c>
      <c r="D28" s="5" t="n">
        <v>1115</v>
      </c>
    </row>
    <row r="29" spans="1:4">
      <c r="A29" s="4" t="s">
        <v>64</v>
      </c>
      <c r="B29" s="5" t="n">
        <v>-1735</v>
      </c>
      <c r="C29" s="5" t="n">
        <v>-2011</v>
      </c>
      <c r="D29" s="5" t="n">
        <v>95</v>
      </c>
    </row>
    <row r="30" spans="1:4">
      <c r="A30" s="4" t="s">
        <v>182</v>
      </c>
      <c r="B30" s="5" t="n">
        <v>-137659</v>
      </c>
      <c r="C30" s="5" t="n">
        <v>-227657</v>
      </c>
      <c r="D30" s="5" t="n">
        <v>-46636</v>
      </c>
    </row>
    <row r="31" spans="1:4">
      <c r="A31" s="3" t="s">
        <v>183</v>
      </c>
    </row>
    <row r="32" spans="1:4">
      <c r="A32" s="4" t="s">
        <v>184</v>
      </c>
      <c r="B32" s="5" t="n">
        <v>758287</v>
      </c>
      <c r="C32" s="5" t="n">
        <v>131002</v>
      </c>
      <c r="D32" s="5" t="n">
        <v>297711</v>
      </c>
    </row>
    <row r="33" spans="1:4">
      <c r="A33" s="4" t="s">
        <v>185</v>
      </c>
      <c r="B33" s="5" t="n">
        <v>-722725</v>
      </c>
      <c r="C33" s="5" t="n">
        <v>-107294</v>
      </c>
      <c r="D33" s="5" t="n">
        <v>-311271</v>
      </c>
    </row>
    <row r="34" spans="1:4">
      <c r="A34" s="4" t="s">
        <v>186</v>
      </c>
      <c r="B34" s="5" t="n">
        <v>8525</v>
      </c>
    </row>
    <row r="35" spans="1:4">
      <c r="A35" s="4" t="s">
        <v>187</v>
      </c>
      <c r="B35" s="5" t="n">
        <v>-13347</v>
      </c>
    </row>
    <row r="36" spans="1:4">
      <c r="A36" s="4" t="s">
        <v>188</v>
      </c>
      <c r="B36" s="5" t="n">
        <v>660</v>
      </c>
      <c r="C36" s="5" t="n">
        <v>536</v>
      </c>
      <c r="D36" s="5" t="n">
        <v>1074</v>
      </c>
    </row>
    <row r="37" spans="1:4">
      <c r="A37" s="4" t="s">
        <v>189</v>
      </c>
      <c r="B37" s="5" t="n">
        <v>-4032</v>
      </c>
      <c r="C37" s="5" t="n">
        <v>-3280</v>
      </c>
      <c r="D37" s="5" t="n">
        <v>-3188</v>
      </c>
    </row>
    <row r="38" spans="1:4">
      <c r="A38" s="4" t="s">
        <v>130</v>
      </c>
      <c r="B38" s="5" t="n">
        <v>-19607</v>
      </c>
      <c r="C38" s="5" t="n">
        <v>-17680</v>
      </c>
      <c r="D38" s="5" t="n">
        <v>-16507</v>
      </c>
    </row>
    <row r="39" spans="1:4">
      <c r="A39" s="4" t="s">
        <v>190</v>
      </c>
      <c r="B39" s="5" t="n">
        <v>-12977</v>
      </c>
      <c r="D39" s="5" t="n">
        <v>-800</v>
      </c>
    </row>
    <row r="40" spans="1:4">
      <c r="A40" s="4" t="s">
        <v>64</v>
      </c>
      <c r="B40" s="5" t="n">
        <v>-31</v>
      </c>
      <c r="C40" s="5" t="n">
        <v>-73</v>
      </c>
      <c r="D40" s="5" t="n">
        <v>-21</v>
      </c>
    </row>
    <row r="41" spans="1:4">
      <c r="A41" s="4" t="s">
        <v>191</v>
      </c>
      <c r="B41" s="5" t="n">
        <v>-5247</v>
      </c>
      <c r="C41" s="5" t="n">
        <v>3211</v>
      </c>
      <c r="D41" s="5" t="n">
        <v>-33002</v>
      </c>
    </row>
    <row r="42" spans="1:4">
      <c r="A42" s="4" t="s">
        <v>192</v>
      </c>
      <c r="B42" s="5" t="n">
        <v>650</v>
      </c>
      <c r="C42" s="5" t="n">
        <v>-1927</v>
      </c>
      <c r="D42" s="5" t="n">
        <v>-1221</v>
      </c>
    </row>
    <row r="43" spans="1:4">
      <c r="A43" s="4" t="s">
        <v>193</v>
      </c>
      <c r="B43" s="5" t="n">
        <v>-5673</v>
      </c>
      <c r="C43" s="5" t="n">
        <v>-53853</v>
      </c>
      <c r="D43" s="5" t="n">
        <v>87937</v>
      </c>
    </row>
    <row r="44" spans="1:4">
      <c r="A44" s="4" t="s">
        <v>194</v>
      </c>
      <c r="B44" s="5" t="n">
        <v>34489</v>
      </c>
      <c r="C44" s="5" t="n">
        <v>88342</v>
      </c>
      <c r="D44" s="5" t="n">
        <v>405</v>
      </c>
    </row>
    <row r="45" spans="1:4">
      <c r="A45" s="4" t="s">
        <v>195</v>
      </c>
      <c r="B45" s="6" t="n">
        <v>28816</v>
      </c>
      <c r="C45" s="6" t="n">
        <v>34489</v>
      </c>
      <c r="D45" s="6" t="n">
        <v>883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827</v>
      </c>
      <c r="J1" s="2" t="s">
        <v>1</v>
      </c>
    </row>
    <row r="2" spans="1:12">
      <c r="B2" s="2" t="s">
        <v>2</v>
      </c>
      <c r="C2" s="2" t="s">
        <v>828</v>
      </c>
      <c r="D2" s="2" t="s">
        <v>148</v>
      </c>
      <c r="E2" s="2" t="s">
        <v>829</v>
      </c>
      <c r="F2" s="2" t="s">
        <v>30</v>
      </c>
      <c r="G2" s="2" t="s">
        <v>830</v>
      </c>
      <c r="H2" s="2" t="s">
        <v>149</v>
      </c>
      <c r="I2" s="2" t="s">
        <v>831</v>
      </c>
      <c r="J2" s="2" t="s">
        <v>2</v>
      </c>
      <c r="K2" s="2" t="s">
        <v>30</v>
      </c>
      <c r="L2" s="2" t="s">
        <v>92</v>
      </c>
    </row>
    <row r="3" spans="1:12">
      <c r="A3" s="3" t="s">
        <v>855</v>
      </c>
    </row>
    <row r="4" spans="1:12">
      <c r="A4" s="4" t="s">
        <v>865</v>
      </c>
      <c r="J4" s="6" t="n">
        <v>4006203</v>
      </c>
      <c r="K4" s="6" t="n">
        <v>3297377</v>
      </c>
      <c r="L4" s="6" t="n">
        <v>2932480</v>
      </c>
    </row>
    <row r="5" spans="1:12">
      <c r="A5" s="4" t="s">
        <v>866</v>
      </c>
      <c r="J5" s="5" t="n">
        <v>-65021</v>
      </c>
      <c r="K5" s="5" t="n">
        <v>-56884</v>
      </c>
      <c r="L5" s="5" t="n">
        <v>-45409</v>
      </c>
    </row>
    <row r="6" spans="1:12">
      <c r="A6" s="4" t="s">
        <v>867</v>
      </c>
      <c r="B6" s="6" t="n">
        <v>966091</v>
      </c>
      <c r="C6" s="6" t="n">
        <v>1056586</v>
      </c>
      <c r="D6" s="6" t="n">
        <v>1072375</v>
      </c>
      <c r="E6" s="6" t="n">
        <v>846130</v>
      </c>
      <c r="F6" s="6" t="n">
        <v>859584</v>
      </c>
      <c r="G6" s="6" t="n">
        <v>826665</v>
      </c>
      <c r="H6" s="6" t="n">
        <v>872093</v>
      </c>
      <c r="I6" s="6" t="n">
        <v>682151</v>
      </c>
      <c r="J6" s="5" t="n">
        <v>3941182</v>
      </c>
      <c r="K6" s="5" t="n">
        <v>3240493</v>
      </c>
      <c r="L6" s="5" t="n">
        <v>2887071</v>
      </c>
    </row>
    <row r="7" spans="1:12">
      <c r="A7" s="4" t="s">
        <v>854</v>
      </c>
    </row>
    <row r="8" spans="1:12">
      <c r="A8" s="3" t="s">
        <v>855</v>
      </c>
    </row>
    <row r="9" spans="1:12">
      <c r="A9" s="4" t="s">
        <v>865</v>
      </c>
      <c r="J9" s="5" t="n">
        <v>2535008</v>
      </c>
      <c r="K9" s="5" t="n">
        <v>2067738</v>
      </c>
      <c r="L9" s="5" t="n">
        <v>1754469</v>
      </c>
    </row>
    <row r="10" spans="1:12">
      <c r="A10" s="4" t="s">
        <v>860</v>
      </c>
    </row>
    <row r="11" spans="1:12">
      <c r="A11" s="3" t="s">
        <v>855</v>
      </c>
    </row>
    <row r="12" spans="1:12">
      <c r="A12" s="4" t="s">
        <v>865</v>
      </c>
      <c r="J12" s="5" t="n">
        <v>1471195</v>
      </c>
      <c r="K12" s="5" t="n">
        <v>1229639</v>
      </c>
      <c r="L12" s="5" t="n">
        <v>1178011</v>
      </c>
    </row>
    <row r="13" spans="1:12">
      <c r="A13" s="4" t="s">
        <v>868</v>
      </c>
    </row>
    <row r="14" spans="1:12">
      <c r="A14" s="3" t="s">
        <v>855</v>
      </c>
    </row>
    <row r="15" spans="1:12">
      <c r="A15" s="4" t="s">
        <v>865</v>
      </c>
      <c r="J15" s="5" t="n">
        <v>368591</v>
      </c>
      <c r="K15" s="5" t="n">
        <v>334956</v>
      </c>
      <c r="L15" s="5" t="n">
        <v>299111</v>
      </c>
    </row>
    <row r="16" spans="1:12">
      <c r="A16" s="4" t="s">
        <v>869</v>
      </c>
    </row>
    <row r="17" spans="1:12">
      <c r="A17" s="3" t="s">
        <v>855</v>
      </c>
    </row>
    <row r="18" spans="1:12">
      <c r="A18" s="4" t="s">
        <v>865</v>
      </c>
      <c r="J18" s="5" t="n">
        <v>187905</v>
      </c>
      <c r="K18" s="5" t="n">
        <v>176668</v>
      </c>
      <c r="L18" s="5" t="n">
        <v>149526</v>
      </c>
    </row>
    <row r="19" spans="1:12">
      <c r="A19" s="4" t="s">
        <v>870</v>
      </c>
    </row>
    <row r="20" spans="1:12">
      <c r="A20" s="3" t="s">
        <v>855</v>
      </c>
    </row>
    <row r="21" spans="1:12">
      <c r="A21" s="4" t="s">
        <v>865</v>
      </c>
      <c r="J21" s="5" t="n">
        <v>244910</v>
      </c>
      <c r="K21" s="5" t="n">
        <v>200004</v>
      </c>
      <c r="L21" s="5" t="n">
        <v>177787</v>
      </c>
    </row>
    <row r="22" spans="1:12">
      <c r="A22" s="4" t="s">
        <v>871</v>
      </c>
    </row>
    <row r="23" spans="1:12">
      <c r="A23" s="3" t="s">
        <v>855</v>
      </c>
    </row>
    <row r="24" spans="1:12">
      <c r="A24" s="4" t="s">
        <v>865</v>
      </c>
      <c r="J24" s="5" t="n">
        <v>149520</v>
      </c>
      <c r="K24" s="5" t="n">
        <v>141474</v>
      </c>
      <c r="L24" s="5" t="n">
        <v>129803</v>
      </c>
    </row>
    <row r="25" spans="1:12">
      <c r="A25" s="4" t="s">
        <v>872</v>
      </c>
    </row>
    <row r="26" spans="1:12">
      <c r="A26" s="3" t="s">
        <v>855</v>
      </c>
    </row>
    <row r="27" spans="1:12">
      <c r="A27" s="4" t="s">
        <v>865</v>
      </c>
      <c r="J27" s="5" t="n">
        <v>471262</v>
      </c>
      <c r="K27" s="5" t="n">
        <v>391610</v>
      </c>
      <c r="L27" s="5" t="n">
        <v>374030</v>
      </c>
    </row>
    <row r="28" spans="1:12">
      <c r="A28" s="4" t="s">
        <v>873</v>
      </c>
    </row>
    <row r="29" spans="1:12">
      <c r="A29" s="3" t="s">
        <v>855</v>
      </c>
    </row>
    <row r="30" spans="1:12">
      <c r="A30" s="4" t="s">
        <v>865</v>
      </c>
      <c r="J30" s="5" t="n">
        <v>76507</v>
      </c>
      <c r="K30" s="5" t="n">
        <v>76503</v>
      </c>
      <c r="L30" s="5" t="n">
        <v>67804</v>
      </c>
    </row>
    <row r="31" spans="1:12">
      <c r="A31" s="4" t="s">
        <v>874</v>
      </c>
    </row>
    <row r="32" spans="1:12">
      <c r="A32" s="3" t="s">
        <v>855</v>
      </c>
    </row>
    <row r="33" spans="1:12">
      <c r="A33" s="4" t="s">
        <v>865</v>
      </c>
      <c r="J33" s="5" t="n">
        <v>260174</v>
      </c>
      <c r="K33" s="5" t="n">
        <v>87262</v>
      </c>
    </row>
    <row r="34" spans="1:12">
      <c r="A34" s="4" t="s">
        <v>875</v>
      </c>
    </row>
    <row r="35" spans="1:12">
      <c r="A35" s="3" t="s">
        <v>855</v>
      </c>
    </row>
    <row r="36" spans="1:12">
      <c r="A36" s="4" t="s">
        <v>865</v>
      </c>
      <c r="J36" s="5" t="n">
        <v>78638</v>
      </c>
      <c r="K36" s="5" t="n">
        <v>68517</v>
      </c>
      <c r="L36" s="5" t="n">
        <v>59804</v>
      </c>
    </row>
    <row r="37" spans="1:12">
      <c r="A37" s="4" t="s">
        <v>876</v>
      </c>
    </row>
    <row r="38" spans="1:12">
      <c r="A38" s="3" t="s">
        <v>855</v>
      </c>
    </row>
    <row r="39" spans="1:12">
      <c r="A39" s="4" t="s">
        <v>865</v>
      </c>
      <c r="J39" s="5" t="n">
        <v>61226</v>
      </c>
      <c r="K39" s="5" t="n">
        <v>53279</v>
      </c>
      <c r="L39" s="5" t="n">
        <v>46496</v>
      </c>
    </row>
    <row r="40" spans="1:12">
      <c r="A40" s="4" t="s">
        <v>877</v>
      </c>
    </row>
    <row r="41" spans="1:12">
      <c r="A41" s="3" t="s">
        <v>855</v>
      </c>
    </row>
    <row r="42" spans="1:12">
      <c r="A42" s="4" t="s">
        <v>865</v>
      </c>
      <c r="J42" s="5" t="n">
        <v>110327</v>
      </c>
      <c r="K42" s="5" t="n">
        <v>106284</v>
      </c>
      <c r="L42" s="5" t="n">
        <v>56846</v>
      </c>
    </row>
    <row r="43" spans="1:12">
      <c r="A43" s="4" t="s">
        <v>878</v>
      </c>
    </row>
    <row r="44" spans="1:12">
      <c r="A44" s="3" t="s">
        <v>855</v>
      </c>
    </row>
    <row r="45" spans="1:12">
      <c r="A45" s="4" t="s">
        <v>865</v>
      </c>
      <c r="J45" s="5" t="n">
        <v>265048</v>
      </c>
      <c r="K45" s="5" t="n">
        <v>204732</v>
      </c>
      <c r="L45" s="5" t="n">
        <v>200901</v>
      </c>
    </row>
    <row r="46" spans="1:12">
      <c r="A46" s="4" t="s">
        <v>879</v>
      </c>
    </row>
    <row r="47" spans="1:12">
      <c r="A47" s="3" t="s">
        <v>855</v>
      </c>
    </row>
    <row r="48" spans="1:12">
      <c r="A48" s="4" t="s">
        <v>865</v>
      </c>
      <c r="J48" s="5" t="n">
        <v>48736</v>
      </c>
      <c r="K48" s="5" t="n">
        <v>50556</v>
      </c>
      <c r="L48" s="5" t="n">
        <v>47392</v>
      </c>
    </row>
    <row r="49" spans="1:12">
      <c r="A49" s="4" t="s">
        <v>880</v>
      </c>
    </row>
    <row r="50" spans="1:12">
      <c r="A50" s="3" t="s">
        <v>855</v>
      </c>
    </row>
    <row r="51" spans="1:12">
      <c r="A51" s="4" t="s">
        <v>865</v>
      </c>
      <c r="J51" s="5" t="n">
        <v>75742</v>
      </c>
      <c r="K51" s="5" t="n">
        <v>60753</v>
      </c>
      <c r="L51" s="5" t="n">
        <v>57999</v>
      </c>
    </row>
    <row r="52" spans="1:12">
      <c r="A52" s="4" t="s">
        <v>881</v>
      </c>
    </row>
    <row r="53" spans="1:12">
      <c r="A53" s="3" t="s">
        <v>855</v>
      </c>
    </row>
    <row r="54" spans="1:12">
      <c r="A54" s="4" t="s">
        <v>865</v>
      </c>
      <c r="J54" s="5" t="n">
        <v>85016</v>
      </c>
      <c r="K54" s="5" t="n">
        <v>66048</v>
      </c>
      <c r="L54" s="5" t="n">
        <v>45215</v>
      </c>
    </row>
    <row r="55" spans="1:12">
      <c r="A55" s="4" t="s">
        <v>882</v>
      </c>
    </row>
    <row r="56" spans="1:12">
      <c r="A56" s="3" t="s">
        <v>855</v>
      </c>
    </row>
    <row r="57" spans="1:12">
      <c r="A57" s="4" t="s">
        <v>865</v>
      </c>
      <c r="J57" s="5" t="n">
        <v>21218</v>
      </c>
      <c r="K57" s="5" t="n">
        <v>20713</v>
      </c>
      <c r="L57" s="5" t="n">
        <v>17123</v>
      </c>
    </row>
    <row r="58" spans="1:12">
      <c r="A58" s="4" t="s">
        <v>883</v>
      </c>
    </row>
    <row r="59" spans="1:12">
      <c r="A59" s="3" t="s">
        <v>855</v>
      </c>
    </row>
    <row r="60" spans="1:12">
      <c r="A60" s="4" t="s">
        <v>865</v>
      </c>
      <c r="J60" s="5" t="n">
        <v>17584</v>
      </c>
      <c r="K60" s="5" t="n">
        <v>17412</v>
      </c>
      <c r="L60" s="5" t="n">
        <v>13611</v>
      </c>
    </row>
    <row r="61" spans="1:12">
      <c r="A61" s="4" t="s">
        <v>884</v>
      </c>
    </row>
    <row r="62" spans="1:12">
      <c r="A62" s="3" t="s">
        <v>855</v>
      </c>
    </row>
    <row r="63" spans="1:12">
      <c r="A63" s="4" t="s">
        <v>865</v>
      </c>
      <c r="J63" s="5" t="n">
        <v>3329</v>
      </c>
      <c r="K63" s="5" t="n">
        <v>3449</v>
      </c>
      <c r="L63" s="5" t="n">
        <v>5353</v>
      </c>
    </row>
    <row r="64" spans="1:12">
      <c r="A64" s="4" t="s">
        <v>885</v>
      </c>
    </row>
    <row r="65" spans="1:12">
      <c r="A65" s="3" t="s">
        <v>855</v>
      </c>
    </row>
    <row r="66" spans="1:12">
      <c r="A66" s="4" t="s">
        <v>865</v>
      </c>
      <c r="J66" s="5" t="n">
        <v>9275</v>
      </c>
      <c r="K66" s="5" t="n">
        <v>7518</v>
      </c>
      <c r="L66" s="5" t="n">
        <v>5668</v>
      </c>
    </row>
    <row r="67" spans="1:12">
      <c r="A67" s="4" t="s">
        <v>886</v>
      </c>
    </row>
    <row r="68" spans="1:12">
      <c r="A68" s="3" t="s">
        <v>855</v>
      </c>
    </row>
    <row r="69" spans="1:12">
      <c r="A69" s="4" t="s">
        <v>865</v>
      </c>
      <c r="J69" s="5" t="n">
        <v>13036</v>
      </c>
      <c r="K69" s="5" t="n">
        <v>12084</v>
      </c>
      <c r="L69" s="5" t="n">
        <v>10978</v>
      </c>
    </row>
    <row r="70" spans="1:12">
      <c r="A70" s="4" t="s">
        <v>887</v>
      </c>
    </row>
    <row r="71" spans="1:12">
      <c r="A71" s="3" t="s">
        <v>855</v>
      </c>
    </row>
    <row r="72" spans="1:12">
      <c r="A72" s="4" t="s">
        <v>865</v>
      </c>
      <c r="J72" s="5" t="n">
        <v>576374</v>
      </c>
      <c r="K72" s="5" t="n">
        <v>469042</v>
      </c>
      <c r="L72" s="5" t="n">
        <v>458023</v>
      </c>
    </row>
    <row r="73" spans="1:12">
      <c r="A73" s="4" t="s">
        <v>888</v>
      </c>
    </row>
    <row r="74" spans="1:12">
      <c r="A74" s="3" t="s">
        <v>855</v>
      </c>
    </row>
    <row r="75" spans="1:12">
      <c r="A75" s="4" t="s">
        <v>865</v>
      </c>
      <c r="J75" s="5" t="n">
        <v>575505</v>
      </c>
      <c r="K75" s="5" t="n">
        <v>479333</v>
      </c>
      <c r="L75" s="5" t="n">
        <v>423543</v>
      </c>
    </row>
    <row r="76" spans="1:12">
      <c r="A76" s="4" t="s">
        <v>889</v>
      </c>
    </row>
    <row r="77" spans="1:12">
      <c r="A77" s="3" t="s">
        <v>855</v>
      </c>
    </row>
    <row r="78" spans="1:12">
      <c r="A78" s="4" t="s">
        <v>865</v>
      </c>
      <c r="J78" s="5" t="n">
        <v>271310</v>
      </c>
      <c r="K78" s="5" t="n">
        <v>238806</v>
      </c>
      <c r="L78" s="5" t="n">
        <v>253678</v>
      </c>
    </row>
    <row r="79" spans="1:12">
      <c r="A79" s="4" t="s">
        <v>890</v>
      </c>
    </row>
    <row r="80" spans="1:12">
      <c r="A80" s="3" t="s">
        <v>855</v>
      </c>
    </row>
    <row r="81" spans="1:12">
      <c r="A81" s="4" t="s">
        <v>865</v>
      </c>
      <c r="J81" s="6" t="n">
        <v>34970</v>
      </c>
      <c r="K81" s="6" t="n">
        <v>30374</v>
      </c>
      <c r="L81" s="6" t="n">
        <v>3178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827</v>
      </c>
      <c r="J1" s="2" t="s">
        <v>1</v>
      </c>
    </row>
    <row r="2" spans="1:12">
      <c r="B2" s="2" t="s">
        <v>2</v>
      </c>
      <c r="C2" s="2" t="s">
        <v>828</v>
      </c>
      <c r="D2" s="2" t="s">
        <v>148</v>
      </c>
      <c r="E2" s="2" t="s">
        <v>829</v>
      </c>
      <c r="F2" s="2" t="s">
        <v>30</v>
      </c>
      <c r="G2" s="2" t="s">
        <v>830</v>
      </c>
      <c r="H2" s="2" t="s">
        <v>149</v>
      </c>
      <c r="I2" s="2" t="s">
        <v>831</v>
      </c>
      <c r="J2" s="2" t="s">
        <v>2</v>
      </c>
      <c r="K2" s="2" t="s">
        <v>30</v>
      </c>
      <c r="L2" s="2" t="s">
        <v>92</v>
      </c>
    </row>
    <row r="3" spans="1:12">
      <c r="A3" s="3" t="s">
        <v>236</v>
      </c>
    </row>
    <row r="4" spans="1:12">
      <c r="A4" s="4" t="s">
        <v>832</v>
      </c>
      <c r="B4" s="6" t="n">
        <v>966091</v>
      </c>
      <c r="C4" s="6" t="n">
        <v>1056586</v>
      </c>
      <c r="D4" s="6" t="n">
        <v>1072375</v>
      </c>
      <c r="E4" s="6" t="n">
        <v>846130</v>
      </c>
      <c r="F4" s="6" t="n">
        <v>859584</v>
      </c>
      <c r="G4" s="6" t="n">
        <v>826665</v>
      </c>
      <c r="H4" s="6" t="n">
        <v>872093</v>
      </c>
      <c r="I4" s="6" t="n">
        <v>682151</v>
      </c>
      <c r="J4" s="6" t="n">
        <v>3941182</v>
      </c>
      <c r="K4" s="6" t="n">
        <v>3240493</v>
      </c>
      <c r="L4" s="6" t="n">
        <v>2887071</v>
      </c>
    </row>
    <row r="5" spans="1:12">
      <c r="A5" s="4" t="s">
        <v>892</v>
      </c>
      <c r="B5" s="5" t="n">
        <v>129159</v>
      </c>
      <c r="C5" s="5" t="n">
        <v>144687</v>
      </c>
      <c r="D5" s="5" t="n">
        <v>148240</v>
      </c>
      <c r="E5" s="5" t="n">
        <v>120740</v>
      </c>
      <c r="F5" s="5" t="n">
        <v>122310</v>
      </c>
      <c r="G5" s="5" t="n">
        <v>118054</v>
      </c>
      <c r="H5" s="5" t="n">
        <v>131487</v>
      </c>
      <c r="I5" s="5" t="n">
        <v>102739</v>
      </c>
      <c r="J5" s="5" t="n">
        <v>542826</v>
      </c>
      <c r="K5" s="5" t="n">
        <v>474590</v>
      </c>
      <c r="L5" s="5" t="n">
        <v>399904</v>
      </c>
    </row>
    <row r="6" spans="1:12">
      <c r="A6" s="4" t="s">
        <v>126</v>
      </c>
      <c r="B6" s="5" t="n">
        <v>33162</v>
      </c>
      <c r="C6" s="5" t="n">
        <v>34669</v>
      </c>
      <c r="D6" s="5" t="n">
        <v>34574</v>
      </c>
      <c r="E6" s="5" t="n">
        <v>21634</v>
      </c>
      <c r="F6" s="5" t="n">
        <v>22241</v>
      </c>
      <c r="G6" s="5" t="n">
        <v>28764</v>
      </c>
      <c r="H6" s="5" t="n">
        <v>34237</v>
      </c>
      <c r="I6" s="5" t="n">
        <v>20255</v>
      </c>
      <c r="J6" s="5" t="n">
        <v>124040</v>
      </c>
      <c r="K6" s="5" t="n">
        <v>105497</v>
      </c>
      <c r="L6" s="5" t="n">
        <v>85132</v>
      </c>
    </row>
    <row r="7" spans="1:12">
      <c r="A7" s="4" t="s">
        <v>893</v>
      </c>
      <c r="B7" s="6" t="n">
        <v>31115</v>
      </c>
      <c r="C7" s="6" t="n">
        <v>33693</v>
      </c>
      <c r="D7" s="6" t="n">
        <v>33642</v>
      </c>
      <c r="E7" s="6" t="n">
        <v>21062</v>
      </c>
      <c r="F7" s="6" t="n">
        <v>20750</v>
      </c>
      <c r="G7" s="6" t="n">
        <v>27819</v>
      </c>
      <c r="H7" s="6" t="n">
        <v>33398</v>
      </c>
      <c r="I7" s="6" t="n">
        <v>19212</v>
      </c>
      <c r="J7" s="6" t="n">
        <v>119512</v>
      </c>
      <c r="K7" s="6" t="n">
        <v>101179</v>
      </c>
      <c r="L7" s="6" t="n">
        <v>80595</v>
      </c>
    </row>
    <row r="8" spans="1:12">
      <c r="A8" s="4" t="s">
        <v>109</v>
      </c>
      <c r="B8" s="7" t="n">
        <v>0.51</v>
      </c>
      <c r="C8" s="7" t="n">
        <v>0.55</v>
      </c>
      <c r="D8" s="7" t="n">
        <v>0.55</v>
      </c>
      <c r="E8" s="7" t="n">
        <v>0.34</v>
      </c>
      <c r="F8" s="7" t="n">
        <v>0.34</v>
      </c>
      <c r="G8" s="7" t="n">
        <v>0.45</v>
      </c>
      <c r="H8" s="7" t="n">
        <v>0.55</v>
      </c>
      <c r="I8" s="7" t="n">
        <v>0.32</v>
      </c>
      <c r="J8" s="7" t="n">
        <v>1.95</v>
      </c>
      <c r="K8" s="7" t="n">
        <v>1.66</v>
      </c>
      <c r="L8" s="7" t="n">
        <v>1.33</v>
      </c>
    </row>
    <row r="9" spans="1:12">
      <c r="A9" s="4" t="s">
        <v>110</v>
      </c>
      <c r="B9" s="7" t="n">
        <v>0.51</v>
      </c>
      <c r="C9" s="7" t="n">
        <v>0.55</v>
      </c>
      <c r="D9" s="7" t="n">
        <v>0.55</v>
      </c>
      <c r="E9" s="7" t="n">
        <v>0.34</v>
      </c>
      <c r="F9" s="7" t="n">
        <v>0.34</v>
      </c>
      <c r="G9" s="7" t="n">
        <v>0.45</v>
      </c>
      <c r="H9" s="7" t="n">
        <v>0.55</v>
      </c>
      <c r="I9" s="7" t="n">
        <v>0.32</v>
      </c>
      <c r="J9" s="7" t="n">
        <v>1.94</v>
      </c>
      <c r="K9" s="7" t="n">
        <v>1.65</v>
      </c>
      <c r="L9" s="7" t="n">
        <v>1.3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8"/>
    <col customWidth="1" max="3" min="3" width="21"/>
    <col customWidth="1" max="4" min="4" width="18"/>
  </cols>
  <sheetData>
    <row r="1" spans="1:4">
      <c r="A1" s="1" t="s">
        <v>894</v>
      </c>
      <c r="B1" s="2" t="s">
        <v>895</v>
      </c>
      <c r="C1" s="2" t="s">
        <v>896</v>
      </c>
      <c r="D1" s="2" t="s">
        <v>824</v>
      </c>
    </row>
    <row r="2" spans="1:4">
      <c r="A2" s="3" t="s">
        <v>897</v>
      </c>
    </row>
    <row r="3" spans="1:4">
      <c r="A3" s="4" t="s">
        <v>898</v>
      </c>
      <c r="D3" s="5" t="n">
        <v>3</v>
      </c>
    </row>
    <row r="4" spans="1:4">
      <c r="A4" s="4" t="s">
        <v>495</v>
      </c>
    </row>
    <row r="5" spans="1:4">
      <c r="A5" s="3" t="s">
        <v>897</v>
      </c>
    </row>
    <row r="6" spans="1:4">
      <c r="A6" s="4" t="s">
        <v>898</v>
      </c>
      <c r="B6" s="5" t="n">
        <v>2</v>
      </c>
    </row>
    <row r="7" spans="1:4">
      <c r="A7" s="4" t="s">
        <v>899</v>
      </c>
    </row>
    <row r="8" spans="1:4">
      <c r="A8" s="3" t="s">
        <v>897</v>
      </c>
    </row>
    <row r="9" spans="1:4">
      <c r="A9" s="4" t="s">
        <v>900</v>
      </c>
      <c r="C9" s="6" t="n">
        <v>36</v>
      </c>
    </row>
    <row r="10" spans="1:4">
      <c r="A10" s="4" t="s">
        <v>901</v>
      </c>
      <c r="C10" s="6" t="n">
        <v>7</v>
      </c>
    </row>
    <row r="11" spans="1:4">
      <c r="A11" s="4" t="s">
        <v>902</v>
      </c>
      <c r="C11" s="4" t="s">
        <v>3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6</v>
      </c>
      <c r="B1" s="2" t="s">
        <v>1</v>
      </c>
    </row>
    <row r="2" spans="1:4">
      <c r="B2" s="2" t="s">
        <v>2</v>
      </c>
      <c r="C2" s="2" t="s">
        <v>30</v>
      </c>
      <c r="D2" s="2" t="s">
        <v>92</v>
      </c>
    </row>
    <row r="3" spans="1:4">
      <c r="A3" s="3" t="s">
        <v>197</v>
      </c>
    </row>
    <row r="4" spans="1:4">
      <c r="A4" s="4" t="s">
        <v>198</v>
      </c>
      <c r="B4" s="6" t="n">
        <v>34091</v>
      </c>
      <c r="C4" s="6" t="n">
        <v>87756</v>
      </c>
    </row>
    <row r="5" spans="1:4">
      <c r="A5" s="4" t="s">
        <v>199</v>
      </c>
      <c r="B5" s="5" t="n">
        <v>398</v>
      </c>
      <c r="C5" s="5" t="n">
        <v>586</v>
      </c>
      <c r="D5" s="6" t="n">
        <v>405</v>
      </c>
    </row>
    <row r="6" spans="1:4">
      <c r="A6" s="4" t="s">
        <v>194</v>
      </c>
      <c r="B6" s="5" t="n">
        <v>34489</v>
      </c>
      <c r="C6" s="5" t="n">
        <v>88342</v>
      </c>
      <c r="D6" s="5" t="n">
        <v>405</v>
      </c>
    </row>
    <row r="7" spans="1:4">
      <c r="A7" s="4" t="s">
        <v>200</v>
      </c>
      <c r="B7" s="5" t="n">
        <v>28339</v>
      </c>
      <c r="C7" s="5" t="n">
        <v>34091</v>
      </c>
      <c r="D7" s="5" t="n">
        <v>87756</v>
      </c>
    </row>
    <row r="8" spans="1:4">
      <c r="A8" s="4" t="s">
        <v>201</v>
      </c>
      <c r="B8" s="5" t="n">
        <v>477</v>
      </c>
      <c r="C8" s="5" t="n">
        <v>398</v>
      </c>
      <c r="D8" s="5" t="n">
        <v>586</v>
      </c>
    </row>
    <row r="9" spans="1:4">
      <c r="A9" s="4" t="s">
        <v>195</v>
      </c>
      <c r="B9" s="5" t="n">
        <v>28816</v>
      </c>
      <c r="C9" s="5" t="n">
        <v>34489</v>
      </c>
      <c r="D9" s="5" t="n">
        <v>88342</v>
      </c>
    </row>
    <row r="10" spans="1:4">
      <c r="A10" s="3" t="s">
        <v>202</v>
      </c>
    </row>
    <row r="11" spans="1:4">
      <c r="A11" s="4" t="s">
        <v>203</v>
      </c>
      <c r="B11" s="5" t="n">
        <v>6020</v>
      </c>
      <c r="C11" s="5" t="n">
        <v>4550</v>
      </c>
      <c r="D11" s="5" t="n">
        <v>5118</v>
      </c>
    </row>
    <row r="12" spans="1:4">
      <c r="A12" s="4" t="s">
        <v>204</v>
      </c>
      <c r="B12" s="5" t="n">
        <v>56663</v>
      </c>
      <c r="C12" s="5" t="n">
        <v>57311</v>
      </c>
      <c r="D12" s="5" t="n">
        <v>42767</v>
      </c>
    </row>
    <row r="13" spans="1:4">
      <c r="A13" s="3" t="s">
        <v>205</v>
      </c>
    </row>
    <row r="14" spans="1:4">
      <c r="A14" s="4" t="s">
        <v>206</v>
      </c>
      <c r="D14" s="5" t="n">
        <v>389</v>
      </c>
    </row>
    <row r="15" spans="1:4">
      <c r="A15" s="3" t="s">
        <v>207</v>
      </c>
    </row>
    <row r="16" spans="1:4">
      <c r="A16" s="4" t="s">
        <v>208</v>
      </c>
      <c r="B16" s="6" t="n">
        <v>5116</v>
      </c>
      <c r="C16" s="6" t="n">
        <v>4353</v>
      </c>
      <c r="D16" s="5" t="n">
        <v>3461</v>
      </c>
    </row>
    <row r="17" spans="1:4">
      <c r="A17" s="4" t="s">
        <v>209</v>
      </c>
      <c r="D17" s="5" t="n">
        <v>300</v>
      </c>
    </row>
    <row r="18" spans="1:4">
      <c r="A18" s="4" t="s">
        <v>210</v>
      </c>
      <c r="D18" s="6" t="n">
        <v>141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27:21Z</dcterms:created>
  <dcterms:modified xmlns:dcterms="http://purl.org/dc/terms/" xmlns:xsi="http://www.w3.org/2001/XMLSchema-instance" xsi:type="dcterms:W3CDTF">2018-02-28T15:27:21Z</dcterms:modified>
</cp:coreProperties>
</file>